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Receivable and Related Al" sheetId="13" state="visible" r:id="rId13"/>
    <sheet xmlns:r="http://schemas.openxmlformats.org/officeDocument/2006/relationships" name="Deposits" sheetId="14" state="visible" r:id="rId14"/>
    <sheet xmlns:r="http://schemas.openxmlformats.org/officeDocument/2006/relationships" name="Stock Compensation Program" sheetId="15" state="visible" r:id="rId15"/>
    <sheet xmlns:r="http://schemas.openxmlformats.org/officeDocument/2006/relationships" name="Regulatory Matters" sheetId="16" state="visible" r:id="rId16"/>
    <sheet xmlns:r="http://schemas.openxmlformats.org/officeDocument/2006/relationships" name="Fair Value Measurements and Fai"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Earnings Per Common Share (Tabl" sheetId="20" state="visible" r:id="rId20"/>
    <sheet xmlns:r="http://schemas.openxmlformats.org/officeDocument/2006/relationships" name="Securities (Tables)" sheetId="21" state="visible" r:id="rId21"/>
    <sheet xmlns:r="http://schemas.openxmlformats.org/officeDocument/2006/relationships" name="Loans Receivable and Related 22" sheetId="22" state="visible" r:id="rId22"/>
    <sheet xmlns:r="http://schemas.openxmlformats.org/officeDocument/2006/relationships" name="Deposits (Tables)" sheetId="23" state="visible" r:id="rId23"/>
    <sheet xmlns:r="http://schemas.openxmlformats.org/officeDocument/2006/relationships" name="Stock Compensation Program (Tab" sheetId="24" state="visible" r:id="rId24"/>
    <sheet xmlns:r="http://schemas.openxmlformats.org/officeDocument/2006/relationships" name="Regulatory Matters (Tables)" sheetId="25" state="visible" r:id="rId25"/>
    <sheet xmlns:r="http://schemas.openxmlformats.org/officeDocument/2006/relationships" name="Fair Value Measurements and F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cently Issued Accounting St30" sheetId="30" state="visible" r:id="rId30"/>
    <sheet xmlns:r="http://schemas.openxmlformats.org/officeDocument/2006/relationships" name="Earnings Per Common Share - Add" sheetId="31" state="visible" r:id="rId31"/>
    <sheet xmlns:r="http://schemas.openxmlformats.org/officeDocument/2006/relationships" name="Earnings Per Common Share - Sch" sheetId="32" state="visible" r:id="rId32"/>
    <sheet xmlns:r="http://schemas.openxmlformats.org/officeDocument/2006/relationships" name="Earnings Per Common Share - S33" sheetId="33" state="visible" r:id="rId33"/>
    <sheet xmlns:r="http://schemas.openxmlformats.org/officeDocument/2006/relationships" name="Securities - Summary of Amortiz" sheetId="34" state="visible" r:id="rId34"/>
    <sheet xmlns:r="http://schemas.openxmlformats.org/officeDocument/2006/relationships" name="Securities - Summary of Amort35" sheetId="35" state="visible" r:id="rId35"/>
    <sheet xmlns:r="http://schemas.openxmlformats.org/officeDocument/2006/relationships" name="Securities - Additional Informa" sheetId="36" state="visible" r:id="rId36"/>
    <sheet xmlns:r="http://schemas.openxmlformats.org/officeDocument/2006/relationships" name="Securities - Schedule of Aggreg" sheetId="37" state="visible" r:id="rId37"/>
    <sheet xmlns:r="http://schemas.openxmlformats.org/officeDocument/2006/relationships" name="Securities - Schedule of Aggr38" sheetId="38" state="visible" r:id="rId38"/>
    <sheet xmlns:r="http://schemas.openxmlformats.org/officeDocument/2006/relationships" name="Securities - Summary of Amort39" sheetId="39" state="visible" r:id="rId39"/>
    <sheet xmlns:r="http://schemas.openxmlformats.org/officeDocument/2006/relationships" name="Loans Receivable and Related 40" sheetId="40" state="visible" r:id="rId40"/>
    <sheet xmlns:r="http://schemas.openxmlformats.org/officeDocument/2006/relationships" name="Loans Receivable and Related 41" sheetId="41" state="visible" r:id="rId41"/>
    <sheet xmlns:r="http://schemas.openxmlformats.org/officeDocument/2006/relationships" name="Loans Receivable and Related 42" sheetId="42" state="visible" r:id="rId42"/>
    <sheet xmlns:r="http://schemas.openxmlformats.org/officeDocument/2006/relationships" name="Loans Receivable and Related 43" sheetId="43" state="visible" r:id="rId43"/>
    <sheet xmlns:r="http://schemas.openxmlformats.org/officeDocument/2006/relationships" name="Loans Receivable and Related 44" sheetId="44" state="visible" r:id="rId44"/>
    <sheet xmlns:r="http://schemas.openxmlformats.org/officeDocument/2006/relationships" name="Loans Receivable and Related 45" sheetId="45" state="visible" r:id="rId45"/>
    <sheet xmlns:r="http://schemas.openxmlformats.org/officeDocument/2006/relationships" name="Loans Receivable and Related 46" sheetId="46" state="visible" r:id="rId46"/>
    <sheet xmlns:r="http://schemas.openxmlformats.org/officeDocument/2006/relationships" name="Loans Receivable and Related 47" sheetId="47" state="visible" r:id="rId47"/>
    <sheet xmlns:r="http://schemas.openxmlformats.org/officeDocument/2006/relationships" name="Loans Receivable and Related 48" sheetId="48" state="visible" r:id="rId48"/>
    <sheet xmlns:r="http://schemas.openxmlformats.org/officeDocument/2006/relationships" name="Loans Receivable and Related 49" sheetId="49" state="visible" r:id="rId49"/>
    <sheet xmlns:r="http://schemas.openxmlformats.org/officeDocument/2006/relationships" name="Deposits - Components of Deposi" sheetId="50" state="visible" r:id="rId50"/>
    <sheet xmlns:r="http://schemas.openxmlformats.org/officeDocument/2006/relationships" name="Deposits - Additional Informati" sheetId="51" state="visible" r:id="rId51"/>
    <sheet xmlns:r="http://schemas.openxmlformats.org/officeDocument/2006/relationships" name="Deposits - Scheduled Maturities" sheetId="52" state="visible" r:id="rId52"/>
    <sheet xmlns:r="http://schemas.openxmlformats.org/officeDocument/2006/relationships" name="Stock Compensation Program - Ad" sheetId="53" state="visible" r:id="rId53"/>
    <sheet xmlns:r="http://schemas.openxmlformats.org/officeDocument/2006/relationships" name="Stock Compensation Program - Su" sheetId="54" state="visible" r:id="rId54"/>
    <sheet xmlns:r="http://schemas.openxmlformats.org/officeDocument/2006/relationships" name="Stock Compensation Program - 55" sheetId="55" state="visible" r:id="rId55"/>
    <sheet xmlns:r="http://schemas.openxmlformats.org/officeDocument/2006/relationships" name="Stock Compensation Program - We" sheetId="56" state="visible" r:id="rId56"/>
    <sheet xmlns:r="http://schemas.openxmlformats.org/officeDocument/2006/relationships" name="Stock Compensation Program - 57" sheetId="57" state="visible" r:id="rId57"/>
    <sheet xmlns:r="http://schemas.openxmlformats.org/officeDocument/2006/relationships" name="Regulatory Matters - Schedule o" sheetId="58" state="visible" r:id="rId58"/>
    <sheet xmlns:r="http://schemas.openxmlformats.org/officeDocument/2006/relationships" name="Regulatory Matters - Additional" sheetId="59" state="visible" r:id="rId59"/>
    <sheet xmlns:r="http://schemas.openxmlformats.org/officeDocument/2006/relationships" name="Fair Value Measurements and F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Fair Value Measurements and F64" sheetId="64" state="visible" r:id="rId64"/>
  </sheets>
  <definedNames/>
  <calcPr calcId="124519" fullCalcOnLoad="1"/>
</workbook>
</file>

<file path=xl/sharedStrings.xml><?xml version="1.0" encoding="utf-8"?>
<sst xmlns="http://schemas.openxmlformats.org/spreadsheetml/2006/main" uniqueCount="764">
  <si>
    <t>Document and Entity Information - shares</t>
  </si>
  <si>
    <t>9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PBK</t>
  </si>
  <si>
    <t>Entity Registrant Name</t>
  </si>
  <si>
    <t>FIRST PRIORITY FINANCIAL CORP.</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Assets</t>
  </si>
  <si>
    <t>Cash and due from banks</t>
  </si>
  <si>
    <t>Interest-bearing deposits in banks</t>
  </si>
  <si>
    <t>Total cash and cash equivalents</t>
  </si>
  <si>
    <t>Securities available for sale, at fair value (amortized cost: $53,397 and $70,635, respectively)</t>
  </si>
  <si>
    <t>Securities held to maturity, at amortized cost (fair value: $19,544 and $19,584, respectively)</t>
  </si>
  <si>
    <t>Loans receivable</t>
  </si>
  <si>
    <t>Less: allowance for loan losses</t>
  </si>
  <si>
    <t>Net loans</t>
  </si>
  <si>
    <t>Restricted investments in bank stocks</t>
  </si>
  <si>
    <t>Premises and equipment, net</t>
  </si>
  <si>
    <t>Bank owned life insurance</t>
  </si>
  <si>
    <t>Accrued interest receivable</t>
  </si>
  <si>
    <t>Other real estate owned</t>
  </si>
  <si>
    <t>Deferred taxes</t>
  </si>
  <si>
    <t>Goodwill</t>
  </si>
  <si>
    <t>Intangible assets with finite lives, net</t>
  </si>
  <si>
    <t>Other assets</t>
  </si>
  <si>
    <t>Total Assets</t>
  </si>
  <si>
    <t>Deposits:</t>
  </si>
  <si>
    <t>Non-interest bearing</t>
  </si>
  <si>
    <t>Interest-bearing</t>
  </si>
  <si>
    <t>Total deposits</t>
  </si>
  <si>
    <t>Federal home Loan Bank of Pittsburgh advances</t>
  </si>
  <si>
    <t>Subordinated debt</t>
  </si>
  <si>
    <t>Accrued interest payable</t>
  </si>
  <si>
    <t>Other liabilities</t>
  </si>
  <si>
    <t>Total Liabilities</t>
  </si>
  <si>
    <t>Shareholders’ Equity:</t>
  </si>
  <si>
    <t>Common stock, $1 par value; authorized 20,000,000 shares issued and outstanding: 2017: 6,577,969; 2016: 6,529,719</t>
  </si>
  <si>
    <t>Surplus</t>
  </si>
  <si>
    <t>Accumulated deficit</t>
  </si>
  <si>
    <t>Accumulated other comprehensive income (loss)</t>
  </si>
  <si>
    <t>Total Shareholders’ Equity</t>
  </si>
  <si>
    <t>Total Liabilities and Shareholders’ Equity</t>
  </si>
  <si>
    <t>Series C Preferred Stock [Member]</t>
  </si>
  <si>
    <t>Preferred stock, value</t>
  </si>
  <si>
    <t>Consolidated Balance Sheets (Unaudited) (Parenthetical) - USD ($) $ in Thousands</t>
  </si>
  <si>
    <t>12 Months Ended</t>
  </si>
  <si>
    <t>Securities available for sale, amortized cost</t>
  </si>
  <si>
    <t>Securities held to maturity, fair value</t>
  </si>
  <si>
    <t>Common stock, par value</t>
  </si>
  <si>
    <t>Common stock, shares authorized</t>
  </si>
  <si>
    <t>Common stock, shares issued</t>
  </si>
  <si>
    <t>Common stock, shares outstanding</t>
  </si>
  <si>
    <t>Preferred stock, par value</t>
  </si>
  <si>
    <t>Preferred stock, authorized shares</t>
  </si>
  <si>
    <t>Preferred stock, dividend rate</t>
  </si>
  <si>
    <t>9.00%</t>
  </si>
  <si>
    <t>Preferred stock, liquidation value per share</t>
  </si>
  <si>
    <t>Preferred stock, shares issued</t>
  </si>
  <si>
    <t>Preferred stock, shares outstanding</t>
  </si>
  <si>
    <t>Preferred stock, total liquidation value</t>
  </si>
  <si>
    <t>Consolidated Statements of Operations (Unaudited) - USD ($) shares in Thousands, $ in Thousands</t>
  </si>
  <si>
    <t>3 Months Ended</t>
  </si>
  <si>
    <t>Sep. 30, 2016</t>
  </si>
  <si>
    <t>Interest and Dividend Income</t>
  </si>
  <si>
    <t>Loans receivable, including fees</t>
  </si>
  <si>
    <t>Securities—taxable</t>
  </si>
  <si>
    <t>Securities—exempt from federal taxes</t>
  </si>
  <si>
    <t>Interest bearing deposits and other</t>
  </si>
  <si>
    <t>Total Interest and Dividend Income</t>
  </si>
  <si>
    <t>Interest Expense</t>
  </si>
  <si>
    <t>Deposits</t>
  </si>
  <si>
    <t>Short-term borrowings</t>
  </si>
  <si>
    <t>Long-term debt</t>
  </si>
  <si>
    <t>Total Interest Expense</t>
  </si>
  <si>
    <t>Net Interest Income</t>
  </si>
  <si>
    <t>Provision for Loan Losses</t>
  </si>
  <si>
    <t>Net Interest Income after Provision for Loan Losses</t>
  </si>
  <si>
    <t>Non-Interest Income</t>
  </si>
  <si>
    <t>Wealth management fee income</t>
  </si>
  <si>
    <t>Gains on sales of investment securities</t>
  </si>
  <si>
    <t>Bank owned life insurance income</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Total Non-Interest Expenses</t>
  </si>
  <si>
    <t>Income before Income Tax Expense</t>
  </si>
  <si>
    <t>Income Tax Expense</t>
  </si>
  <si>
    <t>Net Income</t>
  </si>
  <si>
    <t>Preferred dividends</t>
  </si>
  <si>
    <t>Income to Common Shareholders</t>
  </si>
  <si>
    <t>Income per common share:</t>
  </si>
  <si>
    <t>Basic</t>
  </si>
  <si>
    <t>Diluted</t>
  </si>
  <si>
    <t>Weighted average common shares outstanding:</t>
  </si>
  <si>
    <t>Consolidated Statements of Comprehensive Income (Unaudited) - USD ($) $ in Thousands</t>
  </si>
  <si>
    <t>Statement Of Income And Comprehensive Income [Abstract]</t>
  </si>
  <si>
    <t>Net income</t>
  </si>
  <si>
    <t>Securities available for sale:</t>
  </si>
  <si>
    <t>Change in unrealized gain (loss) on securities available for sale</t>
  </si>
  <si>
    <t>Reclassification adjustment for realized gains on sale of investment securities included in net income</t>
  </si>
  <si>
    <t>Tax effect</t>
  </si>
  <si>
    <t>Net unrealized gain (loss) arising during the period</t>
  </si>
  <si>
    <t>Net unrealized holding losses on securities transferred between available for sale and held to maturity:</t>
  </si>
  <si>
    <t>Amortization of net unrealized holding losses to interest and dividend income on taxable securities during the period</t>
  </si>
  <si>
    <t>Net unrealized holding losses on securities transferred during the period</t>
  </si>
  <si>
    <t>Total other comprehensive income (loss)</t>
  </si>
  <si>
    <t>Total comprehensive income</t>
  </si>
  <si>
    <t>Consolidated Statements of Shareholders' Equity (Unaudited) - USD ($) $ in Thousands</t>
  </si>
  <si>
    <t>Total</t>
  </si>
  <si>
    <t>Preferred Stock [Member]</t>
  </si>
  <si>
    <t>Common Stock [Member]</t>
  </si>
  <si>
    <t>Surplus [Member]</t>
  </si>
  <si>
    <t>Accumulated Deficit [Member]</t>
  </si>
  <si>
    <t>Accumulated Other Comprehensive Income (Loss) [Member]</t>
  </si>
  <si>
    <t>Beginning balance at Dec. 31, 2015</t>
  </si>
  <si>
    <t>Preferred stock dividends</t>
  </si>
  <si>
    <t>Redemption of preferred stock</t>
  </si>
  <si>
    <t>Issuance of restricted common stock, net of forfeitures</t>
  </si>
  <si>
    <t>Exercise of common stock options</t>
  </si>
  <si>
    <t>Other comprehensive income</t>
  </si>
  <si>
    <t>Stock based compensation expense</t>
  </si>
  <si>
    <t>Ending balance at Sep. 30, 2016</t>
  </si>
  <si>
    <t>Beginning balance at Dec. 31, 2016</t>
  </si>
  <si>
    <t>Ending balance at Sep. 30, 2017</t>
  </si>
  <si>
    <t>Consolidated Statements of Shareholders' Equity (Unaudited) (Parenthetical) - shares</t>
  </si>
  <si>
    <t>Statement Of Stockholders Equity [Abstract]</t>
  </si>
  <si>
    <t>Issuance of restricted common stock net of forfeitures, shares</t>
  </si>
  <si>
    <t>Exercise of common stock options, shares</t>
  </si>
  <si>
    <t>Forfeiture of restricted common stock , shares</t>
  </si>
  <si>
    <t>Consolidated Statements of Cash Flows (Unaudited) - USD ($) $ in Thousands</t>
  </si>
  <si>
    <t>Cash Flows from Operating Activities</t>
  </si>
  <si>
    <t>Adjustments to reconcile net income to net cash provided by operating activities:</t>
  </si>
  <si>
    <t>Provision for loan losses</t>
  </si>
  <si>
    <t>Write down of other real estate owned</t>
  </si>
  <si>
    <t>Depreciation and amortization of premises and equipment</t>
  </si>
  <si>
    <t>Net amortization</t>
  </si>
  <si>
    <t>Net amortization of investment securities premiums and discounts</t>
  </si>
  <si>
    <t>Net gain on sale of investment securities</t>
  </si>
  <si>
    <t>Net gain on sale of other real estate owned</t>
  </si>
  <si>
    <t>Net loss on disposal of premises and equipment</t>
  </si>
  <si>
    <t>Bank owned life insurance policy income</t>
  </si>
  <si>
    <t>Deferred income tax expense</t>
  </si>
  <si>
    <t>(Increase) decrease in accrued interest receivable</t>
  </si>
  <si>
    <t>Increase in other assets</t>
  </si>
  <si>
    <t>Increase in accrued interest payable</t>
  </si>
  <si>
    <t>Increase (decrease) in other liabilities</t>
  </si>
  <si>
    <t>Net Cash Provided by Operating Activities</t>
  </si>
  <si>
    <t>Cash Flows from Investing Activities</t>
  </si>
  <si>
    <t>Net originations in loans</t>
  </si>
  <si>
    <t>Purchase of loans</t>
  </si>
  <si>
    <t>Purchases of securities available for sale</t>
  </si>
  <si>
    <t>Redemption of restricted stock</t>
  </si>
  <si>
    <t>Proceeds from maturities or calls of securities available for sale</t>
  </si>
  <si>
    <t>Proceeds from maturities or calls of securities held to maturity</t>
  </si>
  <si>
    <t>Proceeds from the sale of securities available for sale</t>
  </si>
  <si>
    <t>Proceeds from the sale of other real estate owned</t>
  </si>
  <si>
    <t>Purchases of premises and equipment</t>
  </si>
  <si>
    <t>Net Cash Provided by (Used in) Investing Activities</t>
  </si>
  <si>
    <t>Cash Flows from Financing Activities</t>
  </si>
  <si>
    <t>Net increase in deposits</t>
  </si>
  <si>
    <t>Net decrease in short-term borrowings</t>
  </si>
  <si>
    <t>Payments on long-term borrowings</t>
  </si>
  <si>
    <t>Payments regarding Subordinated debt issuance costs</t>
  </si>
  <si>
    <t>Proceeds from the exercise of common stock options</t>
  </si>
  <si>
    <t>Cash dividends paid on preferred stock</t>
  </si>
  <si>
    <t>Net Cash Provided by Financing Activities</t>
  </si>
  <si>
    <t>Net Increase in Cash and Cash Equivalents</t>
  </si>
  <si>
    <t>Cash and Cash Equivalents—Beginning</t>
  </si>
  <si>
    <t>Cash and Cash Equivalents—Ending</t>
  </si>
  <si>
    <t>Supplementary Disclosures of Cash Flows Information</t>
  </si>
  <si>
    <t>Trade date accounting for investment securities purchased</t>
  </si>
  <si>
    <t>Transfer of loans receivable to other real estate owned</t>
  </si>
  <si>
    <t>Cash paid for interest on deposits and borrowings</t>
  </si>
  <si>
    <t>Cash paid for income taxes</t>
  </si>
  <si>
    <t>Summary of Significant Accounting Policies</t>
  </si>
  <si>
    <t>Accounting Policies [Abstract]</t>
  </si>
  <si>
    <t xml:space="preserve">Note 1—Summary of Significant Accounting Policies Organization and Nature of Operations First Priority Financial Corp.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headquartered in Malvern, PA, has seven retail branch office locations and one loan production office and is a locally managed community bank providing commercial banking products, primarily loans and deposits. First Priority provides banking services through the Bank and does not engage in any activities other than banking and related activities. First Priority Bank The Bank is a state-chartered commercial banking institution which was incorporated under the laws of the Commonwealth of Pennsylvania on May 25, 2005. The Bank’s deposits are insured by the FDIC up to the maximum amount permitted for all banks. The Bank engages in a full service commercial and consumer banking business with strong private banking and individual wealth management services. The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The Bank also offers certain financial planning and investment management services. These investment services are provided by First Priority Financial Services, a Division of First Priority Bank, through third party providers. In addition, the Bank has entered into solicitation agreements with several investment advisors to provide portfolio management services to customers of the Bank. The Bank currently seeks deposits and commercial and private banking relationships through its banking offices. The Bank provides deposit products that include checking, money market and savings accounts, and certificates of deposit as well as other deposit services, including cash management, electronic banking and mobile products as well as online account opening capabilities. The Bank obtains funding in the local community by providing excellent service and competitive rates to its customers and utilizes various advertising to attract current and potential deposit customers. The Bank also uses brokered certificates of deposit as a cost effective funding alternative. Basis of Presentation The accompanying unaudited consolidated financial statements consist of the Company and the Company’s wholly owned consolidated subsidiary, the Bank. All significant intercompany accounts and transactions have been eliminated in consolidation. 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6, included in the Company’s Form 10-K filed with the Securities and Exchange Commission on March 23, 2017. The results of interim periods presented are not necessarily indicative of the results that may be expected for the year ending December 31, 2017. Subsequent Events Management has evaluated events and transactions occurring subsequent to September 30, 2017 for items that should potentially be recognized or disclosed in these Consolidated Financial Statements. The evaluation was conducted through the date these financial statements were issued.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September 30, 2017 and December 31, 2016, represents management’s estimate of potential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Construction loans consists of acquisition, construction and development loans serving a diverse customer base in its primary market areas. The composition of this portfolio can change based on local economic conditions such as supply and demand, interest rates and real estate values. The Company typically lends to builders and developers with established relationships, successful operating histories and sound financial resources. Construction loans include both commercial and residential related loans. The commercial portion consists of loans for the purpose of acquiring, developing and constructing a commercial-use structure and for the acquisition, development and/or construction of residential properties, such as single-family homes or smaller multi-family buildings, by residential developers and builders. This may also include the acquisition and development of land on a selective basis. The residential portion consists of loans for the acquisition of and/or construction on land where a residential dwelling is to be built and occupied by the home-owner. Residential mortgages and home equity loans are secured by the borrower’s residential real estate in either a first or second lien position. Residential mortgages and home equity loans have varying loan rates depending on the loan terms. Residential mortgages have amortizations up to 30 years and home equity loans have amortizations up to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Comprehensive Income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Total reclassifications from accumulated other comprehensive income for the periods presented are as follows:
Details about Accumulated Other Comprehensive Income Components
Amounts Reclassified from Accumulated Other Comprehensive Income
Affected Line Item in the Statement where Net Income is Presented
For the Three Months Ended September 30,
For the Nine Months Ended September 30,
2017
2016
2017
2016
(Dollars in thousands)
(Dollars in thousands)
Sale of investment securities available for sale
$
(81
)
$
(456
)
$
(187
)
$
(795
)
Gains on sale of investment securities
Amortization of unrealized holding gain (losses) on securities transferred from available for sale to held to maturity
(1
)
(3
)
(12
)
(22
)
Interest and dividend Income on taxable securities
Tax effect
28
156
68
278
Income Tax Expense
Total reclassification
$
(54
)
$
(303
)
$
(131
)
$
(539
)
Accumulated other comprehensive income as of September 30, 2017 and December 31, 2016 consisted of the following:
September 30,
December 31,
2017
2016
(Dollars in thousands)
Net unrealized gain on available for sale securities
$
174
$
(50
)
Net unrealized holding gains on securities transferred from available for sale to held to maturity
-
8
Total
$
174
$
(42
) </t>
  </si>
  <si>
    <t>Recently Issued Accounting Standards</t>
  </si>
  <si>
    <t>Accounting Changes And Error Corrections [Abstract]</t>
  </si>
  <si>
    <t>Note 2—Recently Issued Accounting Standards 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irst Priority’s revenue is comprised of net interest income on financial assets and liabilities, which is explicitly excluded from the scope of ASU 2014-09, and non-interest income. This accounting guidance can be implemented using either a full retrospective method or a modified retrospective approach and will be effective for interim and annual reporting periods beginning after December 15, 2017 (effective January 1, 2018 for First Priority). Early adoption is permitted; however, First Priority will adopt this new accounting guidance in 2018, as required, and expects to adopt the new guidance using the modified retrospective approach. The modified retrospective approach uses a cumulative-effect adjustment to retained earnings to reflect uncompleted contracts in the initial application of the guidance. The Company is continuing to assess its revenue streams and reviewing its contracts with customers that are potentially affected by the new guidance; including wealth management fees, fees on deposits, gains and losses on the sale of other real estate owned and debit card interchange fees; but have not identified material changes to the timing or amount of revenue recogintion. Based on our current implementation effort, First Priority does not expect the adoption of this accounting guidance to have a significant impact on the Company’s financial condition or results of operations. The Company will also be subject to expanded disclosure requirements upon adoption for which the Company is still in the process of evaluating.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December 15, 2017, including interim periods. Early application is permitted. The Company is currently assessing the impact the adoption of ASU 2016-01 will have on future financial statements and disclosures. In February 2016, the FASB issued Accounting Standards Update ("ASU") No. 2016-02, Leases. In September 2016, the FASB issued ASU 2016-13, “Financial Instruments – 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is ASU is effective for financial statements issued for fiscal years beginning after December 15, 2019, and interim periods therein. Early adoption is permitted. The Company is reviewing our system and data collection to determine necessary changes to our current practice. In August 2016, the FASB issued ASU 2016-15, “Classification of Certain Cash Receipts and Cash Payments.” This ASU clarifies how certain cash receipts and cash payments are presented in the statement of cash flows. This update addresses eight specific cash flow issues with the objective of reducing the existing diversity in practice. For public business entities this ASU is effective for fiscal years, and interim periods within those fiscal years, beginning after December 15, 2017. Early adoption is permitted. The Company is evaluating the impact of this ASU on its consolidated financial statements and disclosures. Historically the cash flows, addressed by this standard, have been infrequent and immaterial. In January 2017, the FASB issued ASU 2017-04, “Intangibles ─ Goodwill and Other (Topic 350).” This update intends to simplify the subsequent measurement of goodwill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For public business entities this ASU is effective for fiscal years, and interim periods within those fiscal years, beginning after December 15, 2019, and interim periods therein. Early adoption is permitted. The Company does not expect the implementation of this standard to have a material impact on its consolidated statement of operations. In March 2017, the FASB issued ASU 2017-08, Premium Amortization on Purchased Callable Debt Securities, which amends the amortization period for certain purchased callable debt securities held at a premium, shortening such period to the earliest call date. The ASU is effective for public business entities for fiscal years, and interim periods within those fiscal years, beginning after December 15, 2018. For all other entities, the ASU is effective for fiscal years beginning after December 15, 2019, and interim periods within fiscal years beginning after December 15, 2020. Earlier application is permitted for all entities, including adoption in an interim period. If an entity early adopts the ASU in an interim period, any adjustments must be reflected as of the beginning of the fiscal year that includes that interim period. The Company does not expect the implementation of this standard to have a material impact on its consolidated statement of operations.</t>
  </si>
  <si>
    <t>Earnings Per Common Share</t>
  </si>
  <si>
    <t>Earnings Per Share [Abstract]</t>
  </si>
  <si>
    <t>Note 3—Earnings Per Common Share Diluted earnings per common share take into account the potential dilution that could occur if securities or other contracts to issue common stock a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per share, the Company’s reported net income is adjusted for dividends on preferred stock to determine the net income to common shareholders. Securities that could potentially dilute basic earnings per common share in future periods that were not included in the computation of diluted earnings per common share because to do so would have been anti-dilutive amounted to 157,029 shares as of September 30, 2017 and 437,560 shares as of September 30, 2016. The calculations of basic and diluted earnings per common share are presented below for the three and nine months ended September 30, 2017 and 2016:
For the Three Months Ended September 30,
For the Nine Months Ended September 30,
(In thousands, except per share information)
2017
2016
2017
2016
Net income
$
719
$
476
$
2,267
$
1,563
Less: preferred stock dividends
(77
)
(76
)
(230
)
(330
)
Income to common shareholders
$
642
$
400
$
2,037
$
1,233
Average basic common shares outstanding
6,577
6,527
6,552
6,509
Effect of dilutive stock options
239
43
217
47
Average number of common shares used to calculate diluted earnings per common share
6,816
6,570
6,769
6,556
Basic earnings per common share
$
0.10
$
0.06
$
0.31
$
0.19
Diluted earnings per common share
$
0.09
$
0.06
$
0.30
$
0.19
The amount of preferred stock dividends related to each series of preferred stock are presented below for the three and nine months ended September 30, 2017 and 2016:
For the Three Months Ended September 30,
For the Nine Months Ended September 30,
2017
2016
2017
2016
(Dollars in thousands)
(Dollars in thousands)
Preferred dividends:
Preferred Series A
$
—
$
—
$
—
$
77
Preferred Series B
—
—
—
4
Preferred Series C
77
76
230
249
Total preferred dividends
$
77
$
76
$
230
$
330</t>
  </si>
  <si>
    <t>Securities</t>
  </si>
  <si>
    <t>Investments Debt And Equity Securities [Abstract]</t>
  </si>
  <si>
    <t>Note 4—Securities The amortized cost, unrealized gains and losses, and the fair value of the Company’s investment securities available for sale and held to maturity are as follows for the periods presented:
September 30, 2017
Amortized Cost
Gross Unrealized Gains
Gross Unrealized Losses
Estimated Fair Value
(Dollars in thousands)
Available For Sale:
Obligations of U.S. government agencies and corporations
$
13,990
$
2
$
(6
)
$
13,986
Obligations of states and political subdivisions
11,209
235
(22
)
11,422
Federal agency mortgage-backed securities
26,540
65
(68
)
26,537
Federal agency collateralized mortgage obligations
122
—
(1
)
121
Other debt securities
1,500
59
—
1,559
Money market mutual fund
36
—
—
36
Total investment securities available for sale
$
53,397
$
361
$
(97
)
$
53,661
Held To Maturity:
Obligations of states and political subdivisions
$
18,223
$
795
$
(9
)
$
19,009
Other debt securities
482
53
—
535
Total investment securities held to maturity
$
18,705
$
848
$
(9
)
$
19,544
December 31, 2016
Amortized Cost
Gross Unrealized Gains
Gross Unrealized Losses
Estimated Fair Value
(Dollars in thousands)
Available For Sale:
Obligations of U.S. government agencies and corporations
$
45,984
$
8
$
(5
)
$
45,987
Obligations of states and political subdivisions
6,103
46
(10
)
6,139
Federal agency mortgage-backed securities
13,863
33
(176
)
13,720
Federal agency collateralized mortgage obligations
190
—
(1
)
189
Other debt securities
1,500
30
—
1,530
Money market mutual fund
2,995
—
—
2,995
Total investment securities available for sale
$
70,635
$
117
$
(192
)
$
70,560
Held To Maturity:
Obligations of states and political subdivisions
$
18,561
$
561
$
(33
)
$
19,089
Other debt securities
482
13
—
495
Total investment securities held to maturity
$
19,043
$
574
$
(33
)
$
19,584
The Company previously transferred investment securities from available for sale to held to maturity securities. Related to these transfers, there were no net unrealized holding gains or losses as of September 30, 2017, compared to $12 thousand as of December 31, 2016, which are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 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September 30, 2017 and December 31, 2016.
As of September 30, 2017
Less than 12 Months
12 Months or longer
Total
Fair Value
Unrealized Losses
Count
Fair Value
Unrealized Losses
Count
Fair Value
Unrealized Losses
Count
(Dollars in thousands)
Available for Sale:
Obligations of U.S. government agencies and corporations
$
3,987
$
(6
)
4
$
—
$
—
—
$
3,987
$
(6
)
4
Obligations of states and political subdivisions
3,328
(22
)
7
—
—
—
3,328
(22
)
7
Federal agency mortgage-backed securities
5,997
(67
)
6
19
(1
)
1
6,016
(68
)
7
Federal agency collateralized mortgage obligations
—
—
—
121
(1
)
1
121
(1
)
1
Total Available for Sale
$
13,312
$
(95
)
17
$
140
$
(2
)
2
$
13,452
$
(97
)
19
Held to Maturity:
Obligations of states and political subdivisions
$
836
$
(9
)
2
$
—
$
—
—
$
836
$
(9
)
2
Total Held to Maturity
$
836
$
(9
)
2
$
—
$
—
—
$
836
$
(9
)
2
As of December 31, 2016
Less than 12 Months
12 Months or longer
Total
Fair Value
Unrealized Losses
Count
Fair Value
Unrealized Losses
Count
Fair Value
Unrealized Losses
Count
(Dollars in thousands)
Available for Sale:
Obligations of U.S. government agencies and corporations
$
3,984
$
(5
)
4
$
—
$
—
—
$
3,984
$
(5
)
4
Obligations of states and political subdivisions
—
—
—
872
(10
)
1
872
(10
)
1
Federal agency mortgage-backed securities
10,667
(175
)
11
39
(1
)
1
10,706
(176
)
12
Federal agency collateralized mortgage obligations
159
(1
)
1
—
—
—
159
(1
)
1
Total Available for Sale
$
14,810
$
(181
)
16
$
911
$
(11
)
2
$
15,721
$
(192
)
18
Held to Maturity:
Obligations of states and political subdivisions
$
2,289
$
(33
)
7
$
—
$
—
—
$
2,289
$
(33
)
7
Total Held to Maturity
$
2,289
$
(33
)
7
$
—
$
—
—
$
2,289
$
(33
)
7
As of September 30, 2017,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 Securities issued by states and political subdivisions are all rated investment grade. Each holding is reviewed quarterly for impairment by management and our third party investment advisor. All mortgage backed securities and collateralized mortgage obligations are issued by U.S. government sponsored agencies; there are no holdings of private label mortgage backed securities or securities backed by loans classified as “Alt-A” or “Subprime”. 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unlikely that it will be required to sell any of these securities before recovery. Management does not believe any individual unrealized loss on individual securities, as of September 30, 2017 represents other than temporary impairment. For the three and nine months ended September 30, 2017 there were realized gains of $81 thousand and $187 thousand. For the three and nine months ended September 30, 2016 there were realized gains of $456 thousand and $795 thousand. Securities totaling $57.2 million and $42.0 million were pledged at September 30, 2017 and December 31, 2016, respectively, to secure public fund deposits. In addition, securities pledged to secure borrowings by the Bank totaled $20 thousand and $40 thousand at September 30, 2017 and December 31, 2016, respectively. The amortized cost and fair value of securities as of September 30, 2017 by contractual maturity are shown below. Certain of these investment securities have call features which allow the issuer to call the security prior to its maturity date at the issuer’s discretion.
September 30, 2017
Available for Sale Securities
Held to Maturity
Amortized Cost
Fair Value
Amortized Cost
Fair Value
(Dollars in thousands)
Due within one year
$
11,996
$
11,995
$
—
$
—
Due after one year through five years
2,858
2,854
1,210
1,239
Due after five years through ten years
1,500
1,559
991
1,031
Due after ten years
10,345
10,559
16,504
17,274
26,699
26,967
18,705
19,544
Federal agency collateralized mortgage obligations
122
121
—
—
Federal agency mortgage-backed securities
26,540
26,537
—
—
Money market mutual fund
36
36
—
—
Total
$
53,397
$
53,661
$
18,705
$
19,544</t>
  </si>
  <si>
    <t>Loans Receivable and Related Allowance for Loan Losses</t>
  </si>
  <si>
    <t>Receivables [Abstract]</t>
  </si>
  <si>
    <t>Note 5—Loans Receivable and Related Allowance for Loan Losses Loans receivable consist of the following at September 30, 2017 and December 31, 2016.
September 30,
December 31,
2017
2016
(Dollars in thousands)
Commercial:
Commercial and industrial
$
85,182
$
89,625
Commercial mortgage
224,838
223,315
Commercial construction
28,464
22,408
Total commercial
338,484
335,348
Residential mortgage loans
123,061
110,538
Consumer:
Home equity lines of credit
20,582
24,669
Other consumer loans
15,904
17,514
Total consumer
36,486
42,183
Total
498,031
488,069
Allowance for loan losses
(3,317
)
(3,330
)
Net deferred loan costs (fees)
(113
)
174
Total net loans receivable
$
494,601
$
484,913
In June 2017, the Company purchased $7.0 million in performing residential real estate loans, at a slight acquisition discount totaling $35 thousand. Previously in August 2016, the Company increased its loans outstanding through the acquisition of $64.6 million, including acquisition premiums of $197 thousand, of various types of performing commercial loans within the Bank’s market area. In June 2016, the Company purchased $12.7 million, including acquisition premiums of $280 thousand, of performing residential real estate loans. All portfolios of purchased loans were underwritten using similar standards as the Bank uses for its organic portfolio. The following tables summarize the activity in the allowance for loan losses by loan class for the three and nine months ended September 30, 2017 and 2016:
For the Three Months Ended
For the Nine Months Ended
September 30, 2017
September 30, 2017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634
$
—
$
1
$
(6
)
$
629
$
647
$
(146
)
$
3
$
125
$
629
Commercial mortgage
1,107
—
—
(47
)
1,060
1,051
(30
)
—
39
1,060
Commercial construction
138
—
—
1
139
113
—
—
26
139
Residential mortgage loans
474
—
—
70
544
452
—
—
92
544
Home equity lines of credit
123
—
—
(13
)
110
188
—
1
(79
)
110
Other consumer loans
87
—
1
(5
)
83
97
(24
)
18
(8
)
83
Unallocated
722
—
—
30
752
782
—
—
(30
)
752
Total
$
3,285
$
—
$
2
$
30
$
3,317
$
3,330
$
(200
)
$
22
$
165
$
3,317
For the Three Months Ended
For the Nine Months Ended
September 30, 2016
September 30, 2016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567
$
—
$
1
$
115
$
683
$
631
$
(75
)
$
20
$
107
$
683
Commercial mortgage
828
—
—
163
991
831
(72
)
—
232
991
Commercial construction
57
—
—
24
81
56
—
—
25
81
Residential mortgage loans
276
—
—
—
276
259
—
—
17
276
Home equity lines of credit
152
—
1
16
169
167
—
9
(7
)
169
Other consumer loans
47
—
4
26
77
84
(75
)
11
57
77
Unallocated
880
—
—
166
1,046
767
—
—
279
1,046
Total
$
2,807
$
—
$
6
$
510
$
3,323
$
2,795
$
(222
)
$
40
$
710
$
3,323
The following tables present the balance in the allowance for loan losses at September 30, 2017 and December 31, 2016 disaggregated on the basis of the Company’s impairment method by class of loans receivable along with the balance of loans receivable by class disaggregated on the basis of the Company’s impairment methodology:
September 30, 2017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29
$
42
$
587
$
85,182
$
722
$
84,460
Commercial mortgage
1,060
14
1,046
224,838
347
224,491
Commercial construction
139
—
139
28,464
—
28,464
Residential mortgage loans
544
99
445
123,061
637
122,424
Home equity lines of credit
110
—
110
20,582
—
20,582
Other consumer loans
83
—
83
15,904
3
15,901
Unallocated
752
—
752
—
—
—
Total
$
3,317
$
155
$
3,162
$
498,031
$
1,709
$
496,322
December 31, 2016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47
$
—
$
647
$
89,625
$
705
$
88,920
Commercial mortgage
1,051
—
1,051
223,315
6
223,309
Commercial construction
113
—
113
22,408
—
22,408
Residential mortgage loans
452
47
405
110,538
637
109,901
Home equity lines of credit
188
—
188
24,669
14
24,655
Other consumer loans
97
—
97
17,514
51
17,463
Unallocated
782
—
782
—
—
—
Total
$
3,330
$
47
$
3,283
$
488,069
$
1,413
$
486,656
The following tables summarize information in regard to impaired loans by loan portfolio class as of September 30, 2017 and December 31, 2016 as well as for the three and nine month periods ended September 30, 2017 and 2016, respectively:
September 30, 2017
December 31, 2016
Recorded Investment
Unpaid Principal Balance
Related Allowance
Recorded Investment
Unpaid Principal Balance
Related Allowance
(Dollars in thousands)
With no related allowance recorded:
Commercial and industrial
$
391
$
705
$
—
$
705
$
1,268
$
—
Commercial mortgage
153
191
—
6
57
—
Commercial construction
—
—
—
—
—
—
Residential mortgage loans
—
—
—
—
—
—
Home equity lines of credit
—
—
—
14
16
—
Other consumer loans
3
3
—
51
80
—
With an allowance recorded:
Commercial and industrial
$
331
$
331
$
42
$
—
$
—
$
—
Commercial mortgage
194
194
14
—
—
—
Commercial construction
—
—
—
—
—
—
Residential mortgage loans
637
637
99
637
637
47
Home equity lines of credit
—
—
—
—
—
—
Other consumer loans
—
—
—
—
—
—
Total:
Commercial and industrial
$
722
$
1,036
$
42
$
705
$
1,268
$
—
Commercial mortgage
347
385
14
6
57
—
Commercial construction
—
—
—
—
—
—
Residential mortgage loans
637
637
99
637
637
47
Home equity lines of credit
—
—
—
14
16
—
Other consumer loans
3
3
—
51
80
—
Total
$
1,709
$
2,061
$
155
$
1,413
$
2,058
$
47
Three Months Ended September 30,
Nine Months Ended September 30,
2017
2016
2017
2016
Average Recorded Investment
Interest Income Recognized
Average Recorded Investment
Interest Income Recognized
Average Recorded Investment
Interest Income Recognized
Average Recorded Investment
Interest Income Recognized
(Dollars in thousands)
(Dollars in thousands)
With no related allowance recorded:
Commercial and industrial
$
397
$
2
$
749
$
—
$
543
$
2
$
723
$
—
Commercial mortgage
151
2
1,187
13
56
2
1,323
42
Commercial construction
—
—
—
—
—
—
—
—
Residential mortgage loans
—
—
22
—
—
—
28
—
Home equity lines of credit
—
—
93
1
—
—
94
3
Other consumer loans
3
—
167
2
3
—
174
5
With an allowance recorded:
Commercial and industrial
$
332
$
—
$
718
$
5
$
150
$
—
$
671
$
19
Commercial mortgage
4
—
507
5
1
—
442
16
Commercial construction
—
—
—
—
—
—
—
—
Residential mortgage loans
637
5
638
6
638
17
638
18
Home equity lines of credit
—
—
—
—
—
—
—
—
Other consumer loans
—
—
—
—
—
—
—
—
Total:
Commercial and industrial
$
729
$
2
$
1,467
$
5
$
693
$
2
$
1,394
$
19
Commercial mortgage
155
2
1,694
18
57
2
1,765
58
Commercial construction
—
—
—
—
—
—
—
—
Residential mortgage loans
637
5
660
6
638
17
666
18
Home equity lines of credit
—
—
93
1
—
—
94
3
Other consumer loans
3
—
167
2
3
—
174
5
Total
$
1,524
$
9
$
4,081
$
32
$
1,391
$
21
$
4,093
$
103
The following table presents non-accrual loans by classes of the loan portfolio as of September 30, 2017 and December 31, 2016:
September 30, 2017
December 31, 2016
(Dollars in thousands)
Commercial and industrial
$
572
$
705
Commercial mortgage
200
6
Residential mortgage loans
—
—
Home equity lines of credit
—
14
Other consumer loans
3
51
Total
$
775
$
776
The Company’s policy for interest income recognition on non-accrual loans is to recognize income under the cash basis when the loans are both current and the collateral on the loan is sufficient to cover the outstanding obligation to the Company. The Company will not recognize income if these factors do not exist. Interest that would have been accrued on non-accruing loans under the original terms but was not recognized as interest income totaled $16 thousand and $53 thousand for the three and nine months ended September 30, 2017 and $22 thousand and $72 thousand for the three and nine months ended September 30, 2016, respectively. The following tables present the classes of the loan portfolio summarized by the aggregate pass rating and the classified ratings of special mention, substandard and doubtful within the Company’s internal risk rating system as of September 30, 2017 and December 31, 2016:
September 30, 2017
Pass
Special Mention
Substandard
Doubtful
Total
(Dollars in thousands)
Commercial:
Commercial and industrial
$
84,465
$
—
$
717
$
—
$
85,182
Commercial mortgage
223,166
—
1,672
—
224,838
Commercial construction
28,464
—
—
—
28,464
Residential mortgage loans
123,061
—
—
—
123,061
Consumer:
Home equity lines of credit
20,582
—
—
—
20,582
Other consumer loans
15,904
—
—
—
15,904
Total
$
495,642
$
—
$
2,389
$
—
$
498,031
December 31, 2016
Pass
Special Mention
Substandard
Doubtful
Total
(Dollars in thousands)
Commercial:
Commercial and industrial
$
88,503
$
—
$
1,122
$
—
$
89,625
Commercial mortgage
221,544
—
1,771
—
223,315
Commercial construction
22,408
—
—
—
22,408
Residential mortgage loans
110,538
—
—
—
110,538
Consumer:
Home equity lines of credit
24,655
—
14
—
24,669
Other consumer loans
17,463
—
51
—
17,514
Total
$
485,111
$
-
$
2,958
$
—
$
488,069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17 and December 31, 2016:
September 30, 2017
30-59 Days Past Due
60-89 Days Past Due
Greater Than 90 Days
Total Past Due
Current
Total Loans Receivable
(Dollars in thousands)
Commercial:
Commercial and industrial
$
385
$
9
$
563
$
957
$
84,225
$
85,182
Commercial mortgage
229
194
6
429
224,409
224,838
Commercial construction
—
—
—
—
28,464
28,464
Residential mortgage loans
—
—
—
—
123,061
123,061
Consumer:
Home equity lines of credit
—
—
—
—
20,582
20,582
Other consumer loans
19
65
3
87
15,817
15,904
Total
$
633
$
268
$
572
$
1,473
$
496,558
$
498,031
December 31, 2016
30-59 Days Past Due
60-89 Days Past Due
Greater Than 90 Days
Total Past Due
Current
Total Loans Receivable
(Dollars in thousands)
Commercial:
Commercial and industrial
$
293
$
60
$
632
$
985
$
88,640
$
89,625
Commercial mortgage
—
—
6
6
223,309
223,315
Commercial construction
—
—
—
—
22,408
22,408
Residential mortgage loans
—
104
—
104
110,434
110,538
Consumer:
Home equity lines of credit
—
—
—
—
24,669
24,669
Other consumer loans
17
—
4
21
17,493
17,514
Total
$
310
$
164
$
642
$
1,116
$
486,953
$
488,069
As of September 30, 2017 and December 31, 2016, there were no loans 90 days past due and still accruing interest. Troubled Debt Restructurings The Company may grant a concession or modification for economic or legal reasons related to a borrower’s declining financial condition that it would not otherwise consider, resulting in a modified loan which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s reflect information regarding TDR’s entered into by the Company for the period ended September 30, 2017.
For the Three Months Ended
For the Nine Months Ended
September 30, 2017
September 30, 2017
Number of Contracts
Pre- Modification Outstanding Recorded Investments
Post- Modification Outstanding Recorded Investments
Number of Contracts
Pre- Modification Outstanding Recorded Investments
Post- Modification Outstanding Recorded Investments
(Dollars in thousands)
Troubled debt restructurings:
Commercial and industrial
—
$
—
$
—
1
$
166
$
151
Commercial mortgage
—
—
—
1
164
149
Total
—
$
—
$
—
2
$
330
$
300
For the nine months ended September 30, 2017, there were two loans, involving one borrower, modified into trouble debt restructurings related to a participation in a combined loan relationship whereby the Bank and all other banks involved entered into an agreement to accept a payment modification. For the year ended December 31, 2016 there were no new TDR’s entered into. The following tables summarize the balance of outstanding TDR’s at September 30, 2017 and December 31, 2016:
Number of Loans
Performing TDR's
Non-Performing TDR's
Total TDRs
(Dollars in thousands)
September 30, 2017
Commercial and Industrial
1
$
149
$
-
$
149
Residential mortgage loans
1
637
-
637
Commercial mortgage loans
1
148
-
148
Total
3
$
934
$
—
$
934
Number of Loans
Performing TDR's
Non-Performing TDR's
Total TDRs
(Dollars in thousands)
December 31, 2016
Residential mortgage loans
1
$
637
$
-
$
637
Home equity lines of credit
1
-
14
14
Other consumer loans
1
-
20
20
Total
3
$
637
$
34
$
671
As of September 30, 2017 and December 31, 2016 there were no TDR’s which were subsequently in default and there were no commitments to lend additional funds to debtors whose terms have been modified in TDR’s. The carrying amount of foreclosed residential real estate properties held was $466 thousand as of September 30, 2017. There were no consumer mortgage loans collateralized by residential real estate property that are in the process of foreclosure as of September 30, 2017.</t>
  </si>
  <si>
    <t>Banking And Thrift [Abstract]</t>
  </si>
  <si>
    <t>Note 6—Deposits The components of deposits at September 30, 2017 and December 31, 2016 are as follows:
September 30,
December 31,
2017
2016
(Dollars in thousands)
Demand, non-interest bearing
$
68,034
$
54,817
Demand, interest-bearing
28,218
57,168
Money market and savings accounts
126,438
113,655
Time, $100 and over
83,158
45,311
Time, other
194,685
196,737
$
500,533
$
467,688
Included in time, other at September 30, 2017 and December 31, 2016 are brokered deposits of $116.3 million and $138.8 million, respectively. As of September 30, 2017 and December 31, 2016 aggregate time deposits which exceed the $250 thousand FDIC insurance limit were $29.2 million and $8.0 million, respectively, an increase of $21.2 million due to retail time deposit promotions initiated in the nine months ended September 30, 2017. At September 30, 2017, the scheduled maturities of time deposits were as follows:
(Dollars in thousands)
9/30/2018
$
156,687
9/30/2019
64,766
9/30/2020
29,565
9/30/2021
17,571
9/30/2022
9,239
Thereafter
15
$
277,843</t>
  </si>
  <si>
    <t>Stock Compensation Program</t>
  </si>
  <si>
    <t>Disclosure Of Compensation Related Costs Sharebased Payments [Abstract]</t>
  </si>
  <si>
    <t>Note 7—Stock Compensation Program 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1,207,957 shares to officers, other employees and directors of the Company, including 382,957 shares which were authorized for grant under this plan as a result of the merger with Affinity. Only employees of the Company will be eligible to receive Incentive Stock Options and such grants are subject to the limitations under Section 422 of the Internal Revenue Code. All stock options granted under the Program fully vest in four years from the date of grant (or potentially earlier upon a change of control), excluding options issued in regards to the Company’s Severance Plan which vest only upon change in control, and options terminate ten years from the date of the grant. The exercise price of the options granted is the fair value of a share of common stock at the time of the grant. A summary of stock option activity is presented below for the nine months ended September 30, 2017:
Options to Purchase Common Shares
Weighted
Outstanding at beginning of period
955,060
$
6.35
Granted during the period
7,500
7.92
Forfeited during period
(12,500
)
6.74
Expired
(12,190
)
10.71
Outstanding at end of period (1)
937,870
6.30
Exercisable at end of period (1)
342,370
$
7.63
(1)
Included in options outstanding and exercisable at September 30, 2017 are 100,000 organizer options, with an exercise price of $10.00 per share which expired unexercised on October 18, 2017. The weighted average remaining contractual lives of all outstanding stock options and exercisable options at September 30, 2017 were 4.92 and 2.33, respectively, and 5.84 years and 2.98 years, respectively, at December 31, 2016. The aggregate intrinsic value of all outstanding stock options based on the closing price was $1.9 million as of September 30, 2017, including $428 thousand related to currently exercisable options, and $705 thousand as of December 31, 2016, including $150 thousand related to exercisable options. The fair value of each option grant is estimated on the date of the grant using the Black-Scholes option-pricing model with the following weighted average assumptions:
2017
Dividend yield..................................
0.00%
Expected life.....................................
7 years
Expected volatility...........................
23%
Risk-free interest rate......................
2.04%
Weighted average fair value..........
$ 2.34 For option grants to individual employees, the Company assumes no forfeitures. For option grants made to a group of employees, a 10% forfeiture rate is typically assumed at the date of the grant, and compared to actual forfeitures on an annual basis. Under the terms of the merger agreement with Affinity dated February 28, 2013, each Affinity option became fully vested and was exchanged for a grant of 0.9813 First Priority options, with an adjusted exercise price to reflect the exchange ratio and maintains the same expiration date as the original option. As of September 30, 2017, 38,270 of these options remain outstanding with an average exercise price of $9.08 and a remaining contractual term of 2.54 years. The dividend yield assumption is based on the Company’s history and expectation of dividend payouts. Due to the Company’s lack of sufficient historical exercise data and the limited period of time for which shares have been issued, the “simplified” method is used to determine the expected life of options, calculated as the average of the sum of the vesting term and original contractual term for all periods presented. The expected volatility percentage is based on the average expected volatility of similar public financial institutions in the Company’s market area. The risk-free interest rates for periods within the contractual life of the awards are based on the U.S. Treasury yield curve in effect at the time of grant. As of September 30, 2017, there was $137 thousand of unrecognized compensation cost related to non-vested stock options granted after January 1, 2007, excluding those stock options issued in conjunction with the Company’s severance plan. That cost is expected to be recognized over a weighted average period of 2.00 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 During 2015, included in the options granted, there were 99,000 performance options issued to various employees. Certain performance criteria must be achieved over the performance period in order for the option to vest. Performance is analyzed on a quarterly basis to determine if the specific required performance is more likely than not to be achieved. Based on this evaluation, 55,000 performance options have been cancelled to date, leaving 44,000 which remain outstanding as of September 30, 2017. Of this outstanding amount, the Company has made the determination, as of September 30, 2017, that it is not probable that an additional 27,500 will achieve vesting requirements and therefore, reversed the expense related to these options. Restricted Stock grants fully vest after a minimum of three years from the date of grant (or potentially earlier upon a change of control or retirement after the age of 66), subject to the recipient remaining an employee of the Company. Directors are also granted restricted stock as part of their compensation for their services on the Board of Directors, or related Committees, as approved by the Compensation Committee of the Board.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Compensation expense related to restricted stock awards granted under the Plan is determined at the date of the award based on the estimated fair value of the shares and is amortized over the vesting period. As of September 30, 2017, there was $581 thousand of unrecognized compensation cost related to restricted stock, which will be amortized through July 31, 2021. A summary of restricted stock award activity is presented below for the nine months ended September 30, 2017:
Shares
Outstanding unvested shares at beginning of period
89,450
Shares Granted during period
52,700
Shares Forfeited during the period
(4,450
)
Shares Vested during period
(13,550
)
Outstanding unvested shares at end of period
124,150</t>
  </si>
  <si>
    <t>Regulatory Matters</t>
  </si>
  <si>
    <t>Note 8—Regulatory Matters The Bank’s capital amounts (dollars in thousands) and ratios at September 30, 2017 and December 31, 2016 are presented below:
Actual
Minimum Capital Requirement
To be Well Capitalized under Prompt Corrective Action Provisions
Amount
Ratio
Amount
Ratio
Amount
Ratio
September 30, 2017
Total capital (to risk-weighted assets)
$
59,370
12.47
%
$
38,083
&gt;8.0
%
$
&gt;47,603
&gt;10.0
%
Tier 1 capital (to risk-weighted assets)
46,793
9.83
&gt;28,562
&gt;6.0
&gt;38,083
&gt;8.0
Tier 1 common equity capital (to risk-weighted assets)
46,793
9.83
&gt;21,421
&gt;4.5
&gt;30,942
&gt;6.5
Tier 1 capital (to total assets)
46,793
8.10
&gt;23,110
&gt;4.0
&gt;28,888
&gt;5.0
December 31, 2016
Total capital (to risk-weighted assets)
$
55,900
12.07
%
$
&gt;37,064
&gt;8.0
%
$
&gt;46,330
&gt;10.0
%
Tier 1 capital (to risk-weighted assets)
43,328
9.35
&gt;27,798
&gt;6.0
&gt;37,064
&gt;8.0
Tier 1 common equity capital (to risk-weighted assets)
43,328
9.35
&gt;20,848
&gt;4.5
&gt;30,114
&gt;6.5
Tier 1 capital (to total assets)
43,328
7.87
&gt;22,023
&gt;4.0
&gt;27,528
&gt;5.0
The federal banking agencies approved rules that implemented the Dodd-Frank requirements and certain other regulatory capital reforms which were designed to enhance such requirements and implement the revised standards of the Basel Committee on Banking Supervision, commonly referred to as Basel III. Under these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capital contribution buffer requirements is being phased in over a three-year period beginning January 1, 2016 and was 0.625% in 2016 and is 1.25% during 2017. The capital buffer requirement, on a fully phased-in basis as of January 1, 2019, effectively raises the minimum required common equity Tier 1 capital ratio to 7.0% (5.125% in 2016 and 5.75% in 2017), the Tier 1 capital ratio to 8.5% (6.625% in 2016 and 7.25% in 2017), and the total capital ratio to 10.5% (8.625% in 2016 and 9.25% in 2017).</t>
  </si>
  <si>
    <t>Fair Value Measurements and Fair Values of Financial Instruments</t>
  </si>
  <si>
    <t>Fair Value Disclosures [Abstract]</t>
  </si>
  <si>
    <t>Note 9—Fair Value Measurements and Fair Values of Financial Instruments 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September 30, 2017 and December 31, 2016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Company uses fair value measurements to record fair value adjustments to certain assets and liabilities and to determine fair value disclosures. In accordance with FASB ASC Topic 820— Fair Value Measurements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Management utilizes inputs that it believes a market participant would use. An asset’s or liability’s level within the fair value hierarchy is based on the lowest level of input that is significant to the fair value measurement. During the nine months ended September 30, 2017 there were no changes in methodologies for determining fair value measurements and there were no transfers between fair value hierarchy levels. For financial assets measured at fair value on a recurring basis, the fair value measurements by level within the fair value hierarchy used at September 30, 2017 and December 31, 2016 are as follows:
Description
Fair Value
(Level 1) Quoted Prices in Active Markets for Identical Assets
(Level 2) Significant Other Observable Inputs
(Level 3) Significant Unobservable Inputs
(Dollars in thousands)
As of September 30, 2017:
Investment securities available for sale:
Obligations of U.S. government agencies and corporations
$
13,986
$
—
$
13,986
$
—
Obligations of states and political subdivisions
11,422
—
11,422
—
Federal agency mortgage-backed securities
26,537
—
26,537
—
Federal agency collateralized mortgage obligations
121
—
121
—
Other debt securities
1,559
—
1,559
—
Money market mutual fund
36
36
—
—
Total assets measured at fair value on a recurring basis
$
53,661
$
36
$
53,625
$
—
As of December 31, 2016:
Investment securities available for sale:
Obligations of U.S. government agencies and corporations
$
45,987
$
—
$
45,987
$
—
Obligations of states and political subdivisions
6,139
—
6,139
—
Federal agency mortgage-backed securities
13,720
—
13,720
—
Federal agency collateralized mortgage obligations
189
—
189
—
Other debt securities
1,530
—
1,530
—
Money market mutual fund
2,995
2,995
—
—
Total assets measured at fair value on a recurring basis
$
70,560
$
2,995
$
67,565
$
—
For financial assets measured at fair value on a nonrecurring basis, the fair value measurements by level within the fair value hierarchy used at September 30, 2017 and December 31, 2016 are as follows:
Description
Fair Value
(Level 1) Quoted Prices in Active Markets for Identical Assets
(Level 2) Significant Other Observable Inputs
(Level 3) Significant Unobservable Inputs
(Dollars in thousands)
As of September 30, 2017:
Impaired loans
$
1,480
$
—
$
—
$
1,480
Other real estate owned
69
—
—
69
Total assets measured at fair value on a nonrecurring basis
$
1,549
$
—
$
—
$
1,549
As of December 31, 2016:
Impaired loans
$
1,257
$
—
$
—
$
1,257
Other real estate owned
679
—
—
679
Total assets measured at fair value on a nonrecurring basis
$
1,936
$
—
$
—
$
1,936
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or business assets. Impaired loans are reviewed and evaluated on at least a quarterly basis for additional impairment. Quantitative information about Level 3 fair value measurements at September 30, 2017 is included in the table below:
Fair Value
Valuation Techniques
Unobservable Inputs (2)
Estimated Ratings (Weighted Average) (3)
(Dollars in thousands)
Impaired loans
$
1,480
Appraisal of real estate collateral (1)
Appraisal adjustments
0%-25% (8.15%)
Valuation of business assets used as collateral(4)
Valuation adjustments
50% (50.00%)
Liquidation expenses
0%-22% (11.25%)
Other real estate owned
$
69
Appraisal of collateral(1)
Appraisal adjustments
0% (0.00%)
Liquidation expenses
8% (8.00%) Quantitative information about Level 3 fair value measurements at December 31, 2016 is included in the table below:
Fair Value
Valuation Techniques
Unobservable Inputs (2)
Estimated Ratings (Weighted Average) (3)
(Dollars in thousands)
Impaired loans
$
1,257
Appraisal of real estate collateral (1)
Appraisal adjustments
0%-25% (4.87%)
Valuation of business assets used as collateral(4)
Valuation adjustments
0%-80% (75.32%)
Liquidation expenses
0%-10% (8.01%)
Other real estate owned
$
679
Appraisal of collateral(1)
Appraisal adjustments
0% (0.00%)
Liquidation expenses
5%-7% (6.94%)
(1)
Fair Value is generally determined through independent appraisals of the underlying collateral, which include Level 3 inputs that are not identifiable.
(2)
Appraisals and valuations of business assets may be adjusted by management for qualitative factors such as economic conditions, potential collectability and estimated liquidation expenses.
(3)
The range and weighted average of qualitative factors such as economic conditions and estimated liquidation expenses are presented as a percent of the appraised value. (4) Fair value is generally determined based on specific customer’s business assets, such as accounts receivable, which have been used as collateral for loans. Valuation of real estate collateral may be discounted based on the age of the existing appraisal. Discounts are typically not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 Other real estate owned measured at fair value on a nonrecurring basis consists of properties acquired as a result of accepting a deed in lieu of foreclosure, foreclosure or through other means related to collateral on Bank loans which resulted in a gain or loss recognized during the period. Costs relating to the development or improvement of assets are capitalized and costs relating to holding the property are charged to expense. As of September 30, 2017, the fair value of other real estate owned consists of balances of $69 thousand, net of a valuation allowance of $38 thousand. As of December 31, 2016, the fair value of other real estate owned consists of balances of $1.2 million, net of a valuation allowance of $520 thousand. Fair value is generally determined based upon independent third-party appraisals of the property.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7 and December 31, 2016: Cash and Cash Equivalents The carrying amounts reported in the balance sheet for cash and short-term instruments approximate those assets’ fair values.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Receivable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Impaired Loans Impaired loans, which are included in loans receivable, are those that are accounted for under FASB ASC Topic 310, “Receivables” , Restricted Investment in Bank Stock The carrying amount of restricted investment in bank stock approximates fair value, and considers the limited marketability of such securities. Accrued Interest Receivable and Payable The carrying amount of accrued interest receivable and accrued interest payable approximates fair value. Deposit Liabilities 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 Short-Term Borrowings The carrying amounts of short-term borrowings approximate their fair values. Long-Term Deb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The fair values of subordinated debt has been estimated using discounted cash flow calculation taking into account contractual maturities, call features, and market interest rates for instruments with similar financial and credit characteristics. These instruments are classified within Level 2 of the fair value hierarchy. Off-Balance Sheet Financial Instrume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At September 30, 2017 and December 31, 2016, the estimated fair values of the Company’s financial instruments were as follows:
September 30, 2017
Carrying Amount
Fair Value
Level 1
Level 2
Level 3
(Dollars in thousands)
Assets:
Cash and cash equivalents
$
29,484
$
29,484
$
29,484
$
—
$
—
Securities available for sale
53,661
53,661
36
53,625
—
Securities held to maturity
18,705
19,544
—
19,544
—
Loans receivable, net
494,601
501,919
—
—
501,919
Restricted stock
2,208
2,208
—
2,208
—
Accrued interest receivable
1,918
1,918
—
1,918
—
Liabilities:
Deposits
500,533
499,944
—
499,944
—
Federal Home Loan Bank of Pittsburgh advances
44,439
44,410
—
44,410
—
Subordinated debt
9,225
9,076
—
9,076
—
Accrued interest payable
698
698
—
698
—
Off-balance sheet credit related instruments:
Commitments to extend credit
—
—
—
—
—
December 31, 2016
Carrying Amount
Fair Value
Level 1
Level 2
Level 3
(Dollars in thousands)
Assets:
Cash and cash equivalents
$
4,761
$
4,761
$
4,761
$
—
$
—
Securities available for sale
70,560
70,560
2,995
67,565
—
Securities held to maturity
19,043
19,584
—
19,584
—
Loans receivable, net
484,913
490,890
—
—
490,890
Restricted stock
3,257
3,257
—
3,257
—
Accrued interest receivable
1,817
1,817
—
1,817
—
Liabilities:
Deposits
467,688
467,616
—
467,616
—
Federal Home Loan Bank of Pittsburgh advances
68,164
68,157
—
68,157
—
Subordinated debt
9,207
9,273
—
9,273
—
Accrued interest payable
510
510
—
510
—
Off-balance sheet credit related instruments:
Commitments to extend credit
—
—
—
—
—</t>
  </si>
  <si>
    <t>Summary of Significant Accounting Policies (Policies)</t>
  </si>
  <si>
    <t>Organization and Nature of Operations</t>
  </si>
  <si>
    <t xml:space="preserve">Organization and Nature of Operations First Priority Financial Corp. First Priority Financial Corp. (“First Priority,” the “Company”) is a bank holding company incorporated under the laws of the Commonwealth of Pennsylvania on February 13, 2007. On May 11, 2007, as a result of a reorganization and merger, First Priority Bank (the “Bank”) became a wholly-owned subsidiary of First Priority. First Priority, primarily through the Bank, serves residents and businesses in the Delaware Valley with branches in Berks, Bucks, Chester and Montgomery counties in Pennsylvania. The Bank, headquartered in Malvern, PA, has seven retail branch office locations and one loan production office and is a locally managed community bank providing commercial banking products, primarily loans and deposits. First Priority provides banking services through the Bank and does not engage in any activities other than banking and related activities. First Priority Bank The Bank is a state-chartered commercial banking institution which was incorporated under the laws of the Commonwealth of Pennsylvania on May 25, 2005. The Bank’s deposits are insured by the FDIC up to the maximum amount permitted for all banks. The Bank engages in a full service commercial and consumer banking business with strong private banking and individual wealth management services. The Bank offers a variety of consumer, private banking and commercial loans, mortgage products and commercial real estate financ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 The Bank also offers certain financial planning and investment management services. These investment services are provided by First Priority Financial Services, a Division of First Priority Bank, through third party providers. In addition, the Bank has entered into solicitation agreements with several investment advisors to provide portfolio management services to customers of the Bank. The Bank currently seeks deposits and commercial and private banking relationships through its banking offices. The Bank provides deposit products that include checking, money market and savings accounts, and certificates of deposit as well as other deposit services, including cash management, electronic banking and mobile products as well as online account opening capabilities. The Bank obtains funding in the local community by providing excellent service and competitive rates to its customers and utilizes various advertising to attract current and potential deposit customers. The Bank also uses brokered certificates of deposit as a cost effective funding alternative. </t>
  </si>
  <si>
    <t>Basis of Presentation</t>
  </si>
  <si>
    <t xml:space="preserve">Basis of Presentation The accompanying unaudited consolidated financial statements consist of the Company and the Company’s wholly owned consolidated subsidiary, the Bank. All significant intercompany accounts and transactions have been eliminated in consolidation. These statements are prepared in accordance with instructions to Form 10-Q, and therefore, do not include information or all footnotes necessary for a complete presentation of financial position, results of operations and cash flows in conformity with accounting principles generally accepted in the United States (“GAAP”). However, all normal recurring adjustments that, in the opinion of management, are necessary for a fair presentation of these financial statements have been included. These financial statements should be read in conjunction with the audited consolidated financial statements and the notes thereto for First Priority Financial Corp. for the year ended December 31, 2016, included in the Company’s Form 10-K filed with the Securities and Exchange Commission on March 23, 2017. The results of interim periods presented are not necessarily indicative of the results that may be expected for the year ending December 31, 2017. </t>
  </si>
  <si>
    <t>Subsequent Events</t>
  </si>
  <si>
    <t>Subsequent Events Management has evaluated events and transactions occurring subsequent to September 30, 2017 for items that should potentially be recognized or disclosed in these Consolidated Financial Statements. The evaluation was conducted through the date these financial statements were issued.</t>
  </si>
  <si>
    <t>Estimates</t>
  </si>
  <si>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 </t>
  </si>
  <si>
    <t>Allowance for Loan Losses</t>
  </si>
  <si>
    <t xml:space="preserve">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as of both September 30, 2017 and December 31, 2016, represents management’s estimate of potential losses inherent in its unfunded loan commitments and is recorded in other liabilities on the consolidated balance sheet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Management team with experience, depth, and knowledge in banking and in many areas of lending. Each contributes to the sound credit culture and control within the Company.
5.
Volume and severity of past due, classified and nonaccrual loans as well as other loan modifications.
6.
The Company engages a third party to perform an independent review of the loan portfolio as a measure for quality and consistency in credit evaluation and credit decision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majority of the Company’s loans are to business owners of many types. The Company makes commercial loans for real estate development and other business purposes required by our customers.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 Construction loans consists of acquisition, construction and development loans serving a diverse customer base in its primary market areas. The composition of this portfolio can change based on local economic conditions such as supply and demand, interest rates and real estate values. The Company typically lends to builders and developers with established relationships, successful operating histories and sound financial resources. Construction loans include both commercial and residential related loans. The commercial portion consists of loans for the purpose of acquiring, developing and constructing a commercial-use structure and for the acquisition, development and/or construction of residential properties, such as single-family homes or smaller multi-family buildings, by residential developers and builders. This may also include the acquisition and development of land on a selective basis. The residential portion consists of loans for the acquisition of and/or construction on land where a residential dwelling is to be built and occupied by the home-owner. Residential mortgages and home equity loans are secured by the borrower’s residential real estate in either a first or second lien position. Residential mortgages and home equity loans have varying loan rates depending on the loan terms. Residential mortgages have amortizations up to 30 years and home equity loans have amortizations up to 15 years. Residential mortgages and home equity loans typically require a loan to value ratio of not greater than 80%. Other consumer loans include installment loans, car loans, and overdraft lines of credit. The majority of these loans are secur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 by 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si>
  <si>
    <t>Comprehensive Income</t>
  </si>
  <si>
    <t xml:space="preserve">Comprehensive Income 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Total reclassifications from accumulated other comprehensive income for the periods presented are as follows:
Details about Accumulated Other Comprehensive Income Components
Amounts Reclassified from Accumulated Other Comprehensive Income
Affected Line Item in the Statement where Net Income is Presented
For the Three Months Ended September 30,
For the Nine Months Ended September 30,
2017
2016
2017
2016
(Dollars in thousands)
(Dollars in thousands)
Sale of investment securities available for sale
$
(81
)
$
(456
)
$
(187
)
$
(795
)
Gains on sale of investment securities
Amortization of unrealized holding gain (losses) on securities transferred from available for sale to held to maturity
(1
)
(3
)
(12
)
(22
)
Interest and dividend Income on taxable securities
Tax effect
28
156
68
278
Income Tax Expense
Total reclassification
$
(54
)
$
(303
)
$
(131
)
$
(539
)
Accumulated other comprehensive income as of September 30, 2017 and December 31, 2016 consisted of the following:
September 30,
December 31,
2017
2016
(Dollars in thousands)
Net unrealized gain on available for sale securities
$
174
$
(50
)
Net unrealized holding gains on securities transferred from available for sale to held to maturity
-
8
Total
$
174
$
(42
) </t>
  </si>
  <si>
    <t>Accounting Standards Update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irst Priority’s revenue is comprised of net interest income on financial assets and liabilities, which is explicitly excluded from the scope of ASU 2014-09, and non-interest income. This accounting guidance can be implemented using either a full retrospective method or a modified retrospective approach and will be effective for interim and annual reporting periods beginning after December 15, 2017 (effective January 1, 2018 for First Priority). Early adoption is permitted; however, First Priority will adopt this new accounting guidance in 2018, as required, and expects to adopt the new guidance using the modified retrospective approach. The modified retrospective approach uses a cumulative-effect adjustment to retained earnings to reflect uncompleted contracts in the initial application of the guidance. The Company is continuing to assess its revenue streams and reviewing its contracts with customers that are potentially affected by the new guidance; including wealth management fees, fees on deposits, gains and losses on the sale of other real estate owned and debit card interchange fees; but have not identified material changes to the timing or amount of revenue recogintion. Based on our current implementation effort, First Priority does not expect the adoption of this accounting guidance to have a significant impact on the Company’s financial condition or results of operations. The Company will also be subject to expanded disclosure requirements upon adoption for which the Company is still in the process of evaluating. In January 2016, the FASB issued Accounting Standards Update 2016-01, “Financial Instruments - Overall (Subtopic 825-10): Recognition and Measurement of Financial Assets and Financial Liabilities” (“ASU 2016-01”). ASU 2016-01 changes current U.S. GAAP for public entities by requiring the following, among others: (1) equity securities, except those accounted for under the equity method of accounting, to be measured at fair value with changes in fair value recognized in net income; (2) the use of the exit price when measuring fair value of financial instruments for disclosure purposes; (3) an entity to present separately in other comprehensive income the portion of the total change in the fair value of a liability resulting from a change in the instrument-specific credit risk when the entity has elected to measure the liability at fair value; and (4) separate presentation of financial assets and financial liabilities by measurement category and form of financial asset on the balance sheet or notes to the financial statements. ASU 2016-01 is effective for annual periods beginning after December 15, 2017, including interim periods. Early application is permitted. The Company is currently assessing the impact the adoption of ASU 2016-01 will have on future financial statements and disclosures. In February 2016, the FASB issued Accounting Standards Update ("ASU") No. 2016-02, Leases. In September 2016, the FASB issued ASU 2016-13, “Financial Instruments – Credit Losses (Topic 326).”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is ASU is effective for financial statements issued for fiscal years beginning after December 15, 2019, and interim periods therein. Early adoption is permitted. The Company is reviewing our system and data collection to determine necessary changes to our current practice. In August 2016, the FASB issued ASU 2016-15, “Classification of Certain Cash Receipts and Cash Payments.” This ASU clarifies how certain cash receipts and cash payments are presented in the statement of cash flows. This update addresses eight specific cash flow issues with the objective of reducing the existing diversity in practice. For public business entities this ASU is effective for fiscal years, and interim periods within those fiscal years, beginning after December 15, 2017. Early adoption is permitted. The Company is evaluating the impact of this ASU on its consolidated financial statements and disclosures. Historically the cash flows, addressed by this standard, have been infrequent and immaterial. In January 2017, the FASB issued ASU 2017-04, “Intangibles ─ Goodwill and Other (Topic 350).” This update intends to simplify the subsequent measurement of goodwill by eliminating Step 2 from the goodwill impairment test. The amendments in this Update modify the concept of impairment from the condition that exists when the carrying amount of goodwill exceeds its implied fair value to the condition that exists when the carrying amount of a reporting unit exceeds its fair value. For public business entities this ASU is effective for fiscal years, and interim periods within those fiscal years, beginning after December 15, 2019, and interim periods therein. Early adoption is permitted. The Company does not expect the implementation of this standard to have a material impact on its consolidated statement of operations. In March 2017, the FASB issued ASU 2017-08, Premium Amortization on Purchased Callable Debt Securities, which amends the amortization period for certain purchased callable debt securities held at a premium, shortening such period to the earliest call date. The ASU is effective for public business entities for fiscal years, and interim periods within those fiscal years, beginning after December 15, 2018. For all other entities, the ASU is effective for fiscal years beginning after December 15, 2019, and interim periods within fiscal years beginning after December 15, 2020. Earlier application is permitted for all entities, including adoption in an interim period. If an entity early adopts the ASU in an interim period, any adjustments must be reflected as of the beginning of the fiscal year that includes that interim period. The Company does not expect the implementation of this standard to have a material impact on its consolidated statement of operations.</t>
  </si>
  <si>
    <t>Summary of Significant Accounting Policies (Tables)</t>
  </si>
  <si>
    <t>Schedule of Total Reclassifications from Accumulated Other Comprehensive Income</t>
  </si>
  <si>
    <t>Total reclassifications from accumulated other comprehensive income for the periods presented are as follows:
Details about Accumulated Other Comprehensive Income Components
Amounts Reclassified from Accumulated Other Comprehensive Income
Affected Line Item in the Statement where Net Income is Presented
For the Three Months Ended September 30,
For the Nine Months Ended September 30,
2017
2016
2017
2016
(Dollars in thousands)
(Dollars in thousands)
Sale of investment securities available for sale
$
(81
)
$
(456
)
$
(187
)
$
(795
)
Gains on sale of investment securities
Amortization of unrealized holding gain (losses) on securities transferred from available for sale to held to maturity
(1
)
(3
)
(12
)
(22
)
Interest and dividend Income on taxable securities
Tax effect
28
156
68
278
Income Tax Expense
Total reclassification
$
(54
)
$
(303
)
$
(131
)
$
(539
)</t>
  </si>
  <si>
    <t>Schedule of Accumulated Other Comprehensive Income</t>
  </si>
  <si>
    <t xml:space="preserve">Accumulated other comprehensive income as of September 30, 2017 and December 31, 2016 consisted of the following:
September 30,
December 31,
2017
2016
(Dollars in thousands)
Net unrealized gain on available for sale securities
$
174
$
(50
)
Net unrealized holding gains on securities transferred from available for sale to held to maturity
-
8
Total
$
174
$
(42
) </t>
  </si>
  <si>
    <t>Earnings Per Common Share (Tables)</t>
  </si>
  <si>
    <t>Schedule of Calculations of Basic and Diluted Earnings per Common Share</t>
  </si>
  <si>
    <t>The calculations of basic and diluted earnings per common share are presented below for the three and nine months ended September 30, 2017 and 2016:
For the Three Months Ended September 30,
For the Nine Months Ended September 30,
(In thousands, except per share information)
2017
2016
2017
2016
Net income
$
719
$
476
$
2,267
$
1,563
Less: preferred stock dividends
(77
)
(76
)
(230
)
(330
)
Income to common shareholders
$
642
$
400
$
2,037
$
1,233
Average basic common shares outstanding
6,577
6,527
6,552
6,509
Effect of dilutive stock options
239
43
217
47
Average number of common shares used to calculate diluted earnings per common share
6,816
6,570
6,769
6,556
Basic earnings per common share
$
0.10
$
0.06
$
0.31
$
0.19
Diluted earnings per common share
$
0.09
$
0.06
$
0.30
$
0.19</t>
  </si>
  <si>
    <t>Schedule of Amount of Preferred Stock Dividends Related to Each Series of Preferred Stock</t>
  </si>
  <si>
    <t>The amount of preferred stock dividends related to each series of preferred stock are presented below for the three and nine months ended September 30, 2017 and 2016:
For the Three Months Ended September 30,
For the Nine Months Ended September 30,
2017
2016
2017
2016
(Dollars in thousands)
(Dollars in thousands)
Preferred dividends:
Preferred Series A
$
—
$
—
$
—
$
77
Preferred Series B
—
—
—
4
Preferred Series C
77
76
230
249
Total preferred dividends
$
77
$
76
$
230
$
330</t>
  </si>
  <si>
    <t>Securities (Tables)</t>
  </si>
  <si>
    <t>Summary of Amortized Cost, Unrealized Gains and Losses, and Estimated Fair Value of Company's Investment Securities Available for Sale</t>
  </si>
  <si>
    <t>The amortized cost, unrealized gains and losses, and the fair value of the Company’s investment securities available for sale and held to maturity are as follows for the periods presented:
September 30, 2017
Amortized Cost
Gross Unrealized Gains
Gross Unrealized Losses
Estimated Fair Value
(Dollars in thousands)
Available For Sale:
Obligations of U.S. government agencies and corporations
$
13,990
$
2
$
(6
)
$
13,986
Obligations of states and political subdivisions
11,209
235
(22
)
11,422
Federal agency mortgage-backed securities
26,540
65
(68
)
26,537
Federal agency collateralized mortgage obligations
122
—
(1
)
121
Other debt securities
1,500
59
—
1,559
Money market mutual fund
36
—
—
36
Total investment securities available for sale
$
53,397
$
361
$
(97
)
$
53,661
Held To Maturity:
Obligations of states and political subdivisions
$
18,223
$
795
$
(9
)
$
19,009
Other debt securities
482
53
—
535
Total investment securities held to maturity
$
18,705
$
848
$
(9
)
$
19,544
December 31, 2016
Amortized Cost
Gross Unrealized Gains
Gross Unrealized Losses
Estimated Fair Value
(Dollars in thousands)
Available For Sale:
Obligations of U.S. government agencies and corporations
$
45,984
$
8
$
(5
)
$
45,987
Obligations of states and political subdivisions
6,103
46
(10
)
6,139
Federal agency mortgage-backed securities
13,863
33
(176
)
13,720
Federal agency collateralized mortgage obligations
190
—
(1
)
189
Other debt securities
1,500
30
—
1,530
Money market mutual fund
2,995
—
—
2,995
Total investment securities available for sale
$
70,635
$
117
$
(192
)
$
70,560
Held To Maturity:
Obligations of states and political subdivisions
$
18,561
$
561
$
(33
)
$
19,089
Other debt securities
482
13
—
495
Total investment securities held to maturity
$
19,043
$
574
$
(33
)
$
19,584</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September 30, 2017 and December 31, 2016.
As of September 30, 2017
Less than 12 Months
12 Months or longer
Total
Fair Value
Unrealized Losses
Count
Fair Value
Unrealized Losses
Count
Fair Value
Unrealized Losses
Count
(Dollars in thousands)
Available for Sale:
Obligations of U.S. government agencies and corporations
$
3,987
$
(6
)
4
$
—
$
—
—
$
3,987
$
(6
)
4
Obligations of states and political subdivisions
3,328
(22
)
7
—
—
—
3,328
(22
)
7
Federal agency mortgage-backed securities
5,997
(67
)
6
19
(1
)
1
6,016
(68
)
7
Federal agency collateralized mortgage obligations
—
—
—
121
(1
)
1
121
(1
)
1
Total Available for Sale
$
13,312
$
(95
)
17
$
140
$
(2
)
2
$
13,452
$
(97
)
19
Held to Maturity:
Obligations of states and political subdivisions
$
836
$
(9
)
2
$
—
$
—
—
$
836
$
(9
)
2
Total Held to Maturity
$
836
$
(9
)
2
$
—
$
—
—
$
836
$
(9
)
2
As of December 31, 2016
Less than 12 Months
12 Months or longer
Total
Fair Value
Unrealized Losses
Count
Fair Value
Unrealized Losses
Count
Fair Value
Unrealized Losses
Count
(Dollars in thousands)
Available for Sale:
Obligations of U.S. government agencies and corporations
$
3,984
$
(5
)
4
$
—
$
—
—
$
3,984
$
(5
)
4
Obligations of states and political subdivisions
—
—
—
872
(10
)
1
872
(10
)
1
Federal agency mortgage-backed securities
10,667
(175
)
11
39
(1
)
1
10,706
(176
)
12
Federal agency collateralized mortgage obligations
159
(1
)
1
—
—
—
159
(1
)
1
Total Available for Sale
$
14,810
$
(181
)
16
$
911
$
(11
)
2
$
15,721
$
(192
)
18
Held to Maturity:
Obligations of states and political subdivisions
$
2,289
$
(33
)
7
$
—
$
—
—
$
2,289
$
(33
)
7
Total Held to Maturity
$
2,289
$
(33
)
7
$
—
$
—
—
$
2,289
$
(33
)
7</t>
  </si>
  <si>
    <t>Summary of Amortized Cost and Fair Value of Securities by Contractual Maturity</t>
  </si>
  <si>
    <t>The amortized cost and fair value of securities as of September 30, 2017 by contractual maturity are shown below. Certain of these investment securities have call features which allow the issuer to call the security prior to its maturity date at the issuer’s discretion.
September 30, 2017
Available for Sale Securities
Held to Maturity
Amortized Cost
Fair Value
Amortized Cost
Fair Value
(Dollars in thousands)
Due within one year
$
11,996
$
11,995
$
—
$
—
Due after one year through five years
2,858
2,854
1,210
1,239
Due after five years through ten years
1,500
1,559
991
1,031
Due after ten years
10,345
10,559
16,504
17,274
26,699
26,967
18,705
19,544
Federal agency collateralized mortgage obligations
122
121
—
—
Federal agency mortgage-backed securities
26,540
26,537
—
—
Money market mutual fund
36
36
—
—
Total
$
53,397
$
53,661
$
18,705
$
19,544</t>
  </si>
  <si>
    <t>Loans Receivable and Related Allowance for Loan Losses (Tables)</t>
  </si>
  <si>
    <t>Summary of Loans Receivable</t>
  </si>
  <si>
    <t>Loans receivable consist of the following at September 30, 2017 and December 31, 2016.
September 30,
December 31,
2017
2016
(Dollars in thousands)
Commercial:
Commercial and industrial
$
85,182
$
89,625
Commercial mortgage
224,838
223,315
Commercial construction
28,464
22,408
Total commercial
338,484
335,348
Residential mortgage loans
123,061
110,538
Consumer:
Home equity lines of credit
20,582
24,669
Other consumer loans
15,904
17,514
Total consumer
36,486
42,183
Total
498,031
488,069
Allowance for loan losses
(3,317
)
(3,330
)
Net deferred loan costs (fees)
(113
)
174
Total net loans receivable
$
494,601
$
484,913</t>
  </si>
  <si>
    <t>Activity in Allowance for Loan Losses by Loan Class</t>
  </si>
  <si>
    <t>The following tables summarize the activity in the allowance for loan losses by loan class for the three and nine months ended September 30, 2017 and 2016:
For the Three Months Ended
For the Nine Months Ended
September 30, 2017
September 30, 2017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634
$
—
$
1
$
(6
)
$
629
$
647
$
(146
)
$
3
$
125
$
629
Commercial mortgage
1,107
—
—
(47
)
1,060
1,051
(30
)
—
39
1,060
Commercial construction
138
—
—
1
139
113
—
—
26
139
Residential mortgage loans
474
—
—
70
544
452
—
—
92
544
Home equity lines of credit
123
—
—
(13
)
110
188
—
1
(79
)
110
Other consumer loans
87
—
1
(5
)
83
97
(24
)
18
(8
)
83
Unallocated
722
—
—
30
752
782
—
—
(30
)
752
Total
$
3,285
$
—
$
2
$
30
$
3,317
$
3,330
$
(200
)
$
22
$
165
$
3,317
For the Three Months Ended
For the Nine Months Ended
September 30, 2016
September 30, 2016
Allowance for Loan Losses
Allowance for Loan Losses
(Dollars in thousands)
(Dollars in thousands)
Beginning Balance
Charge-offs
Recoveries
Provision for loan losses
Ending Balance
Beginning Balance
Charge-offs
Recoveries
Provision for loan losses
Ending Balance
Commercial and industrial
$
567
$
—
$
1
$
115
$
683
$
631
$
(75
)
$
20
$
107
$
683
Commercial mortgage
828
—
—
163
991
831
(72
)
—
232
991
Commercial construction
57
—
—
24
81
56
—
—
25
81
Residential mortgage loans
276
—
—
—
276
259
—
—
17
276
Home equity lines of credit
152
—
1
16
169
167
—
9
(7
)
169
Other consumer loans
47
—
4
26
77
84
(75
)
11
57
77
Unallocated
880
—
—
166
1,046
767
—
—
279
1,046
Total
$
2,807
$
—
$
6
$
510
$
3,323
$
2,795
$
(222
)
$
40
$
710
$
3,323</t>
  </si>
  <si>
    <t>Allowance For Loan Losses Impairment Method</t>
  </si>
  <si>
    <t>The following tables present the balance in the allowance for loan losses at September 30, 2017 and December 31, 2016 disaggregated on the basis of the Company’s impairment method by class of loans receivable along with the balance of loans receivable by class disaggregated on the basis of the Company’s impairment methodology:
September 30, 2017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29
$
42
$
587
$
85,182
$
722
$
84,460
Commercial mortgage
1,060
14
1,046
224,838
347
224,491
Commercial construction
139
—
139
28,464
—
28,464
Residential mortgage loans
544
99
445
123,061
637
122,424
Home equity lines of credit
110
—
110
20,582
—
20,582
Other consumer loans
83
—
83
15,904
3
15,901
Unallocated
752
—
752
—
—
—
Total
$
3,317
$
155
$
3,162
$
498,031
$
1,709
$
496,322
December 31, 2016
Allowance for Loan Losses
Loans Receivable
(Dollars in thousands)
Ending Balance
Ending Balance Individually Evaluated for Impairment
Ending Balance Collectively Evaluated for Impairment
Ending Balance
Ending Balance Individually Evaluated for Impairment
Ending Balance Collectively Evaluated for Impairment
Commercial and industrial
$
647
$
—
$
647
$
89,625
$
705
$
88,920
Commercial mortgage
1,051
—
1,051
223,315
6
223,309
Commercial construction
113
—
113
22,408
—
22,408
Residential mortgage loans
452
47
405
110,538
637
109,901
Home equity lines of credit
188
—
188
24,669
14
24,655
Other consumer loans
97
—
97
17,514
51
17,463
Unallocated
782
—
782
—
—
—
Total
$
3,330
$
47
$
3,283
$
488,069
$
1,413
$
486,656</t>
  </si>
  <si>
    <t>Summary of Impaired Loans by Loan Portfolio Class</t>
  </si>
  <si>
    <t>The following tables summarize information in regard to impaired loans by loan portfolio class as of September 30, 2017 and December 31, 2016 as well as for the three and nine month periods ended September 30, 2017 and 2016, respectively:
September 30, 2017
December 31, 2016
Recorded Investment
Unpaid Principal Balance
Related Allowance
Recorded Investment
Unpaid Principal Balance
Related Allowance
(Dollars in thousands)
With no related allowance recorded:
Commercial and industrial
$
391
$
705
$
—
$
705
$
1,268
$
—
Commercial mortgage
153
191
—
6
57
—
Commercial construction
—
—
—
—
—
—
Residential mortgage loans
—
—
—
—
—
—
Home equity lines of credit
—
—
—
14
16
—
Other consumer loans
3
3
—
51
80
—
With an allowance recorded:
Commercial and industrial
$
331
$
331
$
42
$
—
$
—
$
—
Commercial mortgage
194
194
14
—
—
—
Commercial construction
—
—
—
—
—
—
Residential mortgage loans
637
637
99
637
637
47
Home equity lines of credit
—
—
—
—
—
—
Other consumer loans
—
—
—
—
—
—
Total:
Commercial and industrial
$
722
$
1,036
$
42
$
705
$
1,268
$
—
Commercial mortgage
347
385
14
6
57
—
Commercial construction
—
—
—
—
—
—
Residential mortgage loans
637
637
99
637
637
47
Home equity lines of credit
—
—
—
14
16
—
Other consumer loans
3
3
—
51
80
—
Total
$
1,709
$
2,061
$
155
$
1,413
$
2,058
$
47
Three Months Ended September 30,
Nine Months Ended September 30,
2017
2016
2017
2016
Average Recorded Investment
Interest Income Recognized
Average Recorded Investment
Interest Income Recognized
Average Recorded Investment
Interest Income Recognized
Average Recorded Investment
Interest Income Recognized
(Dollars in thousands)
(Dollars in thousands)
With no related allowance recorded:
Commercial and industrial
$
397
$
2
$
749
$
—
$
543
$
2
$
723
$
—
Commercial mortgage
151
2
1,187
13
56
2
1,323
42
Commercial construction
—
—
—
—
—
—
—
—
Residential mortgage loans
—
—
22
—
—
—
28
—
Home equity lines of credit
—
—
93
1
—
—
94
3
Other consumer loans
3
—
167
2
3
—
174
5
With an allowance recorded:
Commercial and industrial
$
332
$
—
$
718
$
5
$
150
$
—
$
671
$
19
Commercial mortgage
4
—
507
5
1
—
442
16
Commercial construction
—
—
—
—
—
—
—
—
Residential mortgage loans
637
5
638
6
638
17
638
18
Home equity lines of credit
—
—
—
—
—
—
—
—
Other consumer loans
—
—
—
—
—
—
—
—
Total:
Commercial and industrial
$
729
$
2
$
1,467
$
5
$
693
$
2
$
1,394
$
19
Commercial mortgage
155
2
1,694
18
57
2
1,765
58
Commercial construction
—
—
—
—
—
—
—
—
Residential mortgage loans
637
5
660
6
638
17
666
18
Home equity lines of credit
—
—
93
1
—
—
94
3
Other consumer loans
3
—
167
2
3
—
174
5
Total
$
1,524
$
9
$
4,081
$
32
$
1,391
$
21
$
4,093
$
103</t>
  </si>
  <si>
    <t>Non-accrual Loans by Classes of Loan Portfolio</t>
  </si>
  <si>
    <t>The following table presents non-accrual loans by classes of the loan portfolio as of September 30, 2017 and December 31, 2016:
September 30, 2017
December 31, 2016
(Dollars in thousands)
Commercial and industrial
$
572
$
705
Commercial mortgage
200
6
Residential mortgage loans
—
—
Home equity lines of credit
—
14
Other consumer loans
3
51
Total
$
775
$
776</t>
  </si>
  <si>
    <t>Classes of Loan Portfolio within Company's Internal Risk Rating System</t>
  </si>
  <si>
    <t>The following tables present the classes of the loan portfolio summarized by the aggregate pass rating and the classified ratings of special mention, substandard and doubtful within the Company’s internal risk rating system as of September 30, 2017 and December 31, 2016:
September 30, 2017
Pass
Special Mention
Substandard
Doubtful
Total
(Dollars in thousands)
Commercial:
Commercial and industrial
$
84,465
$
—
$
717
$
—
$
85,182
Commercial mortgage
223,166
—
1,672
—
224,838
Commercial construction
28,464
—
—
—
28,464
Residential mortgage loans
123,061
—
—
—
123,061
Consumer:
Home equity lines of credit
20,582
—
—
—
20,582
Other consumer loans
15,904
—
—
—
15,904
Total
$
495,642
$
—
$
2,389
$
—
$
498,031
December 31, 2016
Pass
Special Mention
Substandard
Doubtful
Total
(Dollars in thousands)
Commercial:
Commercial and industrial
$
88,503
$
—
$
1,122
$
—
$
89,625
Commercial mortgage
221,544
—
1,771
—
223,315
Commercial construction
22,408
—
—
—
22,408
Residential mortgage loans
110,538
—
—
—
110,538
Consumer:
Home equity lines of credit
24,655
—
14
—
24,669
Other consumer loans
17,463
—
51
—
17,514
Total
$
485,111
$
-
$
2,958
$
—
$
488,069</t>
  </si>
  <si>
    <t>Classes of Loan Portfolio Summarized by Past Due Status</t>
  </si>
  <si>
    <t>The following tables present the classes of the loan portfolio summarized by the past due status as of September 30, 2017 and December 31, 2016:
September 30, 2017
30-59 Days Past Due
60-89 Days Past Due
Greater Than 90 Days
Total Past Due
Current
Total Loans Receivable
(Dollars in thousands)
Commercial:
Commercial and industrial
$
385
$
9
$
563
$
957
$
84,225
$
85,182
Commercial mortgage
229
194
6
429
224,409
224,838
Commercial construction
—
—
—
—
28,464
28,464
Residential mortgage loans
—
—
—
—
123,061
123,061
Consumer:
Home equity lines of credit
—
—
—
—
20,582
20,582
Other consumer loans
19
65
3
87
15,817
15,904
Total
$
633
$
268
$
572
$
1,473
$
496,558
$
498,031
December 31, 2016
30-59 Days Past Due
60-89 Days Past Due
Greater Than 90 Days
Total Past Due
Current
Total Loans Receivable
(Dollars in thousands)
Commercial:
Commercial and industrial
$
293
$
60
$
632
$
985
$
88,640
$
89,625
Commercial mortgage
—
—
6
6
223,309
223,315
Commercial construction
—
—
—
—
22,408
22,408
Residential mortgage loans
—
104
—
104
110,434
110,538
Consumer:
Home equity lines of credit
—
—
—
—
24,669
24,669
Other consumer loans
17
—
4
21
17,493
17,514
Total
$
310
$
164
$
642
$
1,116
$
486,953
$
488,069</t>
  </si>
  <si>
    <t>Summary of Information Regarding Troubled Debt Restructurings</t>
  </si>
  <si>
    <t>The following tables reflect information regarding TDR’s entered into by the Company for the period ended September 30, 2017.
For the Three Months Ended
For the Nine Months Ended
September 30, 2017
September 30, 2017
Number of Contracts
Pre- Modification Outstanding Recorded Investments
Post- Modification Outstanding Recorded Investments
Number of Contracts
Pre- Modification Outstanding Recorded Investments
Post- Modification Outstanding Recorded Investments
(Dollars in thousands)
Troubled debt restructurings:
Commercial and industrial
—
$
—
$
—
1
$
166
$
151
Commercial mortgage
—
—
—
1
164
149
Total
—
$
—
$
—
2
$
330
$
300
The following tables summarize the balance of outstanding TDR’s at September 30, 2017 and December 31, 2016:
Number of Loans
Performing TDR's
Non-Performing TDR's
Total TDRs
(Dollars in thousands)
September 30, 2017
Commercial and Industrial
1
$
149
$
-
$
149
Residential mortgage loans
1
637
-
637
Commercial mortgage loans
1
148
-
148
Total
3
$
934
$
—
$
934
Number of Loans
Performing TDR's
Non-Performing TDR's
Total TDRs
(Dollars in thousands)
December 31, 2016
Residential mortgage loans
1
$
637
$
-
$
637
Home equity lines of credit
1
-
14
14
Other consumer loans
1
-
20
20
Total
3
$
637
$
34
$
671</t>
  </si>
  <si>
    <t>Deposits (Tables)</t>
  </si>
  <si>
    <t>Components of Deposits</t>
  </si>
  <si>
    <t>The components of deposits at September 30, 2017 and December 31, 2016 are as follows:
September 30,
December 31,
2017
2016
(Dollars in thousands)
Demand, non-interest bearing
$
68,034
$
54,817
Demand, interest-bearing
28,218
57,168
Money market and savings accounts
126,438
113,655
Time, $100 and over
83,158
45,311
Time, other
194,685
196,737
$
500,533
$
467,688</t>
  </si>
  <si>
    <t>Scheduled Maturities of Time Deposits</t>
  </si>
  <si>
    <t>At September 30, 2017, the scheduled maturities of time deposits were as follows:
(Dollars in thousands)
9/30/2018
$
156,687
9/30/2019
64,766
9/30/2020
29,565
9/30/2021
17,571
9/30/2022
9,239
Thereafter
15
$
277,843</t>
  </si>
  <si>
    <t>Stock Compensation Program (Tables)</t>
  </si>
  <si>
    <t>Summary of Stock Option Activity</t>
  </si>
  <si>
    <t xml:space="preserve">A summary of stock option activity is presented below for the nine months ended September 30, 2017:
Options to Purchase Common Shares
Weighted
Outstanding at beginning of period
955,060
$
6.35
Granted during the period
7,500
7.92
Forfeited during period
(12,500
)
6.74
Expired
(12,190
)
10.71
Outstanding at end of period (1)
937,870
6.30
Exercisable at end of period (1)
342,370
$
7.63
(1)
Included in options outstanding and exercisable at September 30, 2017 are 100,000 organizer options, with an exercise price of $10.00 per share which expired unexercised on October 18, 2017. </t>
  </si>
  <si>
    <t>Weighted Average Assumption of Fair Value Option Grant</t>
  </si>
  <si>
    <t xml:space="preserve">The fair value of each option grant is estimated on the date of the grant using the Black-Scholes option-pricing model with the following weighted average assumptions:
2017
Dividend yield..................................
0.00%
Expected life.....................................
7 years
Expected volatility...........................
23%
Risk-free interest rate......................
2.04%
Weighted average fair value..........
$ 2.34 </t>
  </si>
  <si>
    <t>Summary of Restricted Stock Award Activity</t>
  </si>
  <si>
    <t>A summary of restricted stock award activity is presented below for the nine months ended September 30, 2017:
Shares
Outstanding unvested shares at beginning of period
89,450
Shares Granted during period
52,700
Shares Forfeited during the period
(4,450
)
Shares Vested during period
(13,550
)
Outstanding unvested shares at end of period
124,150</t>
  </si>
  <si>
    <t>Regulatory Matters (Tables)</t>
  </si>
  <si>
    <t>Schedule of Bank's Capital Amounts and Ratios</t>
  </si>
  <si>
    <t>The Bank’s capital amounts (dollars in thousands) and ratios at September 30, 2017 and December 31, 2016 are presented below:
Actual
Minimum Capital Requirement
To be Well Capitalized under Prompt Corrective Action Provisions
Amount
Ratio
Amount
Ratio
Amount
Ratio
September 30, 2017
Total capital (to risk-weighted assets)
$
59,370
12.47
%
$
38,083
&gt;8.0
%
$
&gt;47,603
&gt;10.0
%
Tier 1 capital (to risk-weighted assets)
46,793
9.83
&gt;28,562
&gt;6.0
&gt;38,083
&gt;8.0
Tier 1 common equity capital (to risk-weighted assets)
46,793
9.83
&gt;21,421
&gt;4.5
&gt;30,942
&gt;6.5
Tier 1 capital (to total assets)
46,793
8.10
&gt;23,110
&gt;4.0
&gt;28,888
&gt;5.0
December 31, 2016
Total capital (to risk-weighted assets)
$
55,900
12.07
%
$
&gt;37,064
&gt;8.0
%
$
&gt;46,330
&gt;10.0
%
Tier 1 capital (to risk-weighted assets)
43,328
9.35
&gt;27,798
&gt;6.0
&gt;37,064
&gt;8.0
Tier 1 common equity capital (to risk-weighted assets)
43,328
9.35
&gt;20,848
&gt;4.5
&gt;30,114
&gt;6.5
Tier 1 capital (to total assets)
43,328
7.87
&gt;22,023
&gt;4.0
&gt;27,528
&gt;5.0</t>
  </si>
  <si>
    <t>Fair Value Measurements and Fair Values of Financial Instruments (Tables)</t>
  </si>
  <si>
    <t>Summary of Financial Assets Measured at Fair Value on Recurring Basis</t>
  </si>
  <si>
    <t>For financial assets measured at fair value on a recurring basis, the fair value measurements by level within the fair value hierarchy used at September 30, 2017 and December 31, 2016 are as follows:
Description
Fair Value
(Level 1) Quoted Prices in Active Markets for Identical Assets
(Level 2) Significant Other Observable Inputs
(Level 3) Significant Unobservable Inputs
(Dollars in thousands)
As of September 30, 2017:
Investment securities available for sale:
Obligations of U.S. government agencies and corporations
$
13,986
$
—
$
13,986
$
—
Obligations of states and political subdivisions
11,422
—
11,422
—
Federal agency mortgage-backed securities
26,537
—
26,537
—
Federal agency collateralized mortgage obligations
121
—
121
—
Other debt securities
1,559
—
1,559
—
Money market mutual fund
36
36
—
—
Total assets measured at fair value on a recurring basis
$
53,661
$
36
$
53,625
$
—
As of December 31, 2016:
Investment securities available for sale:
Obligations of U.S. government agencies and corporations
$
45,987
$
—
$
45,987
$
—
Obligations of states and political subdivisions
6,139
—
6,139
—
Federal agency mortgage-backed securities
13,720
—
13,720
—
Federal agency collateralized mortgage obligations
189
—
189
—
Other debt securities
1,530
—
1,530
—
Money market mutual fund
2,995
2,995
—
—
Total assets measured at fair value on a recurring basis
$
70,560
$
2,995
$
67,565
$
—</t>
  </si>
  <si>
    <t>Summary of Financial Assets Measured at Fair Value on Nonrecurring Basis</t>
  </si>
  <si>
    <t>For financial assets measured at fair value on a nonrecurring basis, the fair value measurements by level within the fair value hierarchy used at September 30, 2017 and December 31, 2016 are as follows:
Description
Fair Value
(Level 1) Quoted Prices in Active Markets for Identical Assets
(Level 2) Significant Other Observable Inputs
(Level 3) Significant Unobservable Inputs
(Dollars in thousands)
As of September 30, 2017:
Impaired loans
$
1,480
$
—
$
—
$
1,480
Other real estate owned
69
—
—
69
Total assets measured at fair value on a nonrecurring basis
$
1,549
$
—
$
—
$
1,549
As of December 31, 2016:
Impaired loans
$
1,257
$
—
$
—
$
1,257
Other real estate owned
679
—
—
679
Total assets measured at fair value on a nonrecurring basis
$
1,936
$
—
$
—
$
1,936</t>
  </si>
  <si>
    <t>Quantitative Information about Level 3 Fair Value Measurements</t>
  </si>
  <si>
    <t>Quantitative information about Level 3 fair value measurements at September 30, 2017 is included in the table below:
Fair Value
Valuation Techniques
Unobservable Inputs (2)
Estimated Ratings (Weighted Average) (3)
(Dollars in thousands)
Impaired loans
$
1,480
Appraisal of real estate collateral (1)
Appraisal adjustments
0%-25% (8.15%)
Valuation of business assets used as collateral(4)
Valuation adjustments
50% (50.00%)
Liquidation expenses
0%-22% (11.25%)
Other real estate owned
$
69
Appraisal of collateral(1)
Appraisal adjustments
0% (0.00%)
Liquidation expenses
8% (8.00%) Quantitative information about Level 3 fair value measurements at December 31, 2016 is included in the table below:
Fair Value
Valuation Techniques
Unobservable Inputs (2)
Estimated Ratings (Weighted Average) (3)
(Dollars in thousands)
Impaired loans
$
1,257
Appraisal of real estate collateral (1)
Appraisal adjustments
0%-25% (4.87%)
Valuation of business assets used as collateral(4)
Valuation adjustments
0%-80% (75.32%)
Liquidation expenses
0%-10% (8.01%)
Other real estate owned
$
679
Appraisal of collateral(1)
Appraisal adjustments
0% (0.00%)
Liquidation expenses
5%-7% (6.94%)
(1)
Fair Value is generally determined through independent appraisals of the underlying collateral, which include Level 3 inputs that are not identifiable.
(2)
Appraisals and valuations of business assets may be adjusted by management for qualitative factors such as economic conditions, potential collectability and estimated liquidation expenses.
(3)
The range and weighted average of qualitative factors such as economic conditions and estimated liquidation expenses are presented as a percent of the appraised value. (4) Fair value is generally determined based on specific customer’s business assets, such as accounts receivable, which have been used as collateral for loans.</t>
  </si>
  <si>
    <t>Summary of Estimated Fair Values of Company's Financial Instruments</t>
  </si>
  <si>
    <t>At September 30, 2017 and December 31, 2016, the estimated fair values of the Company’s financial instruments were as follows:
September 30, 2017
Carrying Amount
Fair Value
Level 1
Level 2
Level 3
(Dollars in thousands)
Assets:
Cash and cash equivalents
$
29,484
$
29,484
$
29,484
$
—
$
—
Securities available for sale
53,661
53,661
36
53,625
—
Securities held to maturity
18,705
19,544
—
19,544
—
Loans receivable, net
494,601
501,919
—
—
501,919
Restricted stock
2,208
2,208
—
2,208
—
Accrued interest receivable
1,918
1,918
—
1,918
—
Liabilities:
Deposits
500,533
499,944
—
499,944
—
Federal Home Loan Bank of Pittsburgh advances
44,439
44,410
—
44,410
—
Subordinated debt
9,225
9,076
—
9,076
—
Accrued interest payable
698
698
—
698
—
Off-balance sheet credit related instruments:
Commitments to extend credit
—
—
—
—
—
December 31, 2016
Carrying Amount
Fair Value
Level 1
Level 2
Level 3
(Dollars in thousands)
Assets:
Cash and cash equivalents
$
4,761
$
4,761
$
4,761
$
—
$
—
Securities available for sale
70,560
70,560
2,995
67,565
—
Securities held to maturity
19,043
19,584
—
19,584
—
Loans receivable, net
484,913
490,890
—
—
490,890
Restricted stock
3,257
3,257
—
3,257
—
Accrued interest receivable
1,817
1,817
—
1,817
—
Liabilities:
Deposits
467,688
467,616
—
467,616
—
Federal Home Loan Bank of Pittsburgh advances
68,164
68,157
—
68,157
—
Subordinated debt
9,207
9,273
—
9,273
—
Accrued interest payable
510
510
—
510
—
Off-balance sheet credit related instruments:
Commitments to extend credit
—
—
—
—
—</t>
  </si>
  <si>
    <t>Summary of Significant Accounting Policies - Additional Information (Detail)</t>
  </si>
  <si>
    <t>Sep. 30, 2017USD ($)BranchLoanProduction</t>
  </si>
  <si>
    <t>Dec. 31, 2016USD ($)</t>
  </si>
  <si>
    <t>Summary Of Significant Accounting Policies [Line Items]</t>
  </si>
  <si>
    <t>Entity date of formation</t>
  </si>
  <si>
    <t>Feb. 13,
		2007</t>
  </si>
  <si>
    <t>Agreement of reorganization and merger date</t>
  </si>
  <si>
    <t>May 11,
		2007</t>
  </si>
  <si>
    <t>Number of retail branch office locations | Branch</t>
  </si>
  <si>
    <t>Number of loan production office | LoanProduction</t>
  </si>
  <si>
    <t>Portion of allowance for loan losses</t>
  </si>
  <si>
    <t>Residential mortgages amortization period, description</t>
  </si>
  <si>
    <t>Residential mortgages have amortizations up to 30 years</t>
  </si>
  <si>
    <t>Home equity loans amortization period, description</t>
  </si>
  <si>
    <t>Home equity loans have amortizations up to 15 years.</t>
  </si>
  <si>
    <t>Maximum [Member]</t>
  </si>
  <si>
    <t>Commercial real estate percentage of loan to value ratio</t>
  </si>
  <si>
    <t>80.00%</t>
  </si>
  <si>
    <t>Residential mortgages amortization period</t>
  </si>
  <si>
    <t>30 years</t>
  </si>
  <si>
    <t>Home equity loans amortization period</t>
  </si>
  <si>
    <t>15 years</t>
  </si>
  <si>
    <t>Residential mortgages home equity percentage of loan to value ratio</t>
  </si>
  <si>
    <t>Reserve For Off Balance Sheet Activities [Member]</t>
  </si>
  <si>
    <t>Reserve for unfunded lending commitments</t>
  </si>
  <si>
    <t>First Priority Bank [Member]</t>
  </si>
  <si>
    <t>May 25,
		2005</t>
  </si>
  <si>
    <t>Summary of Significant Accounting Policies - Schedule of Total Reclassifications from Accumulated Other Comprehensive Income (Detail) - USD ($) $ in Thousands</t>
  </si>
  <si>
    <t>Reclassification Adjustment out Of Accumulated Other Comprehensive Income [Line Items]</t>
  </si>
  <si>
    <t>Gains on sale of Investment securities</t>
  </si>
  <si>
    <t>Interest and dividend Income on taxable securities</t>
  </si>
  <si>
    <t>Total reclassification</t>
  </si>
  <si>
    <t>Reclassification out of Accumulated Other Comprehensive Income [Member]</t>
  </si>
  <si>
    <t>Sale of Investment Securities Available for Sale [Member] | Reclassification out of Accumulated Other Comprehensive Income [Member]</t>
  </si>
  <si>
    <t>Amortization Of Unrealized Holding Gain (Losses) On Securities Transferred From Available For Sale To Held To Maturity [Member] | Reclassification out of Accumulated Other Comprehensive Income [Member]</t>
  </si>
  <si>
    <t>Summary of Significant Accounting Policies - Schedule of Accumulated Other Comprehensive Income (Detail) - USD ($) $ in Thousands</t>
  </si>
  <si>
    <t>Accumulated Other Comprehensive Income (Loss) [Line Items]</t>
  </si>
  <si>
    <t>Net unrealized gain on available for sale securities</t>
  </si>
  <si>
    <t>Net unrealized holding gains on securities transferred from available for sale to held to maturity</t>
  </si>
  <si>
    <t>Recently Issued Accounting Standards - Additional Information (Detail) - Accounting Standards Update2016-02 $ in Millions</t>
  </si>
  <si>
    <t>Sep. 30, 2017USD ($)Lease</t>
  </si>
  <si>
    <t>Item Effected [Line Items]</t>
  </si>
  <si>
    <t>Number of leases classified as operating leases | Lease</t>
  </si>
  <si>
    <t>Estimated right-of-use asset and corresponding lease liability | $</t>
  </si>
  <si>
    <t>Earnings Per Common Share - Additional Information (Detail) - shares</t>
  </si>
  <si>
    <t>Anti-dilutive securities not included in the computation of diluted earnings per common share</t>
  </si>
  <si>
    <t>Earnings Per Common Share - Schedule of Calculations of Basic and Diluted Earnings per Common Share (Detail) - USD ($) $ / shares in Units, shares in Thousands, $ in Thousands</t>
  </si>
  <si>
    <t>Less: preferred stock dividends</t>
  </si>
  <si>
    <t>Average basic common shares outstanding</t>
  </si>
  <si>
    <t>Effect of dilutive stock options</t>
  </si>
  <si>
    <t>Average number of common shares used to calculate diluted earnings per common share</t>
  </si>
  <si>
    <t>Basic earnings per common share</t>
  </si>
  <si>
    <t>Diluted earnings per common share</t>
  </si>
  <si>
    <t>Earnings Per Common Share - Schedule of Amount of Preferred Stock Dividends Related to Each Series of Preferred Stock (Detail) - USD ($) $ in Thousands</t>
  </si>
  <si>
    <t>Class Of Stock [Line Items]</t>
  </si>
  <si>
    <t>Series A Preferred Stock [Member]</t>
  </si>
  <si>
    <t>Series B Preferred Stock [Member]</t>
  </si>
  <si>
    <t>Securities - Summary of Amortized Cost, Unrealized Gains and Losses, and Estimated Fair Value of Company's Investment Securities Available for Sale (Detail) - USD ($) $ in Thousands</t>
  </si>
  <si>
    <t>Schedule Of Available For Sale Securities [Line Items]</t>
  </si>
  <si>
    <t>Amortized Cost</t>
  </si>
  <si>
    <t>Gross Unrealized Gains</t>
  </si>
  <si>
    <t>Gross Unrealized Losses</t>
  </si>
  <si>
    <t>Fair Value</t>
  </si>
  <si>
    <t>Obligations of U.S. Government Agencies and Corporations [Member]</t>
  </si>
  <si>
    <t>Obligations of States and Political Subdivisions [Member]</t>
  </si>
  <si>
    <t>Federal Agency Mortgage-Backed Securities [Member]</t>
  </si>
  <si>
    <t>Federal Agency Collateralized Mortgage Obligations [Member]</t>
  </si>
  <si>
    <t>Other Debt Securities [Member]</t>
  </si>
  <si>
    <t>Money Market Mutual Fund [Member]</t>
  </si>
  <si>
    <t>Securities - Summary of Amortized Cost, Unrealized Gains and Losses, and Estimated Fair Value of Company's Investment Securities Held to Maturity (Detail) - USD ($) $ in Thousands</t>
  </si>
  <si>
    <t>Schedule Of Held To Maturity Securities [Line Items]</t>
  </si>
  <si>
    <t>Securities - Additional Information (Detail) - USD ($)</t>
  </si>
  <si>
    <t>Net unrealized holding gains amortized adjustment related to debt securities</t>
  </si>
  <si>
    <t>Gross gains on sale of available for sale securities</t>
  </si>
  <si>
    <t>Securities pledged to secure public fund deposits</t>
  </si>
  <si>
    <t>Securities pledged to secure borrowings</t>
  </si>
  <si>
    <t>Securities - Schedule of Aggregate Unrealized Losses and Aggregate Fair Value of Underlying Securities Available for Sale (Detail) $ in Thousands</t>
  </si>
  <si>
    <t>Sep. 30, 2017USD ($)Positions</t>
  </si>
  <si>
    <t>Dec. 31, 2016USD ($)Positions</t>
  </si>
  <si>
    <t>Available for Sale, Fair Value Less than 12 Months</t>
  </si>
  <si>
    <t>Available for Sale, Unrealized Losses Less than 12 Months</t>
  </si>
  <si>
    <t>Available for Sale, Count Less than 12 Months | Positions</t>
  </si>
  <si>
    <t>Available for Sale, Fair Value More than 12 Months</t>
  </si>
  <si>
    <t>Available for Sale, Unrealized Losses More than 12 Months</t>
  </si>
  <si>
    <t>Available for Sale, Count More than 12 Months | Positions</t>
  </si>
  <si>
    <t>Available for Sale, Total Fair Value</t>
  </si>
  <si>
    <t>Available for Sale, Total Unrealized Losses</t>
  </si>
  <si>
    <t>Available for Sale, Total Count | Positions</t>
  </si>
  <si>
    <t>Securities - Schedule of Aggregate Unrealized Losses and Aggregate Fair Value of Underlying Securities Held to Maturity (Detail) $ in Thousands</t>
  </si>
  <si>
    <t>Held to Maturity, Fair Value Less than 12 Months</t>
  </si>
  <si>
    <t>Held to Maturity, Unrealized Losses Less than 12 Months</t>
  </si>
  <si>
    <t>Held to Maturity, Count Less than 12 Months | Positions</t>
  </si>
  <si>
    <t>Held to Maturity, Total Fair Value</t>
  </si>
  <si>
    <t>Held to Maturity, Total Unrealized Losses</t>
  </si>
  <si>
    <t>Held to Maturity, Total Count | Positions</t>
  </si>
  <si>
    <t>Securities - Summary of Amortized Cost and Fair Value of Securities by Contractual Maturity (Detail) - USD ($) $ in Thousands</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Amortized Cost, Due after one year through five years, Held to Maturity</t>
  </si>
  <si>
    <t>Amortized Cost, Due after five years through ten years, Held to Maturity</t>
  </si>
  <si>
    <t>Amortized Cost, Due after ten years, Held to Maturity</t>
  </si>
  <si>
    <t>Total Amortized Cost, Held to Maturity</t>
  </si>
  <si>
    <t>Held to Maturity, Amortized Cost</t>
  </si>
  <si>
    <t>Fair Value, Due after one year through five years, Held to Maturity</t>
  </si>
  <si>
    <t>Fair Value, Due after five years through ten years, Held to Maturity</t>
  </si>
  <si>
    <t>Fair Value, Due after ten years, Held to Maturity</t>
  </si>
  <si>
    <t>Total Fair Value, Held to Maturity</t>
  </si>
  <si>
    <t>Held to Maturity, Fair Value</t>
  </si>
  <si>
    <t>Loans Receivable and Related Allowance for Loan Losses - Summary of Loans Receivable (Detail) - USD ($) $ in Thousands</t>
  </si>
  <si>
    <t>Jun. 30, 2017</t>
  </si>
  <si>
    <t>Jun. 30, 2016</t>
  </si>
  <si>
    <t>Dec. 31, 2015</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Allowance for loan losses</t>
  </si>
  <si>
    <t>Net deferred loan costs (fees)</t>
  </si>
  <si>
    <t>Loans Receivable and Related Allowance for Loan Losses - Additional Information (Detail)</t>
  </si>
  <si>
    <t>1 Months Ended</t>
  </si>
  <si>
    <t>Jun. 30, 2017USD ($)</t>
  </si>
  <si>
    <t>Jun. 30, 2016USD ($)</t>
  </si>
  <si>
    <t>Sep. 30, 2017USD ($)</t>
  </si>
  <si>
    <t>Sep. 30, 2016USD ($)</t>
  </si>
  <si>
    <t>Sep. 30, 2017USD ($)ContractBorrower</t>
  </si>
  <si>
    <t>Dec. 31, 2016USD ($)Contract</t>
  </si>
  <si>
    <t>Aug. 31, 2016USD ($)</t>
  </si>
  <si>
    <t>Accounts Notes And Loans Receivable [Line Items]</t>
  </si>
  <si>
    <t>Purchase of performing commercial loans</t>
  </si>
  <si>
    <t>Purchased performing residential real estate loans</t>
  </si>
  <si>
    <t>Non-accruing loans interest income not yet recognized</t>
  </si>
  <si>
    <t>Loans past due 90 days or more and still accruing interest</t>
  </si>
  <si>
    <t>Number of Contracts | Contract</t>
  </si>
  <si>
    <t>Number of Borrowers | Borrower</t>
  </si>
  <si>
    <t>Commitments to lend additional funds</t>
  </si>
  <si>
    <t>Foreclosed residential real estate properties</t>
  </si>
  <si>
    <t>Commercial Loans [Member]</t>
  </si>
  <si>
    <t>Acquisition premiums</t>
  </si>
  <si>
    <t>Residential Mortgage Loans [Member]</t>
  </si>
  <si>
    <t>Acquisition discount</t>
  </si>
  <si>
    <t>Loans Receivable and Related Allowance for Loan Losses -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Provision for loan losses</t>
  </si>
  <si>
    <t>Allowance for Loan Losses, Ending Balance</t>
  </si>
  <si>
    <t>Home Equity Lines of Credit [Member]</t>
  </si>
  <si>
    <t>Commercial and Industrial [Member]</t>
  </si>
  <si>
    <t>Commercial Mortgage [Member]</t>
  </si>
  <si>
    <t>Commercial Construction [Member]</t>
  </si>
  <si>
    <t>Other Consumer Loans [Member]</t>
  </si>
  <si>
    <t>Unallocated [Member]</t>
  </si>
  <si>
    <t>Loans Receivable and Related Allowance for Loan Losses - Balance in Allowance for Loan Losses Disaggregated on Basis of Company's Impairment Method (Detail) - USD ($) $ in Thousands</t>
  </si>
  <si>
    <t>Allowance for Loan Losses, Ending Balance: Individually Evaluated for Impairment</t>
  </si>
  <si>
    <t>Allowance for Loan Losses, Ending Balance: Collectively Evaluated for Impairment</t>
  </si>
  <si>
    <t>Loans Receivable, Ending Balance: Individually Evaluated for Impairment</t>
  </si>
  <si>
    <t>Loans Receivable, Ending Balance: Collectively Evaluated for Impairment</t>
  </si>
  <si>
    <t>Loans Receivable and Related Allowance for Loan Losses - Summary of Impaired Loans by Loan Portfolio Class (Detail) - USD ($) $ in Thousands</t>
  </si>
  <si>
    <t>Financing Receivable, Impaired [Line Items]</t>
  </si>
  <si>
    <t>Total, Related Allowance</t>
  </si>
  <si>
    <t>Net recorded investment</t>
  </si>
  <si>
    <t>Total, Unpaid Principle Balance</t>
  </si>
  <si>
    <t>Total, Average Recorded Investment</t>
  </si>
  <si>
    <t>Total, Interest Income Recognized</t>
  </si>
  <si>
    <t>With no related allowance recorded, Recorded Investment</t>
  </si>
  <si>
    <t>With no related allowance recorded, Unpaid Principle Balance</t>
  </si>
  <si>
    <t>With an allowance recorded, Recorded Investment</t>
  </si>
  <si>
    <t>With an allowance recorded, Unpaid Principle Balance</t>
  </si>
  <si>
    <t>With no related allowance recorded, Average Recorded Investment</t>
  </si>
  <si>
    <t>With no related allowance recorded, Interest Income Recognized</t>
  </si>
  <si>
    <t>With an allowance recorded, Average Recorded Investment</t>
  </si>
  <si>
    <t>With an allowance recorded, Interest Income Recognized</t>
  </si>
  <si>
    <t>Loans Receivable and Related Allowance for Loan Losses - Non-accrual Loans by Classes of Loan Portfolio (Detail) - USD ($) $ in Thousands</t>
  </si>
  <si>
    <t>Financing Receivable Recorded Investment Past Due [Line Items]</t>
  </si>
  <si>
    <t>Non-accrual loans</t>
  </si>
  <si>
    <t>Loans Receivable and Related Allowance for Loan Losses - Classes of Loan Portfolio within Company's Internal Risk Rating System (Detail) - USD ($) $ in Thousands</t>
  </si>
  <si>
    <t>Pass [Member]</t>
  </si>
  <si>
    <t>Substandard [Member]</t>
  </si>
  <si>
    <t>Loans Receivable and Related Allowance for Loan Losses - Classes of Loan Portfolio Summarized by Past Due Status (Detail) - USD ($) $ in Thousands</t>
  </si>
  <si>
    <t>Total Past Due</t>
  </si>
  <si>
    <t>Current</t>
  </si>
  <si>
    <t>30-59 Days Past Due [Member]</t>
  </si>
  <si>
    <t>60-89 Days Past Due [Member]</t>
  </si>
  <si>
    <t>Greater Than 90 Days [Member]</t>
  </si>
  <si>
    <t>Residential Mortgage Loans [Member] | 60-89 Days Past Due [Member]</t>
  </si>
  <si>
    <t>Commercial and Industrial [Member] | 30-59 Days Past Due [Member]</t>
  </si>
  <si>
    <t>Commercial and Industrial [Member] | 60-89 Days Past Due [Member]</t>
  </si>
  <si>
    <t>Commercial and Industrial [Member] | Greater Than 90 Days [Member]</t>
  </si>
  <si>
    <t>Commercial Mortgage [Member] | 30-59 Days Past Due [Member]</t>
  </si>
  <si>
    <t>Commercial Mortgage [Member] | 60-89 Days Past Due [Member]</t>
  </si>
  <si>
    <t>Commercial Mortgage [Member] | Greater Than 90 Days [Member]</t>
  </si>
  <si>
    <t>Other Consumer Loans [Member] | 30-59 Days Past Due [Member]</t>
  </si>
  <si>
    <t>Other Consumer Loans [Member] | 60-89 Days Past Due [Member]</t>
  </si>
  <si>
    <t>Other Consumer Loans [Member] | Greater Than 90 Days [Member]</t>
  </si>
  <si>
    <t>Loans Receivable and Related Allowance for Loan Losses - Summary of Information Regarding Bank's Troubled Debt Restructurings (Detail) $ in Thousands</t>
  </si>
  <si>
    <t>Sep. 30, 2017USD ($)Contract</t>
  </si>
  <si>
    <t>Dec. 31, 2016Contract</t>
  </si>
  <si>
    <t>Financing Receivable Modifications [Line Items]</t>
  </si>
  <si>
    <t>Pre-Modification Outstanding Recorded Investments</t>
  </si>
  <si>
    <t>Post-Modification Outstanding Recorded Investments</t>
  </si>
  <si>
    <t>Loans Receivable and Related Allowance for Loan Losses - Summary of Outstanding Troubled Debt Restructurings (Detail) $ in Thousands</t>
  </si>
  <si>
    <t>Sep. 30, 2017USD ($)loan</t>
  </si>
  <si>
    <t>Dec. 31, 2016USD ($)loan</t>
  </si>
  <si>
    <t>Number of Loans | loan</t>
  </si>
  <si>
    <t>Total TDRs</t>
  </si>
  <si>
    <t>Performing [Member]</t>
  </si>
  <si>
    <t>Non-Performing [Member]</t>
  </si>
  <si>
    <t>Commercial and Industrial [Member] | Performing [Member]</t>
  </si>
  <si>
    <t>Commercial Mortgage [Member] | Performing [Member]</t>
  </si>
  <si>
    <t>Other Consumer Loans [Member] | Non-Performing [Member]</t>
  </si>
  <si>
    <t>Residential Mortgage Loans [Member] | Performing [Member]</t>
  </si>
  <si>
    <t>Home Equity Lines of Credit [Member] | Non-Performing [Member]</t>
  </si>
  <si>
    <t>Deposits - Components of Deposits (Detail) - USD ($) $ in Thousands</t>
  </si>
  <si>
    <t>Deposits [Abstract]</t>
  </si>
  <si>
    <t>Demand, non-interest bearing</t>
  </si>
  <si>
    <t>Demand, interest-bearing</t>
  </si>
  <si>
    <t>Money market and savings accounts</t>
  </si>
  <si>
    <t>Time, $100 and over</t>
  </si>
  <si>
    <t>Time, other</t>
  </si>
  <si>
    <t>Deposits - Additional Information (Detail) - USD ($) $ in Thousands</t>
  </si>
  <si>
    <t>Brokered deposits</t>
  </si>
  <si>
    <t>FDIC insurance limit</t>
  </si>
  <si>
    <t>Time deposits in excess of FDIC Insurance limit</t>
  </si>
  <si>
    <t>Increase in deposit due to retail time deposit promotions</t>
  </si>
  <si>
    <t>Deposits - Scheduled Maturities of Time Deposits (Detail) $ in Thousands</t>
  </si>
  <si>
    <t>Time Deposits Rolling Year Maturity [Abstract]</t>
  </si>
  <si>
    <t>9/30/2018</t>
  </si>
  <si>
    <t>9/30/2019</t>
  </si>
  <si>
    <t>9/30/2020</t>
  </si>
  <si>
    <t>9/30/2021</t>
  </si>
  <si>
    <t>9/30/2022</t>
  </si>
  <si>
    <t>Thereafter</t>
  </si>
  <si>
    <t>Total time deposits</t>
  </si>
  <si>
    <t>Stock Compensation Program - Additional Information (Detail) - USD ($)</t>
  </si>
  <si>
    <t>Share Based Compensation Arrangement By Share Based Payment Award [Line Items]</t>
  </si>
  <si>
    <t>Stock Compensation Program, aggregate maximum number of share to grant</t>
  </si>
  <si>
    <t>Vesting period of granted stock options</t>
  </si>
  <si>
    <t>4 years</t>
  </si>
  <si>
    <t>Description of options termination from the date of grant</t>
  </si>
  <si>
    <t>Terminate ten years from the date of the grant</t>
  </si>
  <si>
    <t>Weighted average remaining contractual life, outstanding stock options</t>
  </si>
  <si>
    <t>4 years 11 months 1 day</t>
  </si>
  <si>
    <t>5 years 10 months 3 days</t>
  </si>
  <si>
    <t>Weighted average remaining contractual life, exercisable stock options</t>
  </si>
  <si>
    <t>2 years 4 months</t>
  </si>
  <si>
    <t>2 years 11 months 24 days</t>
  </si>
  <si>
    <t>Options outstanding, intrinsic value</t>
  </si>
  <si>
    <t>Options exercisable, intrinsic value</t>
  </si>
  <si>
    <t>Forfeiture rate percentage</t>
  </si>
  <si>
    <t>10.00%</t>
  </si>
  <si>
    <t>Stock options outstanding</t>
  </si>
  <si>
    <t>Average Exercise Price - Options Granted this period</t>
  </si>
  <si>
    <t>Unrecognized compensation cost</t>
  </si>
  <si>
    <t>Weighted average period for cost is expected to be recognized</t>
  </si>
  <si>
    <t>2 years</t>
  </si>
  <si>
    <t>Tax benefit recognized related to stock-based compensation</t>
  </si>
  <si>
    <t>Stock options issued under Severance Plan</t>
  </si>
  <si>
    <t>Unrecognized Compensation Cost for Shares Issued and Restricted under the Severance Plan</t>
  </si>
  <si>
    <t>Shares issued to various employees is included in options granted</t>
  </si>
  <si>
    <t>Options, cancelled, Shares</t>
  </si>
  <si>
    <t>Unrecognized compensation cost amortized period</t>
  </si>
  <si>
    <t>Jul. 31,
		2021</t>
  </si>
  <si>
    <t>Performance Options [Member]</t>
  </si>
  <si>
    <t>Expected additional options, not achieving vesting requirements</t>
  </si>
  <si>
    <t>Restricted Stock [Member]</t>
  </si>
  <si>
    <t>Unrecognized compensation cost related to restricted stock</t>
  </si>
  <si>
    <t>Restricted Stock [Member] | Employee [Member] | Minimum [Member]</t>
  </si>
  <si>
    <t>3 years</t>
  </si>
  <si>
    <t>Affinity Bancorp, Inc [Member]</t>
  </si>
  <si>
    <t>Shares authorized for grant</t>
  </si>
  <si>
    <t>2 years 6 months 15 days</t>
  </si>
  <si>
    <t>Business combination shares exchange ratio</t>
  </si>
  <si>
    <t>0.9813%</t>
  </si>
  <si>
    <t>Stock Compensation Program - Summary of Stock Option Activity (Detail)</t>
  </si>
  <si>
    <t>Sep. 30, 2017$ / sharesshares</t>
  </si>
  <si>
    <t>Options, Beginning balance, Options to Purchase Common Shares | shares</t>
  </si>
  <si>
    <t>Options, Granted, Options to Purchase Common Shares | shares</t>
  </si>
  <si>
    <t>Options, Forfeited, Options to Purchase Common Shares | shares</t>
  </si>
  <si>
    <t>Options, expired, Options to Purchase Common Shares | shares</t>
  </si>
  <si>
    <t>Options, Ending balance, Options to Purchase Common Shares | shares</t>
  </si>
  <si>
    <t>Options, Exercisable, Options to Purchase Common Shares | shares</t>
  </si>
  <si>
    <t>Options, Beginning balance, Weighted Average Exercise Price | $ / shares</t>
  </si>
  <si>
    <t>Options, Granted, Weighted Average Exercise Price | $ / shares</t>
  </si>
  <si>
    <t>Options, Forfeited, Weighted Average Exercise Price | $ / shares</t>
  </si>
  <si>
    <t>Options, Expired, Weighted Average Exercise Price | $ / shares</t>
  </si>
  <si>
    <t>Options, Ending balance, Weighted Average Exercise Price | $ / shares</t>
  </si>
  <si>
    <t>Options, Exercisable, Weighted Average Exercise Price | $ / shares</t>
  </si>
  <si>
    <t>Stock Compensation Program - Summary of Stock Option Activity (Parenthetical) (Detail) - $ / shares</t>
  </si>
  <si>
    <t>Options, Exercisable, Options to Purchase Common Shares</t>
  </si>
  <si>
    <t>Options, Exercisable, Weighted Average Exercise Price</t>
  </si>
  <si>
    <t>Options outstanding, exercise price</t>
  </si>
  <si>
    <t>Organizer Options [Member] | 2008 Acquisition of Prestige [Member]</t>
  </si>
  <si>
    <t>Options expiration date, unexercised</t>
  </si>
  <si>
    <t>Oct. 18,
		2017</t>
  </si>
  <si>
    <t>Stock Compensation Program - Weighted Average Assumption of Fair Value Option Grant (Detail)</t>
  </si>
  <si>
    <t>Sep. 30, 2017$ / shares</t>
  </si>
  <si>
    <t>Dividend yield</t>
  </si>
  <si>
    <t>0.00%</t>
  </si>
  <si>
    <t>Expected life</t>
  </si>
  <si>
    <t>7 years</t>
  </si>
  <si>
    <t>Expected volatility</t>
  </si>
  <si>
    <t>23.00%</t>
  </si>
  <si>
    <t>Risk-free interest rate</t>
  </si>
  <si>
    <t>2.04%</t>
  </si>
  <si>
    <t>Weighted average fair value</t>
  </si>
  <si>
    <t>Stock Compensation Program - Summary of Restricted Stock Award Activity (Detail) - Restricted Stock [Member]</t>
  </si>
  <si>
    <t>Sep. 30, 2017shares</t>
  </si>
  <si>
    <t>Restricted stock award, Beginning balance, Unvested shares</t>
  </si>
  <si>
    <t>Restricted stock award, Granted, Shares</t>
  </si>
  <si>
    <t>Restricted stock award, Forfeited, Shares</t>
  </si>
  <si>
    <t>Restricted stock award, Vested, Shares</t>
  </si>
  <si>
    <t>Restricted stock award, Ending balance, Unvested shares</t>
  </si>
  <si>
    <t>Regulatory Matters - Schedule of Bank's Capital Amounts and Ratios (Detail) - USD ($) $ in Thousands</t>
  </si>
  <si>
    <t>Total capital (to risk-weighted assets), Actual Amount</t>
  </si>
  <si>
    <t>Tier 1 capital (to risk-weighted assets), Actual Amount</t>
  </si>
  <si>
    <t>Tier 1 common equity capital (to risk-weighted assets), Actual Amount</t>
  </si>
  <si>
    <t>Tier 1 capital (to total assets), Actual Amount</t>
  </si>
  <si>
    <t>Total capital (to risk-weighted assets), Actual Ratio</t>
  </si>
  <si>
    <t>12.47%</t>
  </si>
  <si>
    <t>12.07%</t>
  </si>
  <si>
    <t>Tier 1 capital (to risk-weighted assets), Actual Ratio</t>
  </si>
  <si>
    <t>9.83%</t>
  </si>
  <si>
    <t>9.35%</t>
  </si>
  <si>
    <t>Tier 1 common equity capital (to risk-weighted assets), Actual Ratio</t>
  </si>
  <si>
    <t>Tier 1 capital (to total assets), Actual Ratio</t>
  </si>
  <si>
    <t>8.10%</t>
  </si>
  <si>
    <t>7.87%</t>
  </si>
  <si>
    <t>Total capital (to risk-weighted assets), Minimum Capital Requirement Amount</t>
  </si>
  <si>
    <t>Tier 1 capital (to risk-weighted assets), Minimum Capital Requirement Amount</t>
  </si>
  <si>
    <t>Tier 1 common equity capital (to risk-weighted assets), Minimum Capital Requirement Amount</t>
  </si>
  <si>
    <t>Tier 1 capital (to total assets), Minimum Capital Requirement Amount</t>
  </si>
  <si>
    <t>Total capital (to risk-weighted assets), Minimum Capital Requirement Ratio</t>
  </si>
  <si>
    <t>8.00%</t>
  </si>
  <si>
    <t>Tier 1 capital (to risk-weighted assets), Minimum Capital Requirement Ratio</t>
  </si>
  <si>
    <t>6.00%</t>
  </si>
  <si>
    <t>Tier 1 common equity capital (to risk-weighted assets), Minimum Capital Requirement Ratio</t>
  </si>
  <si>
    <t>4.50%</t>
  </si>
  <si>
    <t>Tier 1 capital (to total assets), Minimum Capital Requirement Ratio</t>
  </si>
  <si>
    <t>4.00%</t>
  </si>
  <si>
    <t>Total capital (to risk-weighted assets), To be Well Capitalized under Prompt Corrective Action Provisions Amount</t>
  </si>
  <si>
    <t>Tier 1 capital (to risk-weighted assets), To be Well Capitalized under Prompt Corrective Action Provisions Amount</t>
  </si>
  <si>
    <t>Tier 1 common equity capital (to risk-weighted assets), To be Well Capitalized under Prompt Corrective Action Provisions Amount</t>
  </si>
  <si>
    <t>Tier 1 capital (to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ommon equity capital (to risk-weighted assets), To be Well Capitalized under Prompt Corrective Action Provisions Ratio</t>
  </si>
  <si>
    <t>6.50%</t>
  </si>
  <si>
    <t>Tier 1 capital (to total assets), To be Well Capitalized under Prompt Corrective Action Provisions Ratio</t>
  </si>
  <si>
    <t>5.00%</t>
  </si>
  <si>
    <t>Regulatory Matters - Additional Information (Detail)</t>
  </si>
  <si>
    <t>Jan. 01, 2019</t>
  </si>
  <si>
    <t>Compliance With Regulatory Capital Requirements Under Banking Regulations [Line Items]</t>
  </si>
  <si>
    <t>Tier 1 risk based capital required capital conservation buffer ratio</t>
  </si>
  <si>
    <t>1.25%</t>
  </si>
  <si>
    <t>0.625%</t>
  </si>
  <si>
    <t>Tier 1 common equity capital ratio minimum requirement</t>
  </si>
  <si>
    <t>5.75%</t>
  </si>
  <si>
    <t>5.125%</t>
  </si>
  <si>
    <t>Tier 1 capital ratio minimum requirement</t>
  </si>
  <si>
    <t>7.25%</t>
  </si>
  <si>
    <t>6.625%</t>
  </si>
  <si>
    <t>Tier 1 total capital ratio minimum requirement</t>
  </si>
  <si>
    <t>9.25%</t>
  </si>
  <si>
    <t>8.625%</t>
  </si>
  <si>
    <t>Scenario, Forecast [Member]</t>
  </si>
  <si>
    <t>Tier 1 common equity capital ratio</t>
  </si>
  <si>
    <t>7.00%</t>
  </si>
  <si>
    <t>Tier 1 capital ratio</t>
  </si>
  <si>
    <t>8.50%</t>
  </si>
  <si>
    <t>Tier 1 total capital ratio</t>
  </si>
  <si>
    <t>10.50%</t>
  </si>
  <si>
    <t>Fair Value Measurements and Fair Values of Financial Instruments - Additional Information (Detail) - USD ($)</t>
  </si>
  <si>
    <t>Fair Value Balance Sheet Grouping Financial Statement Captions [Line Items]</t>
  </si>
  <si>
    <t>Fair value measurements changes in methodologies description</t>
  </si>
  <si>
    <t>there were no changes in methodologies for determining fair value measurements</t>
  </si>
  <si>
    <t>Fair value assets transfers between fair value hierarchy levels from 1 to 2</t>
  </si>
  <si>
    <t>Fair value assets transfers between fair value hierarchy levels from 2 to 1</t>
  </si>
  <si>
    <t>Fair value liabilities transfers between fair value hierarchy levels from 1 to 2</t>
  </si>
  <si>
    <t>Fair value liabilities transfers between fair value hierarchy levels from 2 to 1</t>
  </si>
  <si>
    <t>Fair value assets transfers between fair value hierarchy levels into 3</t>
  </si>
  <si>
    <t>Fair value assets transfers between fair value hierarchy levels out of 3</t>
  </si>
  <si>
    <t>Fair value liabilities transfers between fair value hierarchy levels into 3</t>
  </si>
  <si>
    <t>Fair value liabilities transfers between fair value hierarchy levels out of 3</t>
  </si>
  <si>
    <t>Impaired loan balances</t>
  </si>
  <si>
    <t>Impaired Loans Fair Value with Allowance Recorded [Member]</t>
  </si>
  <si>
    <t>Impaired Loans Fair Value with no Related Allowance Recorded [Member]</t>
  </si>
  <si>
    <t>Net of partial charge-offs</t>
  </si>
  <si>
    <t>Portion at Fair Value Measurement [Member]</t>
  </si>
  <si>
    <t>Other Real Estate Owned [Member]</t>
  </si>
  <si>
    <t>Valuation allowance</t>
  </si>
  <si>
    <t>Fair Value Measurements and Fair Values of Financial Instruments - Summary of Financial Assets Measured at Fair Value on Recurring Basis (Detail) - USD ($) $ in Thousands</t>
  </si>
  <si>
    <t>Fair Value Assets And Liabilities Measured On Recurring And Nonrecurring Basis [Line Items]</t>
  </si>
  <si>
    <t>Total assets measured at fair value on a recurring basis</t>
  </si>
  <si>
    <t>(Level 1) Quoted Prices in Active Markets for Identical Assets [Member]</t>
  </si>
  <si>
    <t>(Level 1) Quoted Prices in Active Markets for Identical Assets [Member] | Money Market Mutual Fund [Member]</t>
  </si>
  <si>
    <t>(Level 2) Significant Other Observable Inputs [Member]</t>
  </si>
  <si>
    <t>(Level 2) Significant Other Observable Inputs [Member] | Obligations of U.S. Government Agencies and Corporations [Member]</t>
  </si>
  <si>
    <t>(Level 2) Significant Other Observable Inputs [Member] | Obligations of States and Political Subdivisions [Member]</t>
  </si>
  <si>
    <t>(Level 2) Significant Other Observable Inputs [Member] | Federal Agency Mortgage-Backed Securities [Member]</t>
  </si>
  <si>
    <t>(Level 2) Significant Other Observable Inputs [Member] | Federal Agency Collateralized Mortgage Obligations [Member]</t>
  </si>
  <si>
    <t>(Level 2) Significant Other Observable Inputs [Member] | Other Debt Securities [Member]</t>
  </si>
  <si>
    <t>Fair Value Measurements and Fair Values of Financial Instruments - Summary of Financial Assets Measured at Fair Value on Nonrecurring Basis (Detail) - USD ($) $ in Thousands</t>
  </si>
  <si>
    <t>Total assets measured at fair value on a nonrecurring basis</t>
  </si>
  <si>
    <t>Impaired Loans [Member]</t>
  </si>
  <si>
    <t>(Level 3) Significant Unobservable Inputs [Member]</t>
  </si>
  <si>
    <t>(Level 3) Significant Unobservable Inputs [Member] | Impaired Loans [Member]</t>
  </si>
  <si>
    <t>(Level 3) Significant Unobservable Inputs [Member] | Other Real Estate Owned [Member]</t>
  </si>
  <si>
    <t>Fair Value Measurements and Fair Values of Financial Instruments - Quantitative Information about Level 3 Fair Value Measurements (Detail) - USD ($) $ in Thousands</t>
  </si>
  <si>
    <t>Fair Value Inputs Assets Quantitative Information [Line Items]</t>
  </si>
  <si>
    <t>Asset at fair Value</t>
  </si>
  <si>
    <t>Impaired Loans [Member] | (Level 3) Significant Unobservable Inputs [Member]</t>
  </si>
  <si>
    <t>Estimated Ratings, maximum</t>
  </si>
  <si>
    <t>22.00%</t>
  </si>
  <si>
    <t>Estimated Ratings Weighted Average, Liquidation expenses</t>
  </si>
  <si>
    <t>11.25%</t>
  </si>
  <si>
    <t>8.01%</t>
  </si>
  <si>
    <t>Unobservable Inputs</t>
  </si>
  <si>
    <t>Liquidation expenses</t>
  </si>
  <si>
    <t>Estimated Ratings, minimum</t>
  </si>
  <si>
    <t>Impaired Loans [Member] | Appraisal of Real Estate Collateral [Member]</t>
  </si>
  <si>
    <t>Valuation Techniques</t>
  </si>
  <si>
    <t>Appraisal of real estate collateral</t>
  </si>
  <si>
    <t>Impaired Loans [Member] | Appraisal of Real Estate Collateral [Member] | (Level 3) Significant Unobservable Inputs [Member]</t>
  </si>
  <si>
    <t>25.00%</t>
  </si>
  <si>
    <t>Estimated Ratings Weighted Average, Appraisal adjustments</t>
  </si>
  <si>
    <t>8.15%</t>
  </si>
  <si>
    <t>4.87%</t>
  </si>
  <si>
    <t>Appraisal adjustments</t>
  </si>
  <si>
    <t>Impaired Loans [Member] | Valuation of Business Assets Used as Collateral [Member]</t>
  </si>
  <si>
    <t>Valuation of business assets used as collateral</t>
  </si>
  <si>
    <t>Impaired Loans [Member] | Valuation of Business Assets Used as Collateral [Member] | (Level 3) Significant Unobservable Inputs [Member]</t>
  </si>
  <si>
    <t>50.00%</t>
  </si>
  <si>
    <t>Estimated Ratings Weighted Average, Valuation adjustments</t>
  </si>
  <si>
    <t>75.32%</t>
  </si>
  <si>
    <t>Valuation adjustments</t>
  </si>
  <si>
    <t>Other Real Estate Owned [Member] | (Level 3) Significant Unobservable Inputs [Member]</t>
  </si>
  <si>
    <t>6.94%</t>
  </si>
  <si>
    <t>Other Real Estate Owned [Member] | Appraisal of Collateral [Member]</t>
  </si>
  <si>
    <t>Appraisal of collateral</t>
  </si>
  <si>
    <t>Other Real Estate Owned [Member] | Appraisal of Collateral [Member] | (Level 3) Significant Unobservable Inputs [Member]</t>
  </si>
  <si>
    <t>Fair Value Measurements and Fair Values of Financial Instruments - Summary of Estimated Fair Values of Company's Financial Instruments (Detail) - USD ($) $ in Thousands</t>
  </si>
  <si>
    <t>Carrying Amount [Member]</t>
  </si>
  <si>
    <t>Cash and cash equivalents</t>
  </si>
  <si>
    <t>Loans receivable, net</t>
  </si>
  <si>
    <t>Restricted stock</t>
  </si>
  <si>
    <t>Carrying Amount [Member] | Federal Home Loan Bank of Pittsburgh advances [Member]</t>
  </si>
  <si>
    <t>Federal Home Loan Bank of Pittsburgh advances</t>
  </si>
  <si>
    <t>Portion at Fair Value Measurement [Member] | (Level 1) Quoted Prices in Active Markets for Identical Assets [Member]</t>
  </si>
  <si>
    <t>Portion at Fair Value Measurement [Member] | (Level 2) Significant Other Observable Inputs [Member]</t>
  </si>
  <si>
    <t>Portion at Fair Value Measurement [Member] | (Level 3) Significant Unobservable Inputs [Member]</t>
  </si>
  <si>
    <t>Portion at Fair Value Measurement [Member] | Federal Home Loan Bank of Pittsburgh advances [Member]</t>
  </si>
  <si>
    <t>Portion at Fair Value Measurement [Member] | Federal Home Loan Bank of Pittsburgh advances [Member] | (Level 2) Significant Other Observable Inpu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89772</v>
      </c>
    </row>
    <row r="12" spans="1:3">
      <c r="A12" s="4" t="s">
        <v>19</v>
      </c>
      <c r="B12" s="4" t="s">
        <v>20</v>
      </c>
    </row>
    <row r="13" spans="1:3">
      <c r="A13" s="4" t="s">
        <v>21</v>
      </c>
      <c r="B13" s="4" t="s">
        <v>22</v>
      </c>
    </row>
    <row r="14" spans="1:3">
      <c r="A14" s="4" t="s">
        <v>23</v>
      </c>
      <c r="C14" s="5" t="n">
        <v>6577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15</v>
      </c>
    </row>
    <row r="4" spans="1:2">
      <c r="A4" s="4" t="s">
        <v>89</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1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0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03</v>
      </c>
      <c r="B10"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22</v>
      </c>
      <c r="C3" s="7" t="n">
        <v>2790</v>
      </c>
    </row>
    <row r="4" spans="1:3">
      <c r="A4" s="4" t="s">
        <v>28</v>
      </c>
      <c r="B4" s="5" t="n">
        <v>24062</v>
      </c>
      <c r="C4" s="5" t="n">
        <v>1971</v>
      </c>
    </row>
    <row r="5" spans="1:3">
      <c r="A5" s="4" t="s">
        <v>29</v>
      </c>
      <c r="B5" s="5" t="n">
        <v>29484</v>
      </c>
      <c r="C5" s="5" t="n">
        <v>4761</v>
      </c>
    </row>
    <row r="6" spans="1:3">
      <c r="A6" s="4" t="s">
        <v>30</v>
      </c>
      <c r="B6" s="5" t="n">
        <v>53661</v>
      </c>
      <c r="C6" s="5" t="n">
        <v>70560</v>
      </c>
    </row>
    <row r="7" spans="1:3">
      <c r="A7" s="4" t="s">
        <v>31</v>
      </c>
      <c r="B7" s="5" t="n">
        <v>18705</v>
      </c>
      <c r="C7" s="5" t="n">
        <v>19043</v>
      </c>
    </row>
    <row r="8" spans="1:3">
      <c r="A8" s="4" t="s">
        <v>32</v>
      </c>
      <c r="B8" s="5" t="n">
        <v>497918</v>
      </c>
      <c r="C8" s="5" t="n">
        <v>488243</v>
      </c>
    </row>
    <row r="9" spans="1:3">
      <c r="A9" s="4" t="s">
        <v>33</v>
      </c>
      <c r="B9" s="5" t="n">
        <v>3317</v>
      </c>
      <c r="C9" s="5" t="n">
        <v>3330</v>
      </c>
    </row>
    <row r="10" spans="1:3">
      <c r="A10" s="4" t="s">
        <v>34</v>
      </c>
      <c r="B10" s="5" t="n">
        <v>494601</v>
      </c>
      <c r="C10" s="5" t="n">
        <v>484913</v>
      </c>
    </row>
    <row r="11" spans="1:3">
      <c r="A11" s="4" t="s">
        <v>35</v>
      </c>
      <c r="B11" s="5" t="n">
        <v>2208</v>
      </c>
      <c r="C11" s="5" t="n">
        <v>3257</v>
      </c>
    </row>
    <row r="12" spans="1:3">
      <c r="A12" s="4" t="s">
        <v>36</v>
      </c>
      <c r="B12" s="5" t="n">
        <v>1658</v>
      </c>
      <c r="C12" s="5" t="n">
        <v>1755</v>
      </c>
    </row>
    <row r="13" spans="1:3">
      <c r="A13" s="4" t="s">
        <v>37</v>
      </c>
      <c r="B13" s="5" t="n">
        <v>3308</v>
      </c>
      <c r="C13" s="5" t="n">
        <v>3256</v>
      </c>
    </row>
    <row r="14" spans="1:3">
      <c r="A14" s="4" t="s">
        <v>38</v>
      </c>
      <c r="B14" s="5" t="n">
        <v>1918</v>
      </c>
      <c r="C14" s="5" t="n">
        <v>1817</v>
      </c>
    </row>
    <row r="15" spans="1:3">
      <c r="A15" s="4" t="s">
        <v>39</v>
      </c>
      <c r="B15" s="5" t="n">
        <v>550</v>
      </c>
      <c r="C15" s="5" t="n">
        <v>1486</v>
      </c>
    </row>
    <row r="16" spans="1:3">
      <c r="A16" s="4" t="s">
        <v>40</v>
      </c>
      <c r="B16" s="5" t="n">
        <v>1718</v>
      </c>
      <c r="C16" s="5" t="n">
        <v>2697</v>
      </c>
    </row>
    <row r="17" spans="1:3">
      <c r="A17" s="4" t="s">
        <v>41</v>
      </c>
      <c r="B17" s="5" t="n">
        <v>2725</v>
      </c>
      <c r="C17" s="5" t="n">
        <v>2725</v>
      </c>
    </row>
    <row r="18" spans="1:3">
      <c r="A18" s="4" t="s">
        <v>42</v>
      </c>
      <c r="B18" s="5" t="n">
        <v>185</v>
      </c>
      <c r="C18" s="5" t="n">
        <v>235</v>
      </c>
    </row>
    <row r="19" spans="1:3">
      <c r="A19" s="4" t="s">
        <v>43</v>
      </c>
      <c r="B19" s="5" t="n">
        <v>1312</v>
      </c>
      <c r="C19" s="5" t="n">
        <v>1290</v>
      </c>
    </row>
    <row r="20" spans="1:3">
      <c r="A20" s="4" t="s">
        <v>44</v>
      </c>
      <c r="B20" s="5" t="n">
        <v>612033</v>
      </c>
      <c r="C20" s="5" t="n">
        <v>597795</v>
      </c>
    </row>
    <row r="21" spans="1:3">
      <c r="A21" s="3" t="s">
        <v>45</v>
      </c>
    </row>
    <row r="22" spans="1:3">
      <c r="A22" s="4" t="s">
        <v>46</v>
      </c>
      <c r="B22" s="5" t="n">
        <v>68034</v>
      </c>
      <c r="C22" s="5" t="n">
        <v>54817</v>
      </c>
    </row>
    <row r="23" spans="1:3">
      <c r="A23" s="4" t="s">
        <v>47</v>
      </c>
      <c r="B23" s="5" t="n">
        <v>432499</v>
      </c>
      <c r="C23" s="5" t="n">
        <v>412871</v>
      </c>
    </row>
    <row r="24" spans="1:3">
      <c r="A24" s="4" t="s">
        <v>48</v>
      </c>
      <c r="B24" s="5" t="n">
        <v>500533</v>
      </c>
      <c r="C24" s="5" t="n">
        <v>467688</v>
      </c>
    </row>
    <row r="25" spans="1:3">
      <c r="A25" s="4" t="s">
        <v>49</v>
      </c>
      <c r="B25" s="5" t="n">
        <v>44439</v>
      </c>
      <c r="C25" s="5" t="n">
        <v>68164</v>
      </c>
    </row>
    <row r="26" spans="1:3">
      <c r="A26" s="4" t="s">
        <v>50</v>
      </c>
      <c r="B26" s="5" t="n">
        <v>9225</v>
      </c>
      <c r="C26" s="5" t="n">
        <v>9207</v>
      </c>
    </row>
    <row r="27" spans="1:3">
      <c r="A27" s="4" t="s">
        <v>51</v>
      </c>
      <c r="B27" s="5" t="n">
        <v>698</v>
      </c>
      <c r="C27" s="5" t="n">
        <v>510</v>
      </c>
    </row>
    <row r="28" spans="1:3">
      <c r="A28" s="4" t="s">
        <v>52</v>
      </c>
      <c r="B28" s="5" t="n">
        <v>6662</v>
      </c>
      <c r="C28" s="5" t="n">
        <v>4180</v>
      </c>
    </row>
    <row r="29" spans="1:3">
      <c r="A29" s="4" t="s">
        <v>53</v>
      </c>
      <c r="B29" s="5" t="n">
        <v>561557</v>
      </c>
      <c r="C29" s="5" t="n">
        <v>549749</v>
      </c>
    </row>
    <row r="30" spans="1:3">
      <c r="A30" s="3" t="s">
        <v>54</v>
      </c>
    </row>
    <row r="31" spans="1:3">
      <c r="A31" s="4" t="s">
        <v>55</v>
      </c>
      <c r="B31" s="5" t="n">
        <v>6578</v>
      </c>
      <c r="C31" s="5" t="n">
        <v>6530</v>
      </c>
    </row>
    <row r="32" spans="1:3">
      <c r="A32" s="4" t="s">
        <v>56</v>
      </c>
      <c r="B32" s="5" t="n">
        <v>40758</v>
      </c>
      <c r="C32" s="5" t="n">
        <v>40629</v>
      </c>
    </row>
    <row r="33" spans="1:3">
      <c r="A33" s="4" t="s">
        <v>57</v>
      </c>
      <c r="B33" s="5" t="n">
        <v>-438</v>
      </c>
      <c r="C33" s="5" t="n">
        <v>-2475</v>
      </c>
    </row>
    <row r="34" spans="1:3">
      <c r="A34" s="4" t="s">
        <v>58</v>
      </c>
      <c r="B34" s="5" t="n">
        <v>174</v>
      </c>
      <c r="C34" s="5" t="n">
        <v>-42</v>
      </c>
    </row>
    <row r="35" spans="1:3">
      <c r="A35" s="4" t="s">
        <v>59</v>
      </c>
      <c r="B35" s="5" t="n">
        <v>50476</v>
      </c>
      <c r="C35" s="5" t="n">
        <v>48046</v>
      </c>
    </row>
    <row r="36" spans="1:3">
      <c r="A36" s="4" t="s">
        <v>60</v>
      </c>
      <c r="B36" s="5" t="n">
        <v>612033</v>
      </c>
      <c r="C36" s="5" t="n">
        <v>597795</v>
      </c>
    </row>
    <row r="37" spans="1:3">
      <c r="A37" s="4" t="s">
        <v>61</v>
      </c>
    </row>
    <row r="38" spans="1:3">
      <c r="A38" s="3" t="s">
        <v>54</v>
      </c>
    </row>
    <row r="39" spans="1:3">
      <c r="A39" s="4" t="s">
        <v>62</v>
      </c>
      <c r="B39" s="7" t="n">
        <v>3404</v>
      </c>
      <c r="C39" s="7" t="n">
        <v>3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1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56"/>
    <col customWidth="1" max="3" min="3" width="21"/>
  </cols>
  <sheetData>
    <row r="1" spans="1:3">
      <c r="A1" s="1" t="s">
        <v>297</v>
      </c>
      <c r="B1" s="2" t="s">
        <v>1</v>
      </c>
    </row>
    <row r="2" spans="1:3">
      <c r="B2" s="2" t="s">
        <v>298</v>
      </c>
      <c r="C2" s="2" t="s">
        <v>299</v>
      </c>
    </row>
    <row r="3" spans="1:3">
      <c r="A3" s="3" t="s">
        <v>300</v>
      </c>
    </row>
    <row r="4" spans="1:3">
      <c r="A4" s="4" t="s">
        <v>301</v>
      </c>
      <c r="B4" s="4" t="s">
        <v>302</v>
      </c>
    </row>
    <row r="5" spans="1:3">
      <c r="A5" s="4" t="s">
        <v>303</v>
      </c>
      <c r="B5" s="4" t="s">
        <v>304</v>
      </c>
    </row>
    <row r="6" spans="1:3">
      <c r="A6" s="4" t="s">
        <v>305</v>
      </c>
      <c r="B6" s="5" t="n">
        <v>7</v>
      </c>
    </row>
    <row r="7" spans="1:3">
      <c r="A7" s="4" t="s">
        <v>306</v>
      </c>
      <c r="B7" s="5" t="n">
        <v>1</v>
      </c>
    </row>
    <row r="8" spans="1:3">
      <c r="A8" s="4" t="s">
        <v>307</v>
      </c>
      <c r="B8" s="7" t="n">
        <v>0</v>
      </c>
    </row>
    <row r="9" spans="1:3">
      <c r="A9" s="4" t="s">
        <v>308</v>
      </c>
      <c r="B9" s="4" t="s">
        <v>309</v>
      </c>
    </row>
    <row r="10" spans="1:3">
      <c r="A10" s="4" t="s">
        <v>310</v>
      </c>
      <c r="B10" s="4" t="s">
        <v>311</v>
      </c>
    </row>
    <row r="11" spans="1:3">
      <c r="A11" s="4" t="s">
        <v>312</v>
      </c>
    </row>
    <row r="12" spans="1:3">
      <c r="A12" s="3" t="s">
        <v>300</v>
      </c>
    </row>
    <row r="13" spans="1:3">
      <c r="A13" s="4" t="s">
        <v>313</v>
      </c>
      <c r="B13" s="4" t="s">
        <v>314</v>
      </c>
    </row>
    <row r="14" spans="1:3">
      <c r="A14" s="4" t="s">
        <v>315</v>
      </c>
      <c r="B14" s="4" t="s">
        <v>316</v>
      </c>
    </row>
    <row r="15" spans="1:3">
      <c r="A15" s="4" t="s">
        <v>317</v>
      </c>
      <c r="B15" s="4" t="s">
        <v>318</v>
      </c>
    </row>
    <row r="16" spans="1:3">
      <c r="A16" s="4" t="s">
        <v>319</v>
      </c>
      <c r="B16" s="4" t="s">
        <v>314</v>
      </c>
    </row>
    <row r="17" spans="1:3">
      <c r="A17" s="4" t="s">
        <v>320</v>
      </c>
    </row>
    <row r="18" spans="1:3">
      <c r="A18" s="3" t="s">
        <v>300</v>
      </c>
    </row>
    <row r="19" spans="1:3">
      <c r="A19" s="4" t="s">
        <v>321</v>
      </c>
      <c r="B19" s="7" t="n">
        <v>35000</v>
      </c>
      <c r="C19" s="7" t="n">
        <v>35000</v>
      </c>
    </row>
    <row r="20" spans="1:3">
      <c r="A20" s="4" t="s">
        <v>322</v>
      </c>
    </row>
    <row r="21" spans="1:3">
      <c r="A21" s="3" t="s">
        <v>300</v>
      </c>
    </row>
    <row r="22" spans="1:3">
      <c r="A22" s="4" t="s">
        <v>301</v>
      </c>
      <c r="B22"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0</v>
      </c>
      <c r="D1" s="2" t="s">
        <v>1</v>
      </c>
    </row>
    <row r="2" spans="1:5">
      <c r="B2" s="2" t="s">
        <v>2</v>
      </c>
      <c r="C2" s="2" t="s">
        <v>81</v>
      </c>
      <c r="D2" s="2" t="s">
        <v>2</v>
      </c>
      <c r="E2" s="2" t="s">
        <v>81</v>
      </c>
    </row>
    <row r="3" spans="1:5">
      <c r="A3" s="3" t="s">
        <v>325</v>
      </c>
    </row>
    <row r="4" spans="1:5">
      <c r="A4" s="4" t="s">
        <v>326</v>
      </c>
      <c r="B4" s="7" t="n">
        <v>-81</v>
      </c>
      <c r="C4" s="7" t="n">
        <v>-456</v>
      </c>
      <c r="D4" s="7" t="n">
        <v>-187</v>
      </c>
      <c r="E4" s="7" t="n">
        <v>-795</v>
      </c>
    </row>
    <row r="5" spans="1:5">
      <c r="A5" s="4" t="s">
        <v>327</v>
      </c>
      <c r="B5" s="5" t="n">
        <v>-6145</v>
      </c>
      <c r="C5" s="5" t="n">
        <v>-5341</v>
      </c>
      <c r="D5" s="5" t="n">
        <v>-17835</v>
      </c>
      <c r="E5" s="5" t="n">
        <v>-15531</v>
      </c>
    </row>
    <row r="6" spans="1:5">
      <c r="A6" s="4" t="s">
        <v>112</v>
      </c>
      <c r="B6" s="5" t="n">
        <v>334</v>
      </c>
      <c r="C6" s="5" t="n">
        <v>218</v>
      </c>
      <c r="D6" s="5" t="n">
        <v>1034</v>
      </c>
      <c r="E6" s="5" t="n">
        <v>715</v>
      </c>
    </row>
    <row r="7" spans="1:5">
      <c r="A7" s="4" t="s">
        <v>328</v>
      </c>
      <c r="B7" s="5" t="n">
        <v>-54</v>
      </c>
      <c r="C7" s="5" t="n">
        <v>-303</v>
      </c>
      <c r="D7" s="5" t="n">
        <v>-131</v>
      </c>
      <c r="E7" s="5" t="n">
        <v>-539</v>
      </c>
    </row>
    <row r="8" spans="1:5">
      <c r="A8" s="4" t="s">
        <v>329</v>
      </c>
    </row>
    <row r="9" spans="1:5">
      <c r="A9" s="3" t="s">
        <v>325</v>
      </c>
    </row>
    <row r="10" spans="1:5">
      <c r="A10" s="4" t="s">
        <v>112</v>
      </c>
      <c r="B10" s="5" t="n">
        <v>28</v>
      </c>
      <c r="C10" s="5" t="n">
        <v>156</v>
      </c>
      <c r="D10" s="5" t="n">
        <v>68</v>
      </c>
      <c r="E10" s="5" t="n">
        <v>278</v>
      </c>
    </row>
    <row r="11" spans="1:5">
      <c r="A11" s="4" t="s">
        <v>330</v>
      </c>
    </row>
    <row r="12" spans="1:5">
      <c r="A12" s="3" t="s">
        <v>325</v>
      </c>
    </row>
    <row r="13" spans="1:5">
      <c r="A13" s="4" t="s">
        <v>326</v>
      </c>
      <c r="B13" s="5" t="n">
        <v>-81</v>
      </c>
      <c r="C13" s="5" t="n">
        <v>-456</v>
      </c>
      <c r="D13" s="5" t="n">
        <v>-187</v>
      </c>
      <c r="E13" s="5" t="n">
        <v>-795</v>
      </c>
    </row>
    <row r="14" spans="1:5">
      <c r="A14" s="4" t="s">
        <v>331</v>
      </c>
    </row>
    <row r="15" spans="1:5">
      <c r="A15" s="3" t="s">
        <v>325</v>
      </c>
    </row>
    <row r="16" spans="1:5">
      <c r="A16" s="4" t="s">
        <v>327</v>
      </c>
      <c r="B16" s="7" t="n">
        <v>-1</v>
      </c>
      <c r="C16" s="7" t="n">
        <v>-3</v>
      </c>
      <c r="D16" s="7" t="n">
        <v>-12</v>
      </c>
      <c r="E16" s="7" t="n">
        <v>-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80</v>
      </c>
      <c r="D1" s="2" t="s">
        <v>1</v>
      </c>
      <c r="F1" s="2" t="s">
        <v>64</v>
      </c>
    </row>
    <row r="2" spans="1:6">
      <c r="B2" s="2" t="s">
        <v>2</v>
      </c>
      <c r="C2" s="2" t="s">
        <v>81</v>
      </c>
      <c r="D2" s="2" t="s">
        <v>2</v>
      </c>
      <c r="E2" s="2" t="s">
        <v>81</v>
      </c>
      <c r="F2" s="2" t="s">
        <v>25</v>
      </c>
    </row>
    <row r="3" spans="1:6">
      <c r="A3" s="3" t="s">
        <v>333</v>
      </c>
    </row>
    <row r="4" spans="1:6">
      <c r="A4" s="4" t="s">
        <v>334</v>
      </c>
      <c r="B4" s="7" t="n">
        <v>24</v>
      </c>
      <c r="C4" s="7" t="n">
        <v>-58</v>
      </c>
      <c r="D4" s="7" t="n">
        <v>526</v>
      </c>
      <c r="E4" s="7" t="n">
        <v>881</v>
      </c>
    </row>
    <row r="5" spans="1:6">
      <c r="A5" s="4" t="s">
        <v>134</v>
      </c>
      <c r="B5" s="5" t="n">
        <v>174</v>
      </c>
      <c r="D5" s="5" t="n">
        <v>174</v>
      </c>
      <c r="F5" s="7" t="n">
        <v>-42</v>
      </c>
    </row>
    <row r="6" spans="1:6">
      <c r="A6" s="4" t="s">
        <v>139</v>
      </c>
    </row>
    <row r="7" spans="1:6">
      <c r="A7" s="3" t="s">
        <v>333</v>
      </c>
    </row>
    <row r="8" spans="1:6">
      <c r="A8" s="4" t="s">
        <v>334</v>
      </c>
      <c r="D8" s="5" t="n">
        <v>174</v>
      </c>
      <c r="F8" s="5" t="n">
        <v>-50</v>
      </c>
    </row>
    <row r="9" spans="1:6">
      <c r="A9" s="4" t="s">
        <v>335</v>
      </c>
      <c r="F9" s="5" t="n">
        <v>8</v>
      </c>
    </row>
    <row r="10" spans="1:6">
      <c r="A10" s="4" t="s">
        <v>134</v>
      </c>
      <c r="B10" s="7" t="n">
        <v>174</v>
      </c>
      <c r="D10" s="7" t="n">
        <v>174</v>
      </c>
      <c r="F10" s="7" t="n">
        <v>-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25</v>
      </c>
    </row>
    <row r="3" spans="1:3">
      <c r="A3" s="4" t="s">
        <v>65</v>
      </c>
      <c r="B3" s="7" t="n">
        <v>53397</v>
      </c>
      <c r="C3" s="7" t="n">
        <v>70635</v>
      </c>
    </row>
    <row r="4" spans="1:3">
      <c r="A4" s="4" t="s">
        <v>66</v>
      </c>
      <c r="B4" s="7" t="n">
        <v>19544</v>
      </c>
      <c r="C4" s="7" t="n">
        <v>19584</v>
      </c>
    </row>
    <row r="5" spans="1:3">
      <c r="A5" s="4" t="s">
        <v>67</v>
      </c>
      <c r="B5" s="7" t="n">
        <v>1</v>
      </c>
      <c r="C5" s="7" t="n">
        <v>1</v>
      </c>
    </row>
    <row r="6" spans="1:3">
      <c r="A6" s="4" t="s">
        <v>68</v>
      </c>
      <c r="B6" s="5" t="n">
        <v>20000000</v>
      </c>
      <c r="C6" s="5" t="n">
        <v>20000000</v>
      </c>
    </row>
    <row r="7" spans="1:3">
      <c r="A7" s="4" t="s">
        <v>69</v>
      </c>
      <c r="B7" s="5" t="n">
        <v>6577969</v>
      </c>
      <c r="C7" s="5" t="n">
        <v>6529719</v>
      </c>
    </row>
    <row r="8" spans="1:3">
      <c r="A8" s="4" t="s">
        <v>70</v>
      </c>
      <c r="B8" s="5" t="n">
        <v>6577969</v>
      </c>
      <c r="C8" s="5" t="n">
        <v>6529719</v>
      </c>
    </row>
    <row r="9" spans="1:3">
      <c r="A9" s="4" t="s">
        <v>61</v>
      </c>
    </row>
    <row r="10" spans="1:3">
      <c r="A10" s="4" t="s">
        <v>71</v>
      </c>
      <c r="B10" s="7" t="n">
        <v>100</v>
      </c>
      <c r="C10" s="7" t="n">
        <v>100</v>
      </c>
    </row>
    <row r="11" spans="1:3">
      <c r="A11" s="4" t="s">
        <v>72</v>
      </c>
      <c r="B11" s="5" t="n">
        <v>10000000</v>
      </c>
      <c r="C11" s="5" t="n">
        <v>10000000</v>
      </c>
    </row>
    <row r="12" spans="1:3">
      <c r="A12" s="4" t="s">
        <v>73</v>
      </c>
      <c r="B12" s="4" t="s">
        <v>74</v>
      </c>
      <c r="C12" s="4" t="s">
        <v>74</v>
      </c>
    </row>
    <row r="13" spans="1:3">
      <c r="A13" s="4" t="s">
        <v>75</v>
      </c>
      <c r="B13" s="7" t="n">
        <v>1000</v>
      </c>
      <c r="C13" s="7" t="n">
        <v>1000</v>
      </c>
    </row>
    <row r="14" spans="1:3">
      <c r="A14" s="4" t="s">
        <v>76</v>
      </c>
      <c r="B14" s="5" t="n">
        <v>3404</v>
      </c>
      <c r="C14" s="5" t="n">
        <v>3404</v>
      </c>
    </row>
    <row r="15" spans="1:3">
      <c r="A15" s="4" t="s">
        <v>77</v>
      </c>
      <c r="B15" s="5" t="n">
        <v>3404</v>
      </c>
      <c r="C15" s="5" t="n">
        <v>3404</v>
      </c>
    </row>
    <row r="16" spans="1:3">
      <c r="A16" s="4" t="s">
        <v>78</v>
      </c>
      <c r="B16" s="7" t="n">
        <v>3404</v>
      </c>
      <c r="C16" s="7" t="n">
        <v>340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36</v>
      </c>
      <c r="B1" s="2" t="s">
        <v>1</v>
      </c>
    </row>
    <row r="2" spans="1:2">
      <c r="B2" s="2" t="s">
        <v>337</v>
      </c>
    </row>
    <row r="3" spans="1:2">
      <c r="A3" s="3" t="s">
        <v>338</v>
      </c>
    </row>
    <row r="4" spans="1:2">
      <c r="A4" s="4" t="s">
        <v>339</v>
      </c>
      <c r="B4" s="5" t="n">
        <v>8</v>
      </c>
    </row>
    <row r="5" spans="1:2">
      <c r="A5" s="4" t="s">
        <v>340</v>
      </c>
      <c r="B5" s="9" t="n">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1</v>
      </c>
    </row>
    <row r="3" spans="1:3">
      <c r="A3" s="3" t="s">
        <v>207</v>
      </c>
    </row>
    <row r="4" spans="1:3">
      <c r="A4" s="4" t="s">
        <v>342</v>
      </c>
      <c r="B4" s="5" t="n">
        <v>157029</v>
      </c>
      <c r="C4" s="5" t="n">
        <v>4375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3" t="s">
        <v>207</v>
      </c>
    </row>
    <row r="4" spans="1:5">
      <c r="A4" s="4" t="s">
        <v>122</v>
      </c>
      <c r="B4" s="7" t="n">
        <v>719</v>
      </c>
      <c r="C4" s="7" t="n">
        <v>476</v>
      </c>
      <c r="D4" s="7" t="n">
        <v>2267</v>
      </c>
      <c r="E4" s="7" t="n">
        <v>1563</v>
      </c>
    </row>
    <row r="5" spans="1:5">
      <c r="A5" s="4" t="s">
        <v>344</v>
      </c>
      <c r="B5" s="5" t="n">
        <v>-77</v>
      </c>
      <c r="C5" s="5" t="n">
        <v>-76</v>
      </c>
      <c r="D5" s="5" t="n">
        <v>-230</v>
      </c>
      <c r="E5" s="5" t="n">
        <v>-330</v>
      </c>
    </row>
    <row r="6" spans="1:5">
      <c r="A6" s="4" t="s">
        <v>115</v>
      </c>
      <c r="B6" s="7" t="n">
        <v>642</v>
      </c>
      <c r="C6" s="7" t="n">
        <v>400</v>
      </c>
      <c r="D6" s="7" t="n">
        <v>2037</v>
      </c>
      <c r="E6" s="7" t="n">
        <v>1233</v>
      </c>
    </row>
    <row r="7" spans="1:5">
      <c r="A7" s="4" t="s">
        <v>345</v>
      </c>
      <c r="B7" s="5" t="n">
        <v>6577</v>
      </c>
      <c r="C7" s="5" t="n">
        <v>6527</v>
      </c>
      <c r="D7" s="5" t="n">
        <v>6552</v>
      </c>
      <c r="E7" s="5" t="n">
        <v>6509</v>
      </c>
    </row>
    <row r="8" spans="1:5">
      <c r="A8" s="4" t="s">
        <v>346</v>
      </c>
      <c r="B8" s="5" t="n">
        <v>239</v>
      </c>
      <c r="C8" s="5" t="n">
        <v>43</v>
      </c>
      <c r="D8" s="5" t="n">
        <v>217</v>
      </c>
      <c r="E8" s="5" t="n">
        <v>47</v>
      </c>
    </row>
    <row r="9" spans="1:5">
      <c r="A9" s="4" t="s">
        <v>347</v>
      </c>
      <c r="B9" s="5" t="n">
        <v>6816</v>
      </c>
      <c r="C9" s="5" t="n">
        <v>6570</v>
      </c>
      <c r="D9" s="5" t="n">
        <v>6769</v>
      </c>
      <c r="E9" s="5" t="n">
        <v>6556</v>
      </c>
    </row>
    <row r="10" spans="1:5">
      <c r="A10" s="4" t="s">
        <v>348</v>
      </c>
      <c r="B10" s="8" t="n">
        <v>0.1</v>
      </c>
      <c r="C10" s="8" t="n">
        <v>0.06</v>
      </c>
      <c r="D10" s="8" t="n">
        <v>0.31</v>
      </c>
      <c r="E10" s="8" t="n">
        <v>0.19</v>
      </c>
    </row>
    <row r="11" spans="1:5">
      <c r="A11" s="4" t="s">
        <v>349</v>
      </c>
      <c r="B11" s="8" t="n">
        <v>0.09</v>
      </c>
      <c r="C11" s="8" t="n">
        <v>0.06</v>
      </c>
      <c r="D11" s="8" t="n">
        <v>0.3</v>
      </c>
      <c r="E11" s="8" t="n">
        <v>0.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0</v>
      </c>
      <c r="D1" s="2" t="s">
        <v>1</v>
      </c>
    </row>
    <row r="2" spans="1:5">
      <c r="B2" s="2" t="s">
        <v>2</v>
      </c>
      <c r="C2" s="2" t="s">
        <v>81</v>
      </c>
      <c r="D2" s="2" t="s">
        <v>2</v>
      </c>
      <c r="E2" s="2" t="s">
        <v>81</v>
      </c>
    </row>
    <row r="3" spans="1:5">
      <c r="A3" s="3" t="s">
        <v>351</v>
      </c>
    </row>
    <row r="4" spans="1:5">
      <c r="A4" s="4" t="s">
        <v>114</v>
      </c>
      <c r="B4" s="7" t="n">
        <v>77</v>
      </c>
      <c r="C4" s="7" t="n">
        <v>76</v>
      </c>
      <c r="D4" s="7" t="n">
        <v>230</v>
      </c>
      <c r="E4" s="7" t="n">
        <v>330</v>
      </c>
    </row>
    <row r="5" spans="1:5">
      <c r="A5" s="4" t="s">
        <v>352</v>
      </c>
    </row>
    <row r="6" spans="1:5">
      <c r="A6" s="3" t="s">
        <v>351</v>
      </c>
    </row>
    <row r="7" spans="1:5">
      <c r="A7" s="4" t="s">
        <v>114</v>
      </c>
      <c r="E7" s="5" t="n">
        <v>77</v>
      </c>
    </row>
    <row r="8" spans="1:5">
      <c r="A8" s="4" t="s">
        <v>353</v>
      </c>
    </row>
    <row r="9" spans="1:5">
      <c r="A9" s="3" t="s">
        <v>351</v>
      </c>
    </row>
    <row r="10" spans="1:5">
      <c r="A10" s="4" t="s">
        <v>114</v>
      </c>
      <c r="E10" s="5" t="n">
        <v>4</v>
      </c>
    </row>
    <row r="11" spans="1:5">
      <c r="A11" s="4" t="s">
        <v>61</v>
      </c>
    </row>
    <row r="12" spans="1:5">
      <c r="A12" s="3" t="s">
        <v>351</v>
      </c>
    </row>
    <row r="13" spans="1:5">
      <c r="A13" s="4" t="s">
        <v>114</v>
      </c>
      <c r="B13" s="7" t="n">
        <v>77</v>
      </c>
      <c r="C13" s="7" t="n">
        <v>76</v>
      </c>
      <c r="D13" s="7" t="n">
        <v>230</v>
      </c>
      <c r="E13" s="7" t="n">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B3" s="7" t="n">
        <v>53397</v>
      </c>
      <c r="C3" s="7" t="n">
        <v>70635</v>
      </c>
    </row>
    <row r="4" spans="1:3">
      <c r="A4" s="4" t="s">
        <v>357</v>
      </c>
      <c r="B4" s="5" t="n">
        <v>361</v>
      </c>
      <c r="C4" s="5" t="n">
        <v>117</v>
      </c>
    </row>
    <row r="5" spans="1:3">
      <c r="A5" s="4" t="s">
        <v>358</v>
      </c>
      <c r="B5" s="5" t="n">
        <v>-97</v>
      </c>
      <c r="C5" s="5" t="n">
        <v>-192</v>
      </c>
    </row>
    <row r="6" spans="1:3">
      <c r="A6" s="4" t="s">
        <v>359</v>
      </c>
      <c r="B6" s="5" t="n">
        <v>53661</v>
      </c>
      <c r="C6" s="5" t="n">
        <v>70560</v>
      </c>
    </row>
    <row r="7" spans="1:3">
      <c r="A7" s="4" t="s">
        <v>360</v>
      </c>
    </row>
    <row r="8" spans="1:3">
      <c r="A8" s="3" t="s">
        <v>355</v>
      </c>
    </row>
    <row r="9" spans="1:3">
      <c r="A9" s="4" t="s">
        <v>356</v>
      </c>
      <c r="B9" s="5" t="n">
        <v>13990</v>
      </c>
      <c r="C9" s="5" t="n">
        <v>45984</v>
      </c>
    </row>
    <row r="10" spans="1:3">
      <c r="A10" s="4" t="s">
        <v>357</v>
      </c>
      <c r="B10" s="5" t="n">
        <v>2</v>
      </c>
      <c r="C10" s="5" t="n">
        <v>8</v>
      </c>
    </row>
    <row r="11" spans="1:3">
      <c r="A11" s="4" t="s">
        <v>358</v>
      </c>
      <c r="B11" s="5" t="n">
        <v>-6</v>
      </c>
      <c r="C11" s="5" t="n">
        <v>-5</v>
      </c>
    </row>
    <row r="12" spans="1:3">
      <c r="A12" s="4" t="s">
        <v>359</v>
      </c>
      <c r="B12" s="5" t="n">
        <v>13986</v>
      </c>
      <c r="C12" s="5" t="n">
        <v>45987</v>
      </c>
    </row>
    <row r="13" spans="1:3">
      <c r="A13" s="4" t="s">
        <v>361</v>
      </c>
    </row>
    <row r="14" spans="1:3">
      <c r="A14" s="3" t="s">
        <v>355</v>
      </c>
    </row>
    <row r="15" spans="1:3">
      <c r="A15" s="4" t="s">
        <v>356</v>
      </c>
      <c r="B15" s="5" t="n">
        <v>11209</v>
      </c>
      <c r="C15" s="5" t="n">
        <v>6103</v>
      </c>
    </row>
    <row r="16" spans="1:3">
      <c r="A16" s="4" t="s">
        <v>357</v>
      </c>
      <c r="B16" s="5" t="n">
        <v>235</v>
      </c>
      <c r="C16" s="5" t="n">
        <v>46</v>
      </c>
    </row>
    <row r="17" spans="1:3">
      <c r="A17" s="4" t="s">
        <v>358</v>
      </c>
      <c r="B17" s="5" t="n">
        <v>-22</v>
      </c>
      <c r="C17" s="5" t="n">
        <v>-10</v>
      </c>
    </row>
    <row r="18" spans="1:3">
      <c r="A18" s="4" t="s">
        <v>359</v>
      </c>
      <c r="B18" s="5" t="n">
        <v>11422</v>
      </c>
      <c r="C18" s="5" t="n">
        <v>6139</v>
      </c>
    </row>
    <row r="19" spans="1:3">
      <c r="A19" s="4" t="s">
        <v>362</v>
      </c>
    </row>
    <row r="20" spans="1:3">
      <c r="A20" s="3" t="s">
        <v>355</v>
      </c>
    </row>
    <row r="21" spans="1:3">
      <c r="A21" s="4" t="s">
        <v>356</v>
      </c>
      <c r="B21" s="5" t="n">
        <v>26540</v>
      </c>
      <c r="C21" s="5" t="n">
        <v>13863</v>
      </c>
    </row>
    <row r="22" spans="1:3">
      <c r="A22" s="4" t="s">
        <v>357</v>
      </c>
      <c r="B22" s="5" t="n">
        <v>65</v>
      </c>
      <c r="C22" s="5" t="n">
        <v>33</v>
      </c>
    </row>
    <row r="23" spans="1:3">
      <c r="A23" s="4" t="s">
        <v>358</v>
      </c>
      <c r="B23" s="5" t="n">
        <v>-68</v>
      </c>
      <c r="C23" s="5" t="n">
        <v>-176</v>
      </c>
    </row>
    <row r="24" spans="1:3">
      <c r="A24" s="4" t="s">
        <v>359</v>
      </c>
      <c r="B24" s="5" t="n">
        <v>26537</v>
      </c>
      <c r="C24" s="5" t="n">
        <v>13720</v>
      </c>
    </row>
    <row r="25" spans="1:3">
      <c r="A25" s="4" t="s">
        <v>363</v>
      </c>
    </row>
    <row r="26" spans="1:3">
      <c r="A26" s="3" t="s">
        <v>355</v>
      </c>
    </row>
    <row r="27" spans="1:3">
      <c r="A27" s="4" t="s">
        <v>356</v>
      </c>
      <c r="B27" s="5" t="n">
        <v>122</v>
      </c>
      <c r="C27" s="5" t="n">
        <v>190</v>
      </c>
    </row>
    <row r="28" spans="1:3">
      <c r="A28" s="4" t="s">
        <v>358</v>
      </c>
      <c r="B28" s="5" t="n">
        <v>-1</v>
      </c>
      <c r="C28" s="5" t="n">
        <v>-1</v>
      </c>
    </row>
    <row r="29" spans="1:3">
      <c r="A29" s="4" t="s">
        <v>359</v>
      </c>
      <c r="B29" s="5" t="n">
        <v>121</v>
      </c>
      <c r="C29" s="5" t="n">
        <v>189</v>
      </c>
    </row>
    <row r="30" spans="1:3">
      <c r="A30" s="4" t="s">
        <v>364</v>
      </c>
    </row>
    <row r="31" spans="1:3">
      <c r="A31" s="3" t="s">
        <v>355</v>
      </c>
    </row>
    <row r="32" spans="1:3">
      <c r="A32" s="4" t="s">
        <v>356</v>
      </c>
      <c r="B32" s="5" t="n">
        <v>1500</v>
      </c>
      <c r="C32" s="5" t="n">
        <v>1500</v>
      </c>
    </row>
    <row r="33" spans="1:3">
      <c r="A33" s="4" t="s">
        <v>357</v>
      </c>
      <c r="B33" s="5" t="n">
        <v>59</v>
      </c>
      <c r="C33" s="5" t="n">
        <v>30</v>
      </c>
    </row>
    <row r="34" spans="1:3">
      <c r="A34" s="4" t="s">
        <v>359</v>
      </c>
      <c r="B34" s="5" t="n">
        <v>1559</v>
      </c>
      <c r="C34" s="5" t="n">
        <v>1530</v>
      </c>
    </row>
    <row r="35" spans="1:3">
      <c r="A35" s="4" t="s">
        <v>365</v>
      </c>
    </row>
    <row r="36" spans="1:3">
      <c r="A36" s="3" t="s">
        <v>355</v>
      </c>
    </row>
    <row r="37" spans="1:3">
      <c r="A37" s="4" t="s">
        <v>356</v>
      </c>
      <c r="B37" s="5" t="n">
        <v>36</v>
      </c>
      <c r="C37" s="5" t="n">
        <v>2995</v>
      </c>
    </row>
    <row r="38" spans="1:3">
      <c r="A38" s="4" t="s">
        <v>359</v>
      </c>
      <c r="B38" s="7" t="n">
        <v>36</v>
      </c>
      <c r="C38" s="7" t="n">
        <v>29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56</v>
      </c>
      <c r="B3" s="7" t="n">
        <v>18705</v>
      </c>
      <c r="C3" s="7" t="n">
        <v>19043</v>
      </c>
    </row>
    <row r="4" spans="1:3">
      <c r="A4" s="4" t="s">
        <v>357</v>
      </c>
      <c r="B4" s="5" t="n">
        <v>848</v>
      </c>
      <c r="C4" s="5" t="n">
        <v>574</v>
      </c>
    </row>
    <row r="5" spans="1:3">
      <c r="A5" s="4" t="s">
        <v>358</v>
      </c>
      <c r="B5" s="5" t="n">
        <v>-9</v>
      </c>
      <c r="C5" s="5" t="n">
        <v>-33</v>
      </c>
    </row>
    <row r="6" spans="1:3">
      <c r="A6" s="4" t="s">
        <v>66</v>
      </c>
      <c r="B6" s="5" t="n">
        <v>19544</v>
      </c>
      <c r="C6" s="5" t="n">
        <v>19584</v>
      </c>
    </row>
    <row r="7" spans="1:3">
      <c r="A7" s="4" t="s">
        <v>361</v>
      </c>
    </row>
    <row r="8" spans="1:3">
      <c r="A8" s="3" t="s">
        <v>367</v>
      </c>
    </row>
    <row r="9" spans="1:3">
      <c r="A9" s="4" t="s">
        <v>356</v>
      </c>
      <c r="B9" s="5" t="n">
        <v>18223</v>
      </c>
      <c r="C9" s="5" t="n">
        <v>18561</v>
      </c>
    </row>
    <row r="10" spans="1:3">
      <c r="A10" s="4" t="s">
        <v>357</v>
      </c>
      <c r="B10" s="5" t="n">
        <v>795</v>
      </c>
      <c r="C10" s="5" t="n">
        <v>561</v>
      </c>
    </row>
    <row r="11" spans="1:3">
      <c r="A11" s="4" t="s">
        <v>358</v>
      </c>
      <c r="B11" s="5" t="n">
        <v>-9</v>
      </c>
      <c r="C11" s="5" t="n">
        <v>-33</v>
      </c>
    </row>
    <row r="12" spans="1:3">
      <c r="A12" s="4" t="s">
        <v>66</v>
      </c>
      <c r="B12" s="5" t="n">
        <v>19009</v>
      </c>
      <c r="C12" s="5" t="n">
        <v>19089</v>
      </c>
    </row>
    <row r="13" spans="1:3">
      <c r="A13" s="4" t="s">
        <v>364</v>
      </c>
    </row>
    <row r="14" spans="1:3">
      <c r="A14" s="3" t="s">
        <v>367</v>
      </c>
    </row>
    <row r="15" spans="1:3">
      <c r="A15" s="4" t="s">
        <v>356</v>
      </c>
      <c r="B15" s="5" t="n">
        <v>482</v>
      </c>
      <c r="C15" s="5" t="n">
        <v>482</v>
      </c>
    </row>
    <row r="16" spans="1:3">
      <c r="A16" s="4" t="s">
        <v>357</v>
      </c>
      <c r="B16" s="5" t="n">
        <v>53</v>
      </c>
      <c r="C16" s="5" t="n">
        <v>13</v>
      </c>
    </row>
    <row r="17" spans="1:3">
      <c r="A17" s="4" t="s">
        <v>66</v>
      </c>
      <c r="B17" s="7" t="n">
        <v>535</v>
      </c>
      <c r="C17" s="7" t="n">
        <v>4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68</v>
      </c>
      <c r="B1" s="2" t="s">
        <v>80</v>
      </c>
      <c r="D1" s="2" t="s">
        <v>1</v>
      </c>
    </row>
    <row r="2" spans="1:6">
      <c r="B2" s="2" t="s">
        <v>2</v>
      </c>
      <c r="C2" s="2" t="s">
        <v>81</v>
      </c>
      <c r="D2" s="2" t="s">
        <v>2</v>
      </c>
      <c r="E2" s="2" t="s">
        <v>81</v>
      </c>
      <c r="F2" s="2" t="s">
        <v>25</v>
      </c>
    </row>
    <row r="3" spans="1:6">
      <c r="A3" s="3" t="s">
        <v>210</v>
      </c>
    </row>
    <row r="4" spans="1:6">
      <c r="A4" s="4" t="s">
        <v>369</v>
      </c>
      <c r="B4" s="7" t="n">
        <v>0</v>
      </c>
      <c r="D4" s="7" t="n">
        <v>0</v>
      </c>
      <c r="F4" s="7" t="n">
        <v>12000</v>
      </c>
    </row>
    <row r="5" spans="1:6">
      <c r="A5" s="4" t="s">
        <v>370</v>
      </c>
      <c r="B5" s="5" t="n">
        <v>81000</v>
      </c>
      <c r="C5" s="7" t="n">
        <v>456000</v>
      </c>
      <c r="D5" s="5" t="n">
        <v>187000</v>
      </c>
      <c r="E5" s="7" t="n">
        <v>795000</v>
      </c>
    </row>
    <row r="6" spans="1:6">
      <c r="A6" s="4" t="s">
        <v>371</v>
      </c>
      <c r="B6" s="5" t="n">
        <v>57200000</v>
      </c>
      <c r="D6" s="5" t="n">
        <v>57200000</v>
      </c>
      <c r="F6" s="5" t="n">
        <v>42000000</v>
      </c>
    </row>
    <row r="7" spans="1:6">
      <c r="A7" s="4" t="s">
        <v>372</v>
      </c>
      <c r="B7" s="7" t="n">
        <v>20000</v>
      </c>
      <c r="D7" s="7" t="n">
        <v>20000</v>
      </c>
      <c r="F7" s="7" t="n">
        <v>4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73</v>
      </c>
      <c r="B1" s="2" t="s">
        <v>374</v>
      </c>
      <c r="C1" s="2" t="s">
        <v>375</v>
      </c>
    </row>
    <row r="2" spans="1:3">
      <c r="A2" s="3" t="s">
        <v>355</v>
      </c>
    </row>
    <row r="3" spans="1:3">
      <c r="A3" s="4" t="s">
        <v>376</v>
      </c>
      <c r="B3" s="7" t="n">
        <v>13312</v>
      </c>
      <c r="C3" s="7" t="n">
        <v>14810</v>
      </c>
    </row>
    <row r="4" spans="1:3">
      <c r="A4" s="4" t="s">
        <v>377</v>
      </c>
      <c r="B4" s="7" t="n">
        <v>-95</v>
      </c>
      <c r="C4" s="7" t="n">
        <v>-181</v>
      </c>
    </row>
    <row r="5" spans="1:3">
      <c r="A5" s="4" t="s">
        <v>378</v>
      </c>
      <c r="B5" s="5" t="n">
        <v>17</v>
      </c>
      <c r="C5" s="5" t="n">
        <v>16</v>
      </c>
    </row>
    <row r="6" spans="1:3">
      <c r="A6" s="4" t="s">
        <v>379</v>
      </c>
      <c r="B6" s="7" t="n">
        <v>140</v>
      </c>
      <c r="C6" s="7" t="n">
        <v>911</v>
      </c>
    </row>
    <row r="7" spans="1:3">
      <c r="A7" s="4" t="s">
        <v>380</v>
      </c>
      <c r="B7" s="7" t="n">
        <v>-2</v>
      </c>
      <c r="C7" s="7" t="n">
        <v>-11</v>
      </c>
    </row>
    <row r="8" spans="1:3">
      <c r="A8" s="4" t="s">
        <v>381</v>
      </c>
      <c r="B8" s="5" t="n">
        <v>2</v>
      </c>
      <c r="C8" s="5" t="n">
        <v>2</v>
      </c>
    </row>
    <row r="9" spans="1:3">
      <c r="A9" s="4" t="s">
        <v>382</v>
      </c>
      <c r="B9" s="7" t="n">
        <v>13452</v>
      </c>
      <c r="C9" s="7" t="n">
        <v>15721</v>
      </c>
    </row>
    <row r="10" spans="1:3">
      <c r="A10" s="4" t="s">
        <v>383</v>
      </c>
      <c r="B10" s="7" t="n">
        <v>-97</v>
      </c>
      <c r="C10" s="7" t="n">
        <v>-192</v>
      </c>
    </row>
    <row r="11" spans="1:3">
      <c r="A11" s="4" t="s">
        <v>384</v>
      </c>
      <c r="B11" s="5" t="n">
        <v>19</v>
      </c>
      <c r="C11" s="5" t="n">
        <v>18</v>
      </c>
    </row>
    <row r="12" spans="1:3">
      <c r="A12" s="4" t="s">
        <v>360</v>
      </c>
    </row>
    <row r="13" spans="1:3">
      <c r="A13" s="3" t="s">
        <v>355</v>
      </c>
    </row>
    <row r="14" spans="1:3">
      <c r="A14" s="4" t="s">
        <v>376</v>
      </c>
      <c r="B14" s="7" t="n">
        <v>3987</v>
      </c>
      <c r="C14" s="7" t="n">
        <v>3984</v>
      </c>
    </row>
    <row r="15" spans="1:3">
      <c r="A15" s="4" t="s">
        <v>377</v>
      </c>
      <c r="B15" s="7" t="n">
        <v>-6</v>
      </c>
      <c r="C15" s="7" t="n">
        <v>-5</v>
      </c>
    </row>
    <row r="16" spans="1:3">
      <c r="A16" s="4" t="s">
        <v>378</v>
      </c>
      <c r="B16" s="5" t="n">
        <v>4</v>
      </c>
      <c r="C16" s="5" t="n">
        <v>4</v>
      </c>
    </row>
    <row r="17" spans="1:3">
      <c r="A17" s="4" t="s">
        <v>382</v>
      </c>
      <c r="B17" s="7" t="n">
        <v>3987</v>
      </c>
      <c r="C17" s="7" t="n">
        <v>3984</v>
      </c>
    </row>
    <row r="18" spans="1:3">
      <c r="A18" s="4" t="s">
        <v>383</v>
      </c>
      <c r="B18" s="7" t="n">
        <v>-6</v>
      </c>
      <c r="C18" s="7" t="n">
        <v>-5</v>
      </c>
    </row>
    <row r="19" spans="1:3">
      <c r="A19" s="4" t="s">
        <v>384</v>
      </c>
      <c r="B19" s="5" t="n">
        <v>4</v>
      </c>
      <c r="C19" s="5" t="n">
        <v>4</v>
      </c>
    </row>
    <row r="20" spans="1:3">
      <c r="A20" s="4" t="s">
        <v>361</v>
      </c>
    </row>
    <row r="21" spans="1:3">
      <c r="A21" s="3" t="s">
        <v>355</v>
      </c>
    </row>
    <row r="22" spans="1:3">
      <c r="A22" s="4" t="s">
        <v>376</v>
      </c>
      <c r="B22" s="7" t="n">
        <v>3328</v>
      </c>
    </row>
    <row r="23" spans="1:3">
      <c r="A23" s="4" t="s">
        <v>377</v>
      </c>
      <c r="B23" s="7" t="n">
        <v>-22</v>
      </c>
    </row>
    <row r="24" spans="1:3">
      <c r="A24" s="4" t="s">
        <v>378</v>
      </c>
      <c r="B24" s="5" t="n">
        <v>7</v>
      </c>
    </row>
    <row r="25" spans="1:3">
      <c r="A25" s="4" t="s">
        <v>379</v>
      </c>
      <c r="C25" s="7" t="n">
        <v>872</v>
      </c>
    </row>
    <row r="26" spans="1:3">
      <c r="A26" s="4" t="s">
        <v>380</v>
      </c>
      <c r="C26" s="7" t="n">
        <v>-10</v>
      </c>
    </row>
    <row r="27" spans="1:3">
      <c r="A27" s="4" t="s">
        <v>381</v>
      </c>
      <c r="C27" s="5" t="n">
        <v>1</v>
      </c>
    </row>
    <row r="28" spans="1:3">
      <c r="A28" s="4" t="s">
        <v>382</v>
      </c>
      <c r="B28" s="7" t="n">
        <v>3328</v>
      </c>
      <c r="C28" s="7" t="n">
        <v>872</v>
      </c>
    </row>
    <row r="29" spans="1:3">
      <c r="A29" s="4" t="s">
        <v>383</v>
      </c>
      <c r="B29" s="7" t="n">
        <v>-22</v>
      </c>
      <c r="C29" s="7" t="n">
        <v>-10</v>
      </c>
    </row>
    <row r="30" spans="1:3">
      <c r="A30" s="4" t="s">
        <v>384</v>
      </c>
      <c r="B30" s="5" t="n">
        <v>7</v>
      </c>
      <c r="C30" s="5" t="n">
        <v>1</v>
      </c>
    </row>
    <row r="31" spans="1:3">
      <c r="A31" s="4" t="s">
        <v>362</v>
      </c>
    </row>
    <row r="32" spans="1:3">
      <c r="A32" s="3" t="s">
        <v>355</v>
      </c>
    </row>
    <row r="33" spans="1:3">
      <c r="A33" s="4" t="s">
        <v>376</v>
      </c>
      <c r="B33" s="7" t="n">
        <v>5997</v>
      </c>
      <c r="C33" s="7" t="n">
        <v>10667</v>
      </c>
    </row>
    <row r="34" spans="1:3">
      <c r="A34" s="4" t="s">
        <v>377</v>
      </c>
      <c r="B34" s="7" t="n">
        <v>-67</v>
      </c>
      <c r="C34" s="7" t="n">
        <v>-175</v>
      </c>
    </row>
    <row r="35" spans="1:3">
      <c r="A35" s="4" t="s">
        <v>378</v>
      </c>
      <c r="B35" s="5" t="n">
        <v>6</v>
      </c>
      <c r="C35" s="5" t="n">
        <v>11</v>
      </c>
    </row>
    <row r="36" spans="1:3">
      <c r="A36" s="4" t="s">
        <v>379</v>
      </c>
      <c r="B36" s="7" t="n">
        <v>19</v>
      </c>
      <c r="C36" s="7" t="n">
        <v>39</v>
      </c>
    </row>
    <row r="37" spans="1:3">
      <c r="A37" s="4" t="s">
        <v>380</v>
      </c>
      <c r="B37" s="7" t="n">
        <v>-1</v>
      </c>
      <c r="C37" s="7" t="n">
        <v>-1</v>
      </c>
    </row>
    <row r="38" spans="1:3">
      <c r="A38" s="4" t="s">
        <v>381</v>
      </c>
      <c r="B38" s="5" t="n">
        <v>1</v>
      </c>
      <c r="C38" s="5" t="n">
        <v>1</v>
      </c>
    </row>
    <row r="39" spans="1:3">
      <c r="A39" s="4" t="s">
        <v>382</v>
      </c>
      <c r="B39" s="7" t="n">
        <v>6016</v>
      </c>
      <c r="C39" s="7" t="n">
        <v>10706</v>
      </c>
    </row>
    <row r="40" spans="1:3">
      <c r="A40" s="4" t="s">
        <v>383</v>
      </c>
      <c r="B40" s="7" t="n">
        <v>-68</v>
      </c>
      <c r="C40" s="7" t="n">
        <v>-176</v>
      </c>
    </row>
    <row r="41" spans="1:3">
      <c r="A41" s="4" t="s">
        <v>384</v>
      </c>
      <c r="B41" s="5" t="n">
        <v>7</v>
      </c>
      <c r="C41" s="5" t="n">
        <v>12</v>
      </c>
    </row>
    <row r="42" spans="1:3">
      <c r="A42" s="4" t="s">
        <v>363</v>
      </c>
    </row>
    <row r="43" spans="1:3">
      <c r="A43" s="3" t="s">
        <v>355</v>
      </c>
    </row>
    <row r="44" spans="1:3">
      <c r="A44" s="4" t="s">
        <v>376</v>
      </c>
      <c r="C44" s="7" t="n">
        <v>159</v>
      </c>
    </row>
    <row r="45" spans="1:3">
      <c r="A45" s="4" t="s">
        <v>377</v>
      </c>
      <c r="C45" s="7" t="n">
        <v>-1</v>
      </c>
    </row>
    <row r="46" spans="1:3">
      <c r="A46" s="4" t="s">
        <v>378</v>
      </c>
      <c r="C46" s="5" t="n">
        <v>1</v>
      </c>
    </row>
    <row r="47" spans="1:3">
      <c r="A47" s="4" t="s">
        <v>379</v>
      </c>
      <c r="B47" s="7" t="n">
        <v>121</v>
      </c>
    </row>
    <row r="48" spans="1:3">
      <c r="A48" s="4" t="s">
        <v>380</v>
      </c>
      <c r="B48" s="7" t="n">
        <v>-1</v>
      </c>
    </row>
    <row r="49" spans="1:3">
      <c r="A49" s="4" t="s">
        <v>381</v>
      </c>
      <c r="B49" s="5" t="n">
        <v>1</v>
      </c>
    </row>
    <row r="50" spans="1:3">
      <c r="A50" s="4" t="s">
        <v>382</v>
      </c>
      <c r="B50" s="7" t="n">
        <v>121</v>
      </c>
      <c r="C50" s="7" t="n">
        <v>159</v>
      </c>
    </row>
    <row r="51" spans="1:3">
      <c r="A51" s="4" t="s">
        <v>383</v>
      </c>
      <c r="B51" s="7" t="n">
        <v>-1</v>
      </c>
      <c r="C51" s="7" t="n">
        <v>-1</v>
      </c>
    </row>
    <row r="52" spans="1:3">
      <c r="A52" s="4" t="s">
        <v>384</v>
      </c>
      <c r="B52" s="5" t="n">
        <v>1</v>
      </c>
      <c r="C52"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85</v>
      </c>
      <c r="B1" s="2" t="s">
        <v>374</v>
      </c>
      <c r="C1" s="2" t="s">
        <v>375</v>
      </c>
    </row>
    <row r="2" spans="1:3">
      <c r="A2" s="3" t="s">
        <v>367</v>
      </c>
    </row>
    <row r="3" spans="1:3">
      <c r="A3" s="4" t="s">
        <v>386</v>
      </c>
      <c r="B3" s="7" t="n">
        <v>836</v>
      </c>
      <c r="C3" s="7" t="n">
        <v>2289</v>
      </c>
    </row>
    <row r="4" spans="1:3">
      <c r="A4" s="4" t="s">
        <v>387</v>
      </c>
      <c r="B4" s="7" t="n">
        <v>-9</v>
      </c>
      <c r="C4" s="7" t="n">
        <v>-33</v>
      </c>
    </row>
    <row r="5" spans="1:3">
      <c r="A5" s="4" t="s">
        <v>388</v>
      </c>
      <c r="B5" s="5" t="n">
        <v>2</v>
      </c>
      <c r="C5" s="5" t="n">
        <v>7</v>
      </c>
    </row>
    <row r="6" spans="1:3">
      <c r="A6" s="4" t="s">
        <v>389</v>
      </c>
      <c r="B6" s="7" t="n">
        <v>836</v>
      </c>
      <c r="C6" s="7" t="n">
        <v>2289</v>
      </c>
    </row>
    <row r="7" spans="1:3">
      <c r="A7" s="4" t="s">
        <v>390</v>
      </c>
      <c r="B7" s="7" t="n">
        <v>-9</v>
      </c>
      <c r="C7" s="7" t="n">
        <v>-33</v>
      </c>
    </row>
    <row r="8" spans="1:3">
      <c r="A8" s="4" t="s">
        <v>391</v>
      </c>
      <c r="B8" s="5" t="n">
        <v>2</v>
      </c>
      <c r="C8" s="5" t="n">
        <v>7</v>
      </c>
    </row>
    <row r="9" spans="1:3">
      <c r="A9" s="4" t="s">
        <v>361</v>
      </c>
    </row>
    <row r="10" spans="1:3">
      <c r="A10" s="3" t="s">
        <v>367</v>
      </c>
    </row>
    <row r="11" spans="1:3">
      <c r="A11" s="4" t="s">
        <v>386</v>
      </c>
      <c r="B11" s="7" t="n">
        <v>836</v>
      </c>
      <c r="C11" s="7" t="n">
        <v>2289</v>
      </c>
    </row>
    <row r="12" spans="1:3">
      <c r="A12" s="4" t="s">
        <v>387</v>
      </c>
      <c r="B12" s="7" t="n">
        <v>-9</v>
      </c>
      <c r="C12" s="7" t="n">
        <v>-33</v>
      </c>
    </row>
    <row r="13" spans="1:3">
      <c r="A13" s="4" t="s">
        <v>388</v>
      </c>
      <c r="B13" s="5" t="n">
        <v>2</v>
      </c>
      <c r="C13" s="5" t="n">
        <v>7</v>
      </c>
    </row>
    <row r="14" spans="1:3">
      <c r="A14" s="4" t="s">
        <v>389</v>
      </c>
      <c r="B14" s="7" t="n">
        <v>836</v>
      </c>
      <c r="C14" s="7" t="n">
        <v>2289</v>
      </c>
    </row>
    <row r="15" spans="1:3">
      <c r="A15" s="4" t="s">
        <v>390</v>
      </c>
      <c r="B15" s="7" t="n">
        <v>-9</v>
      </c>
      <c r="C15" s="7" t="n">
        <v>-33</v>
      </c>
    </row>
    <row r="16" spans="1:3">
      <c r="A16" s="4" t="s">
        <v>391</v>
      </c>
      <c r="B16" s="5" t="n">
        <v>2</v>
      </c>
      <c r="C16" s="5"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55</v>
      </c>
    </row>
    <row r="3" spans="1:3">
      <c r="A3" s="4" t="s">
        <v>393</v>
      </c>
      <c r="B3" s="7" t="n">
        <v>11996</v>
      </c>
    </row>
    <row r="4" spans="1:3">
      <c r="A4" s="4" t="s">
        <v>394</v>
      </c>
      <c r="B4" s="5" t="n">
        <v>2858</v>
      </c>
    </row>
    <row r="5" spans="1:3">
      <c r="A5" s="4" t="s">
        <v>395</v>
      </c>
      <c r="B5" s="5" t="n">
        <v>1500</v>
      </c>
    </row>
    <row r="6" spans="1:3">
      <c r="A6" s="4" t="s">
        <v>396</v>
      </c>
      <c r="B6" s="5" t="n">
        <v>10345</v>
      </c>
    </row>
    <row r="7" spans="1:3">
      <c r="A7" s="4" t="s">
        <v>397</v>
      </c>
      <c r="B7" s="5" t="n">
        <v>26699</v>
      </c>
    </row>
    <row r="8" spans="1:3">
      <c r="A8" s="4" t="s">
        <v>65</v>
      </c>
      <c r="B8" s="5" t="n">
        <v>53397</v>
      </c>
    </row>
    <row r="9" spans="1:3">
      <c r="A9" s="4" t="s">
        <v>398</v>
      </c>
      <c r="B9" s="5" t="n">
        <v>11995</v>
      </c>
    </row>
    <row r="10" spans="1:3">
      <c r="A10" s="4" t="s">
        <v>399</v>
      </c>
      <c r="B10" s="5" t="n">
        <v>2854</v>
      </c>
    </row>
    <row r="11" spans="1:3">
      <c r="A11" s="4" t="s">
        <v>400</v>
      </c>
      <c r="B11" s="5" t="n">
        <v>1559</v>
      </c>
    </row>
    <row r="12" spans="1:3">
      <c r="A12" s="4" t="s">
        <v>401</v>
      </c>
      <c r="B12" s="5" t="n">
        <v>10559</v>
      </c>
    </row>
    <row r="13" spans="1:3">
      <c r="A13" s="4" t="s">
        <v>402</v>
      </c>
      <c r="B13" s="5" t="n">
        <v>26967</v>
      </c>
    </row>
    <row r="14" spans="1:3">
      <c r="A14" s="4" t="s">
        <v>359</v>
      </c>
      <c r="B14" s="5" t="n">
        <v>53661</v>
      </c>
    </row>
    <row r="15" spans="1:3">
      <c r="A15" s="4" t="s">
        <v>403</v>
      </c>
      <c r="B15" s="5" t="n">
        <v>1210</v>
      </c>
    </row>
    <row r="16" spans="1:3">
      <c r="A16" s="4" t="s">
        <v>404</v>
      </c>
      <c r="B16" s="5" t="n">
        <v>991</v>
      </c>
    </row>
    <row r="17" spans="1:3">
      <c r="A17" s="4" t="s">
        <v>405</v>
      </c>
      <c r="B17" s="5" t="n">
        <v>16504</v>
      </c>
    </row>
    <row r="18" spans="1:3">
      <c r="A18" s="4" t="s">
        <v>406</v>
      </c>
      <c r="B18" s="5" t="n">
        <v>18705</v>
      </c>
    </row>
    <row r="19" spans="1:3">
      <c r="A19" s="4" t="s">
        <v>407</v>
      </c>
      <c r="B19" s="5" t="n">
        <v>18705</v>
      </c>
      <c r="C19" s="7" t="n">
        <v>19043</v>
      </c>
    </row>
    <row r="20" spans="1:3">
      <c r="A20" s="4" t="s">
        <v>408</v>
      </c>
      <c r="B20" s="5" t="n">
        <v>1239</v>
      </c>
    </row>
    <row r="21" spans="1:3">
      <c r="A21" s="4" t="s">
        <v>409</v>
      </c>
      <c r="B21" s="5" t="n">
        <v>1031</v>
      </c>
    </row>
    <row r="22" spans="1:3">
      <c r="A22" s="4" t="s">
        <v>410</v>
      </c>
      <c r="B22" s="5" t="n">
        <v>17274</v>
      </c>
    </row>
    <row r="23" spans="1:3">
      <c r="A23" s="4" t="s">
        <v>411</v>
      </c>
      <c r="B23" s="5" t="n">
        <v>19544</v>
      </c>
    </row>
    <row r="24" spans="1:3">
      <c r="A24" s="4" t="s">
        <v>412</v>
      </c>
      <c r="B24" s="5" t="n">
        <v>19544</v>
      </c>
      <c r="C24" s="7" t="n">
        <v>19584</v>
      </c>
    </row>
    <row r="25" spans="1:3">
      <c r="A25" s="4" t="s">
        <v>363</v>
      </c>
    </row>
    <row r="26" spans="1:3">
      <c r="A26" s="3" t="s">
        <v>355</v>
      </c>
    </row>
    <row r="27" spans="1:3">
      <c r="A27" s="4" t="s">
        <v>65</v>
      </c>
      <c r="B27" s="5" t="n">
        <v>122</v>
      </c>
    </row>
    <row r="28" spans="1:3">
      <c r="A28" s="4" t="s">
        <v>359</v>
      </c>
      <c r="B28" s="5" t="n">
        <v>121</v>
      </c>
    </row>
    <row r="29" spans="1:3">
      <c r="A29" s="4" t="s">
        <v>362</v>
      </c>
    </row>
    <row r="30" spans="1:3">
      <c r="A30" s="3" t="s">
        <v>355</v>
      </c>
    </row>
    <row r="31" spans="1:3">
      <c r="A31" s="4" t="s">
        <v>65</v>
      </c>
      <c r="B31" s="5" t="n">
        <v>26540</v>
      </c>
    </row>
    <row r="32" spans="1:3">
      <c r="A32" s="4" t="s">
        <v>359</v>
      </c>
      <c r="B32" s="5" t="n">
        <v>26537</v>
      </c>
    </row>
    <row r="33" spans="1:3">
      <c r="A33" s="4" t="s">
        <v>365</v>
      </c>
    </row>
    <row r="34" spans="1:3">
      <c r="A34" s="3" t="s">
        <v>355</v>
      </c>
    </row>
    <row r="35" spans="1:3">
      <c r="A35" s="4" t="s">
        <v>65</v>
      </c>
      <c r="B35" s="5" t="n">
        <v>36</v>
      </c>
    </row>
    <row r="36" spans="1:3">
      <c r="A36" s="4" t="s">
        <v>359</v>
      </c>
      <c r="B36" s="7" t="n">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628</v>
      </c>
      <c r="C4" s="7" t="n">
        <v>4944</v>
      </c>
      <c r="D4" s="7" t="n">
        <v>16391</v>
      </c>
      <c r="E4" s="7" t="n">
        <v>14222</v>
      </c>
    </row>
    <row r="5" spans="1:5">
      <c r="A5" s="4" t="s">
        <v>84</v>
      </c>
      <c r="B5" s="5" t="n">
        <v>309</v>
      </c>
      <c r="C5" s="5" t="n">
        <v>283</v>
      </c>
      <c r="D5" s="5" t="n">
        <v>865</v>
      </c>
      <c r="E5" s="5" t="n">
        <v>877</v>
      </c>
    </row>
    <row r="6" spans="1:5">
      <c r="A6" s="4" t="s">
        <v>85</v>
      </c>
      <c r="B6" s="5" t="n">
        <v>155</v>
      </c>
      <c r="C6" s="5" t="n">
        <v>87</v>
      </c>
      <c r="D6" s="5" t="n">
        <v>439</v>
      </c>
      <c r="E6" s="5" t="n">
        <v>349</v>
      </c>
    </row>
    <row r="7" spans="1:5">
      <c r="A7" s="4" t="s">
        <v>86</v>
      </c>
      <c r="B7" s="5" t="n">
        <v>53</v>
      </c>
      <c r="C7" s="5" t="n">
        <v>27</v>
      </c>
      <c r="D7" s="5" t="n">
        <v>140</v>
      </c>
      <c r="E7" s="5" t="n">
        <v>83</v>
      </c>
    </row>
    <row r="8" spans="1:5">
      <c r="A8" s="4" t="s">
        <v>87</v>
      </c>
      <c r="B8" s="5" t="n">
        <v>6145</v>
      </c>
      <c r="C8" s="5" t="n">
        <v>5341</v>
      </c>
      <c r="D8" s="5" t="n">
        <v>17835</v>
      </c>
      <c r="E8" s="5" t="n">
        <v>15531</v>
      </c>
    </row>
    <row r="9" spans="1:5">
      <c r="A9" s="3" t="s">
        <v>88</v>
      </c>
    </row>
    <row r="10" spans="1:5">
      <c r="A10" s="4" t="s">
        <v>89</v>
      </c>
      <c r="B10" s="5" t="n">
        <v>1254</v>
      </c>
      <c r="C10" s="5" t="n">
        <v>885</v>
      </c>
      <c r="D10" s="5" t="n">
        <v>3331</v>
      </c>
      <c r="E10" s="5" t="n">
        <v>2593</v>
      </c>
    </row>
    <row r="11" spans="1:5">
      <c r="A11" s="4" t="s">
        <v>90</v>
      </c>
      <c r="B11" s="5" t="n">
        <v>113</v>
      </c>
      <c r="C11" s="5" t="n">
        <v>46</v>
      </c>
      <c r="D11" s="5" t="n">
        <v>278</v>
      </c>
      <c r="E11" s="5" t="n">
        <v>90</v>
      </c>
    </row>
    <row r="12" spans="1:5">
      <c r="A12" s="4" t="s">
        <v>91</v>
      </c>
      <c r="B12" s="5" t="n">
        <v>35</v>
      </c>
      <c r="C12" s="5" t="n">
        <v>40</v>
      </c>
      <c r="D12" s="5" t="n">
        <v>105</v>
      </c>
      <c r="E12" s="5" t="n">
        <v>123</v>
      </c>
    </row>
    <row r="13" spans="1:5">
      <c r="A13" s="4" t="s">
        <v>50</v>
      </c>
      <c r="B13" s="5" t="n">
        <v>172</v>
      </c>
      <c r="C13" s="5" t="n">
        <v>171</v>
      </c>
      <c r="D13" s="5" t="n">
        <v>517</v>
      </c>
      <c r="E13" s="5" t="n">
        <v>515</v>
      </c>
    </row>
    <row r="14" spans="1:5">
      <c r="A14" s="4" t="s">
        <v>92</v>
      </c>
      <c r="B14" s="5" t="n">
        <v>1574</v>
      </c>
      <c r="C14" s="5" t="n">
        <v>1142</v>
      </c>
      <c r="D14" s="5" t="n">
        <v>4231</v>
      </c>
      <c r="E14" s="5" t="n">
        <v>3321</v>
      </c>
    </row>
    <row r="15" spans="1:5">
      <c r="A15" s="4" t="s">
        <v>93</v>
      </c>
      <c r="B15" s="5" t="n">
        <v>4571</v>
      </c>
      <c r="C15" s="5" t="n">
        <v>4199</v>
      </c>
      <c r="D15" s="5" t="n">
        <v>13604</v>
      </c>
      <c r="E15" s="5" t="n">
        <v>12210</v>
      </c>
    </row>
    <row r="16" spans="1:5">
      <c r="A16" s="4" t="s">
        <v>94</v>
      </c>
      <c r="B16" s="5" t="n">
        <v>30</v>
      </c>
      <c r="C16" s="5" t="n">
        <v>510</v>
      </c>
      <c r="D16" s="5" t="n">
        <v>165</v>
      </c>
      <c r="E16" s="5" t="n">
        <v>710</v>
      </c>
    </row>
    <row r="17" spans="1:5">
      <c r="A17" s="4" t="s">
        <v>95</v>
      </c>
      <c r="B17" s="5" t="n">
        <v>4541</v>
      </c>
      <c r="C17" s="5" t="n">
        <v>3689</v>
      </c>
      <c r="D17" s="5" t="n">
        <v>13439</v>
      </c>
      <c r="E17" s="5" t="n">
        <v>11500</v>
      </c>
    </row>
    <row r="18" spans="1:5">
      <c r="A18" s="3" t="s">
        <v>96</v>
      </c>
    </row>
    <row r="19" spans="1:5">
      <c r="A19" s="4" t="s">
        <v>97</v>
      </c>
      <c r="B19" s="5" t="n">
        <v>46</v>
      </c>
      <c r="C19" s="5" t="n">
        <v>73</v>
      </c>
      <c r="D19" s="5" t="n">
        <v>103</v>
      </c>
      <c r="E19" s="5" t="n">
        <v>251</v>
      </c>
    </row>
    <row r="20" spans="1:5">
      <c r="A20" s="4" t="s">
        <v>98</v>
      </c>
      <c r="B20" s="5" t="n">
        <v>81</v>
      </c>
      <c r="C20" s="5" t="n">
        <v>456</v>
      </c>
      <c r="D20" s="5" t="n">
        <v>187</v>
      </c>
      <c r="E20" s="5" t="n">
        <v>795</v>
      </c>
    </row>
    <row r="21" spans="1:5">
      <c r="A21" s="4" t="s">
        <v>99</v>
      </c>
      <c r="B21" s="5" t="n">
        <v>18</v>
      </c>
      <c r="C21" s="5" t="n">
        <v>19</v>
      </c>
      <c r="D21" s="5" t="n">
        <v>53</v>
      </c>
      <c r="E21" s="5" t="n">
        <v>58</v>
      </c>
    </row>
    <row r="22" spans="1:5">
      <c r="A22" s="4" t="s">
        <v>100</v>
      </c>
      <c r="B22" s="5" t="n">
        <v>94</v>
      </c>
      <c r="C22" s="5" t="n">
        <v>93</v>
      </c>
      <c r="D22" s="5" t="n">
        <v>295</v>
      </c>
      <c r="E22" s="5" t="n">
        <v>272</v>
      </c>
    </row>
    <row r="23" spans="1:5">
      <c r="A23" s="4" t="s">
        <v>101</v>
      </c>
      <c r="B23" s="5" t="n">
        <v>239</v>
      </c>
      <c r="C23" s="5" t="n">
        <v>641</v>
      </c>
      <c r="D23" s="5" t="n">
        <v>638</v>
      </c>
      <c r="E23" s="5" t="n">
        <v>1376</v>
      </c>
    </row>
    <row r="24" spans="1:5">
      <c r="A24" s="3" t="s">
        <v>102</v>
      </c>
    </row>
    <row r="25" spans="1:5">
      <c r="A25" s="4" t="s">
        <v>103</v>
      </c>
      <c r="B25" s="5" t="n">
        <v>2167</v>
      </c>
      <c r="C25" s="5" t="n">
        <v>2047</v>
      </c>
      <c r="D25" s="5" t="n">
        <v>6217</v>
      </c>
      <c r="E25" s="5" t="n">
        <v>6061</v>
      </c>
    </row>
    <row r="26" spans="1:5">
      <c r="A26" s="4" t="s">
        <v>104</v>
      </c>
      <c r="B26" s="5" t="n">
        <v>469</v>
      </c>
      <c r="C26" s="5" t="n">
        <v>451</v>
      </c>
      <c r="D26" s="5" t="n">
        <v>1377</v>
      </c>
      <c r="E26" s="5" t="n">
        <v>1462</v>
      </c>
    </row>
    <row r="27" spans="1:5">
      <c r="A27" s="4" t="s">
        <v>105</v>
      </c>
      <c r="B27" s="5" t="n">
        <v>229</v>
      </c>
      <c r="C27" s="5" t="n">
        <v>225</v>
      </c>
      <c r="D27" s="5" t="n">
        <v>693</v>
      </c>
      <c r="E27" s="5" t="n">
        <v>662</v>
      </c>
    </row>
    <row r="28" spans="1:5">
      <c r="A28" s="4" t="s">
        <v>106</v>
      </c>
      <c r="B28" s="5" t="n">
        <v>178</v>
      </c>
      <c r="C28" s="5" t="n">
        <v>208</v>
      </c>
      <c r="D28" s="5" t="n">
        <v>515</v>
      </c>
      <c r="E28" s="5" t="n">
        <v>515</v>
      </c>
    </row>
    <row r="29" spans="1:5">
      <c r="A29" s="4" t="s">
        <v>107</v>
      </c>
      <c r="B29" s="5" t="n">
        <v>122</v>
      </c>
      <c r="C29" s="5" t="n">
        <v>70</v>
      </c>
      <c r="D29" s="5" t="n">
        <v>232</v>
      </c>
      <c r="E29" s="5" t="n">
        <v>168</v>
      </c>
    </row>
    <row r="30" spans="1:5">
      <c r="A30" s="4" t="s">
        <v>108</v>
      </c>
      <c r="B30" s="5" t="n">
        <v>124</v>
      </c>
      <c r="C30" s="5" t="n">
        <v>97</v>
      </c>
      <c r="D30" s="5" t="n">
        <v>399</v>
      </c>
      <c r="E30" s="5" t="n">
        <v>229</v>
      </c>
    </row>
    <row r="31" spans="1:5">
      <c r="A31" s="4" t="s">
        <v>109</v>
      </c>
      <c r="B31" s="5" t="n">
        <v>77</v>
      </c>
      <c r="C31" s="5" t="n">
        <v>76</v>
      </c>
      <c r="D31" s="5" t="n">
        <v>261</v>
      </c>
      <c r="E31" s="5" t="n">
        <v>245</v>
      </c>
    </row>
    <row r="32" spans="1:5">
      <c r="A32" s="4" t="s">
        <v>39</v>
      </c>
      <c r="B32" s="5" t="n">
        <v>45</v>
      </c>
      <c r="C32" s="5" t="n">
        <v>156</v>
      </c>
      <c r="D32" s="5" t="n">
        <v>141</v>
      </c>
      <c r="E32" s="5" t="n">
        <v>348</v>
      </c>
    </row>
    <row r="33" spans="1:5">
      <c r="A33" s="4" t="s">
        <v>100</v>
      </c>
      <c r="B33" s="5" t="n">
        <v>316</v>
      </c>
      <c r="C33" s="5" t="n">
        <v>306</v>
      </c>
      <c r="D33" s="5" t="n">
        <v>941</v>
      </c>
      <c r="E33" s="5" t="n">
        <v>908</v>
      </c>
    </row>
    <row r="34" spans="1:5">
      <c r="A34" s="4" t="s">
        <v>110</v>
      </c>
      <c r="B34" s="5" t="n">
        <v>3727</v>
      </c>
      <c r="C34" s="5" t="n">
        <v>3636</v>
      </c>
      <c r="D34" s="5" t="n">
        <v>10776</v>
      </c>
      <c r="E34" s="5" t="n">
        <v>10598</v>
      </c>
    </row>
    <row r="35" spans="1:5">
      <c r="A35" s="4" t="s">
        <v>111</v>
      </c>
      <c r="B35" s="5" t="n">
        <v>1053</v>
      </c>
      <c r="C35" s="5" t="n">
        <v>694</v>
      </c>
      <c r="D35" s="5" t="n">
        <v>3301</v>
      </c>
      <c r="E35" s="5" t="n">
        <v>2278</v>
      </c>
    </row>
    <row r="36" spans="1:5">
      <c r="A36" s="4" t="s">
        <v>112</v>
      </c>
      <c r="B36" s="5" t="n">
        <v>334</v>
      </c>
      <c r="C36" s="5" t="n">
        <v>218</v>
      </c>
      <c r="D36" s="5" t="n">
        <v>1034</v>
      </c>
      <c r="E36" s="5" t="n">
        <v>715</v>
      </c>
    </row>
    <row r="37" spans="1:5">
      <c r="A37" s="4" t="s">
        <v>113</v>
      </c>
      <c r="B37" s="5" t="n">
        <v>719</v>
      </c>
      <c r="C37" s="5" t="n">
        <v>476</v>
      </c>
      <c r="D37" s="5" t="n">
        <v>2267</v>
      </c>
      <c r="E37" s="5" t="n">
        <v>1563</v>
      </c>
    </row>
    <row r="38" spans="1:5">
      <c r="A38" s="4" t="s">
        <v>114</v>
      </c>
      <c r="B38" s="5" t="n">
        <v>77</v>
      </c>
      <c r="C38" s="5" t="n">
        <v>76</v>
      </c>
      <c r="D38" s="5" t="n">
        <v>230</v>
      </c>
      <c r="E38" s="5" t="n">
        <v>330</v>
      </c>
    </row>
    <row r="39" spans="1:5">
      <c r="A39" s="4" t="s">
        <v>115</v>
      </c>
      <c r="B39" s="7" t="n">
        <v>642</v>
      </c>
      <c r="C39" s="7" t="n">
        <v>400</v>
      </c>
      <c r="D39" s="7" t="n">
        <v>2037</v>
      </c>
      <c r="E39" s="7" t="n">
        <v>1233</v>
      </c>
    </row>
    <row r="40" spans="1:5">
      <c r="A40" s="3" t="s">
        <v>116</v>
      </c>
    </row>
    <row r="41" spans="1:5">
      <c r="A41" s="4" t="s">
        <v>117</v>
      </c>
      <c r="B41" s="8" t="n">
        <v>0.1</v>
      </c>
      <c r="C41" s="8" t="n">
        <v>0.06</v>
      </c>
      <c r="D41" s="8" t="n">
        <v>0.31</v>
      </c>
      <c r="E41" s="8" t="n">
        <v>0.19</v>
      </c>
    </row>
    <row r="42" spans="1:5">
      <c r="A42" s="4" t="s">
        <v>118</v>
      </c>
      <c r="B42" s="8" t="n">
        <v>0.09</v>
      </c>
      <c r="C42" s="8" t="n">
        <v>0.06</v>
      </c>
      <c r="D42" s="8" t="n">
        <v>0.3</v>
      </c>
      <c r="E42" s="8" t="n">
        <v>0.19</v>
      </c>
    </row>
    <row r="43" spans="1:5">
      <c r="A43" s="3" t="s">
        <v>119</v>
      </c>
    </row>
    <row r="44" spans="1:5">
      <c r="A44" s="4" t="s">
        <v>117</v>
      </c>
      <c r="B44" s="5" t="n">
        <v>6577</v>
      </c>
      <c r="C44" s="5" t="n">
        <v>6527</v>
      </c>
      <c r="D44" s="5" t="n">
        <v>6552</v>
      </c>
      <c r="E44" s="5" t="n">
        <v>6509</v>
      </c>
    </row>
    <row r="45" spans="1:5">
      <c r="A45" s="4" t="s">
        <v>118</v>
      </c>
      <c r="B45" s="5" t="n">
        <v>6816</v>
      </c>
      <c r="C45" s="5" t="n">
        <v>6570</v>
      </c>
      <c r="D45" s="5" t="n">
        <v>6769</v>
      </c>
      <c r="E45" s="5" t="n">
        <v>6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2</v>
      </c>
      <c r="C1" s="2" t="s">
        <v>414</v>
      </c>
      <c r="D1" s="2" t="s">
        <v>25</v>
      </c>
      <c r="E1" s="2" t="s">
        <v>81</v>
      </c>
      <c r="F1" s="2" t="s">
        <v>415</v>
      </c>
      <c r="G1" s="2" t="s">
        <v>416</v>
      </c>
    </row>
    <row r="2" spans="1:7">
      <c r="A2" s="3" t="s">
        <v>417</v>
      </c>
    </row>
    <row r="3" spans="1:7">
      <c r="A3" s="4" t="s">
        <v>418</v>
      </c>
      <c r="B3" s="7" t="n">
        <v>85182</v>
      </c>
      <c r="D3" s="7" t="n">
        <v>89625</v>
      </c>
    </row>
    <row r="4" spans="1:7">
      <c r="A4" s="4" t="s">
        <v>419</v>
      </c>
      <c r="B4" s="5" t="n">
        <v>224838</v>
      </c>
      <c r="D4" s="5" t="n">
        <v>223315</v>
      </c>
    </row>
    <row r="5" spans="1:7">
      <c r="A5" s="4" t="s">
        <v>420</v>
      </c>
      <c r="B5" s="5" t="n">
        <v>28464</v>
      </c>
      <c r="D5" s="5" t="n">
        <v>22408</v>
      </c>
    </row>
    <row r="6" spans="1:7">
      <c r="A6" s="4" t="s">
        <v>421</v>
      </c>
      <c r="B6" s="5" t="n">
        <v>338484</v>
      </c>
      <c r="D6" s="5" t="n">
        <v>335348</v>
      </c>
    </row>
    <row r="7" spans="1:7">
      <c r="A7" s="4" t="s">
        <v>422</v>
      </c>
      <c r="B7" s="5" t="n">
        <v>123061</v>
      </c>
      <c r="D7" s="5" t="n">
        <v>110538</v>
      </c>
    </row>
    <row r="8" spans="1:7">
      <c r="A8" s="3" t="s">
        <v>423</v>
      </c>
    </row>
    <row r="9" spans="1:7">
      <c r="A9" s="4" t="s">
        <v>424</v>
      </c>
      <c r="B9" s="5" t="n">
        <v>20582</v>
      </c>
      <c r="D9" s="5" t="n">
        <v>24669</v>
      </c>
    </row>
    <row r="10" spans="1:7">
      <c r="A10" s="4" t="s">
        <v>425</v>
      </c>
      <c r="B10" s="5" t="n">
        <v>15904</v>
      </c>
      <c r="D10" s="5" t="n">
        <v>17514</v>
      </c>
    </row>
    <row r="11" spans="1:7">
      <c r="A11" s="4" t="s">
        <v>426</v>
      </c>
      <c r="B11" s="5" t="n">
        <v>36486</v>
      </c>
      <c r="D11" s="5" t="n">
        <v>42183</v>
      </c>
    </row>
    <row r="12" spans="1:7">
      <c r="A12" s="4" t="s">
        <v>134</v>
      </c>
      <c r="B12" s="5" t="n">
        <v>498031</v>
      </c>
      <c r="D12" s="5" t="n">
        <v>488069</v>
      </c>
    </row>
    <row r="13" spans="1:7">
      <c r="A13" s="4" t="s">
        <v>427</v>
      </c>
      <c r="B13" s="5" t="n">
        <v>-3317</v>
      </c>
      <c r="C13" s="7" t="n">
        <v>-3285</v>
      </c>
      <c r="D13" s="5" t="n">
        <v>-3330</v>
      </c>
      <c r="E13" s="7" t="n">
        <v>-3323</v>
      </c>
      <c r="F13" s="7" t="n">
        <v>-2807</v>
      </c>
      <c r="G13" s="7" t="n">
        <v>-2795</v>
      </c>
    </row>
    <row r="14" spans="1:7">
      <c r="A14" s="4" t="s">
        <v>428</v>
      </c>
      <c r="B14" s="5" t="n">
        <v>-113</v>
      </c>
      <c r="D14" s="5" t="n">
        <v>174</v>
      </c>
    </row>
    <row r="15" spans="1:7">
      <c r="A15" s="4" t="s">
        <v>34</v>
      </c>
      <c r="B15" s="7" t="n">
        <v>494601</v>
      </c>
      <c r="D15" s="7" t="n">
        <v>4849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9"/>
    <col customWidth="1" max="9" min="9" width="21"/>
  </cols>
  <sheetData>
    <row r="1" spans="1:9">
      <c r="A1" s="1" t="s">
        <v>429</v>
      </c>
      <c r="B1" s="2" t="s">
        <v>430</v>
      </c>
      <c r="D1" s="2" t="s">
        <v>80</v>
      </c>
      <c r="F1" s="2" t="s">
        <v>1</v>
      </c>
      <c r="H1" s="2" t="s">
        <v>64</v>
      </c>
    </row>
    <row r="2" spans="1:9">
      <c r="B2" s="2" t="s">
        <v>431</v>
      </c>
      <c r="C2" s="2" t="s">
        <v>432</v>
      </c>
      <c r="D2" s="2" t="s">
        <v>433</v>
      </c>
      <c r="E2" s="2" t="s">
        <v>434</v>
      </c>
      <c r="F2" s="2" t="s">
        <v>435</v>
      </c>
      <c r="G2" s="2" t="s">
        <v>434</v>
      </c>
      <c r="H2" s="2" t="s">
        <v>436</v>
      </c>
      <c r="I2" s="2" t="s">
        <v>437</v>
      </c>
    </row>
    <row r="3" spans="1:9">
      <c r="A3" s="3" t="s">
        <v>438</v>
      </c>
    </row>
    <row r="4" spans="1:9">
      <c r="A4" s="4" t="s">
        <v>439</v>
      </c>
      <c r="I4" s="7" t="n">
        <v>64600000</v>
      </c>
    </row>
    <row r="5" spans="1:9">
      <c r="A5" s="4" t="s">
        <v>440</v>
      </c>
      <c r="B5" s="7" t="n">
        <v>7000000</v>
      </c>
      <c r="C5" s="7" t="n">
        <v>12700000</v>
      </c>
    </row>
    <row r="6" spans="1:9">
      <c r="A6" s="4" t="s">
        <v>441</v>
      </c>
      <c r="D6" s="7" t="n">
        <v>16000</v>
      </c>
      <c r="E6" s="7" t="n">
        <v>22000</v>
      </c>
      <c r="F6" s="7" t="n">
        <v>53000</v>
      </c>
      <c r="G6" s="7" t="n">
        <v>72000</v>
      </c>
    </row>
    <row r="7" spans="1:9">
      <c r="A7" s="4" t="s">
        <v>442</v>
      </c>
      <c r="D7" s="5" t="n">
        <v>0</v>
      </c>
      <c r="F7" s="7" t="n">
        <v>0</v>
      </c>
      <c r="H7" s="7" t="n">
        <v>0</v>
      </c>
    </row>
    <row r="8" spans="1:9">
      <c r="A8" s="4" t="s">
        <v>443</v>
      </c>
      <c r="F8" s="5" t="n">
        <v>2</v>
      </c>
      <c r="H8" s="5" t="n">
        <v>0</v>
      </c>
    </row>
    <row r="9" spans="1:9">
      <c r="A9" s="4" t="s">
        <v>444</v>
      </c>
      <c r="F9" s="5" t="n">
        <v>1</v>
      </c>
    </row>
    <row r="10" spans="1:9">
      <c r="A10" s="4" t="s">
        <v>445</v>
      </c>
      <c r="D10" s="5" t="n">
        <v>0</v>
      </c>
      <c r="F10" s="7" t="n">
        <v>0</v>
      </c>
      <c r="H10" s="7" t="n">
        <v>0</v>
      </c>
    </row>
    <row r="11" spans="1:9">
      <c r="A11" s="4" t="s">
        <v>446</v>
      </c>
      <c r="D11" s="5" t="n">
        <v>466000</v>
      </c>
      <c r="F11" s="5" t="n">
        <v>466000</v>
      </c>
    </row>
    <row r="12" spans="1:9">
      <c r="A12" s="4" t="s">
        <v>447</v>
      </c>
    </row>
    <row r="13" spans="1:9">
      <c r="A13" s="3" t="s">
        <v>438</v>
      </c>
    </row>
    <row r="14" spans="1:9">
      <c r="A14" s="4" t="s">
        <v>448</v>
      </c>
      <c r="I14" s="7" t="n">
        <v>197000</v>
      </c>
    </row>
    <row r="15" spans="1:9">
      <c r="A15" s="4" t="s">
        <v>449</v>
      </c>
    </row>
    <row r="16" spans="1:9">
      <c r="A16" s="3" t="s">
        <v>438</v>
      </c>
    </row>
    <row r="17" spans="1:9">
      <c r="A17" s="4" t="s">
        <v>448</v>
      </c>
      <c r="C17" s="7" t="n">
        <v>280000</v>
      </c>
    </row>
    <row r="18" spans="1:9">
      <c r="A18" s="4" t="s">
        <v>450</v>
      </c>
      <c r="B18" s="7" t="n">
        <v>35000</v>
      </c>
    </row>
    <row r="19" spans="1:9">
      <c r="A19" s="4" t="s">
        <v>446</v>
      </c>
      <c r="D19" s="7" t="n">
        <v>0</v>
      </c>
      <c r="F19" s="7" t="n">
        <v>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0</v>
      </c>
      <c r="D1" s="2" t="s">
        <v>1</v>
      </c>
    </row>
    <row r="2" spans="1:5">
      <c r="B2" s="2" t="s">
        <v>2</v>
      </c>
      <c r="C2" s="2" t="s">
        <v>81</v>
      </c>
      <c r="D2" s="2" t="s">
        <v>2</v>
      </c>
      <c r="E2" s="2" t="s">
        <v>81</v>
      </c>
    </row>
    <row r="3" spans="1:5">
      <c r="A3" s="3" t="s">
        <v>452</v>
      </c>
    </row>
    <row r="4" spans="1:5">
      <c r="A4" s="4" t="s">
        <v>453</v>
      </c>
      <c r="B4" s="7" t="n">
        <v>3285</v>
      </c>
      <c r="C4" s="7" t="n">
        <v>2807</v>
      </c>
      <c r="D4" s="7" t="n">
        <v>3330</v>
      </c>
      <c r="E4" s="7" t="n">
        <v>2795</v>
      </c>
    </row>
    <row r="5" spans="1:5">
      <c r="A5" s="4" t="s">
        <v>454</v>
      </c>
      <c r="D5" s="5" t="n">
        <v>-200</v>
      </c>
      <c r="E5" s="5" t="n">
        <v>-222</v>
      </c>
    </row>
    <row r="6" spans="1:5">
      <c r="A6" s="4" t="s">
        <v>455</v>
      </c>
      <c r="B6" s="5" t="n">
        <v>2</v>
      </c>
      <c r="C6" s="5" t="n">
        <v>6</v>
      </c>
      <c r="D6" s="5" t="n">
        <v>22</v>
      </c>
      <c r="E6" s="5" t="n">
        <v>40</v>
      </c>
    </row>
    <row r="7" spans="1:5">
      <c r="A7" s="4" t="s">
        <v>456</v>
      </c>
      <c r="B7" s="5" t="n">
        <v>30</v>
      </c>
      <c r="C7" s="5" t="n">
        <v>510</v>
      </c>
      <c r="D7" s="5" t="n">
        <v>165</v>
      </c>
      <c r="E7" s="5" t="n">
        <v>710</v>
      </c>
    </row>
    <row r="8" spans="1:5">
      <c r="A8" s="4" t="s">
        <v>457</v>
      </c>
      <c r="B8" s="5" t="n">
        <v>3317</v>
      </c>
      <c r="C8" s="5" t="n">
        <v>3323</v>
      </c>
      <c r="D8" s="5" t="n">
        <v>3317</v>
      </c>
      <c r="E8" s="5" t="n">
        <v>3323</v>
      </c>
    </row>
    <row r="9" spans="1:5">
      <c r="A9" s="4" t="s">
        <v>449</v>
      </c>
    </row>
    <row r="10" spans="1:5">
      <c r="A10" s="3" t="s">
        <v>452</v>
      </c>
    </row>
    <row r="11" spans="1:5">
      <c r="A11" s="4" t="s">
        <v>453</v>
      </c>
      <c r="B11" s="5" t="n">
        <v>474</v>
      </c>
      <c r="C11" s="5" t="n">
        <v>276</v>
      </c>
      <c r="D11" s="5" t="n">
        <v>452</v>
      </c>
      <c r="E11" s="5" t="n">
        <v>259</v>
      </c>
    </row>
    <row r="12" spans="1:5">
      <c r="A12" s="4" t="s">
        <v>456</v>
      </c>
      <c r="B12" s="5" t="n">
        <v>70</v>
      </c>
      <c r="D12" s="5" t="n">
        <v>92</v>
      </c>
      <c r="E12" s="5" t="n">
        <v>17</v>
      </c>
    </row>
    <row r="13" spans="1:5">
      <c r="A13" s="4" t="s">
        <v>457</v>
      </c>
      <c r="B13" s="5" t="n">
        <v>544</v>
      </c>
      <c r="C13" s="5" t="n">
        <v>276</v>
      </c>
      <c r="D13" s="5" t="n">
        <v>544</v>
      </c>
      <c r="E13" s="5" t="n">
        <v>276</v>
      </c>
    </row>
    <row r="14" spans="1:5">
      <c r="A14" s="4" t="s">
        <v>458</v>
      </c>
    </row>
    <row r="15" spans="1:5">
      <c r="A15" s="3" t="s">
        <v>452</v>
      </c>
    </row>
    <row r="16" spans="1:5">
      <c r="A16" s="4" t="s">
        <v>453</v>
      </c>
      <c r="B16" s="5" t="n">
        <v>123</v>
      </c>
      <c r="C16" s="5" t="n">
        <v>152</v>
      </c>
      <c r="D16" s="5" t="n">
        <v>188</v>
      </c>
      <c r="E16" s="5" t="n">
        <v>167</v>
      </c>
    </row>
    <row r="17" spans="1:5">
      <c r="A17" s="4" t="s">
        <v>455</v>
      </c>
      <c r="C17" s="5" t="n">
        <v>1</v>
      </c>
      <c r="D17" s="5" t="n">
        <v>1</v>
      </c>
      <c r="E17" s="5" t="n">
        <v>9</v>
      </c>
    </row>
    <row r="18" spans="1:5">
      <c r="A18" s="4" t="s">
        <v>456</v>
      </c>
      <c r="B18" s="5" t="n">
        <v>-13</v>
      </c>
      <c r="C18" s="5" t="n">
        <v>16</v>
      </c>
      <c r="D18" s="5" t="n">
        <v>-79</v>
      </c>
      <c r="E18" s="5" t="n">
        <v>-7</v>
      </c>
    </row>
    <row r="19" spans="1:5">
      <c r="A19" s="4" t="s">
        <v>457</v>
      </c>
      <c r="B19" s="5" t="n">
        <v>110</v>
      </c>
      <c r="C19" s="5" t="n">
        <v>169</v>
      </c>
      <c r="D19" s="5" t="n">
        <v>110</v>
      </c>
      <c r="E19" s="5" t="n">
        <v>169</v>
      </c>
    </row>
    <row r="20" spans="1:5">
      <c r="A20" s="4" t="s">
        <v>459</v>
      </c>
    </row>
    <row r="21" spans="1:5">
      <c r="A21" s="3" t="s">
        <v>452</v>
      </c>
    </row>
    <row r="22" spans="1:5">
      <c r="A22" s="4" t="s">
        <v>453</v>
      </c>
      <c r="B22" s="5" t="n">
        <v>634</v>
      </c>
      <c r="C22" s="5" t="n">
        <v>567</v>
      </c>
      <c r="D22" s="5" t="n">
        <v>647</v>
      </c>
      <c r="E22" s="5" t="n">
        <v>631</v>
      </c>
    </row>
    <row r="23" spans="1:5">
      <c r="A23" s="4" t="s">
        <v>454</v>
      </c>
      <c r="D23" s="5" t="n">
        <v>-146</v>
      </c>
      <c r="E23" s="5" t="n">
        <v>-75</v>
      </c>
    </row>
    <row r="24" spans="1:5">
      <c r="A24" s="4" t="s">
        <v>455</v>
      </c>
      <c r="B24" s="5" t="n">
        <v>1</v>
      </c>
      <c r="C24" s="5" t="n">
        <v>1</v>
      </c>
      <c r="D24" s="5" t="n">
        <v>3</v>
      </c>
      <c r="E24" s="5" t="n">
        <v>20</v>
      </c>
    </row>
    <row r="25" spans="1:5">
      <c r="A25" s="4" t="s">
        <v>456</v>
      </c>
      <c r="B25" s="5" t="n">
        <v>-6</v>
      </c>
      <c r="C25" s="5" t="n">
        <v>115</v>
      </c>
      <c r="D25" s="5" t="n">
        <v>125</v>
      </c>
      <c r="E25" s="5" t="n">
        <v>107</v>
      </c>
    </row>
    <row r="26" spans="1:5">
      <c r="A26" s="4" t="s">
        <v>457</v>
      </c>
      <c r="B26" s="5" t="n">
        <v>629</v>
      </c>
      <c r="C26" s="5" t="n">
        <v>683</v>
      </c>
      <c r="D26" s="5" t="n">
        <v>629</v>
      </c>
      <c r="E26" s="5" t="n">
        <v>683</v>
      </c>
    </row>
    <row r="27" spans="1:5">
      <c r="A27" s="4" t="s">
        <v>460</v>
      </c>
    </row>
    <row r="28" spans="1:5">
      <c r="A28" s="3" t="s">
        <v>452</v>
      </c>
    </row>
    <row r="29" spans="1:5">
      <c r="A29" s="4" t="s">
        <v>453</v>
      </c>
      <c r="B29" s="5" t="n">
        <v>1107</v>
      </c>
      <c r="C29" s="5" t="n">
        <v>828</v>
      </c>
      <c r="D29" s="5" t="n">
        <v>1051</v>
      </c>
      <c r="E29" s="5" t="n">
        <v>831</v>
      </c>
    </row>
    <row r="30" spans="1:5">
      <c r="A30" s="4" t="s">
        <v>454</v>
      </c>
      <c r="D30" s="5" t="n">
        <v>-30</v>
      </c>
      <c r="E30" s="5" t="n">
        <v>-72</v>
      </c>
    </row>
    <row r="31" spans="1:5">
      <c r="A31" s="4" t="s">
        <v>456</v>
      </c>
      <c r="B31" s="5" t="n">
        <v>-47</v>
      </c>
      <c r="C31" s="5" t="n">
        <v>163</v>
      </c>
      <c r="D31" s="5" t="n">
        <v>39</v>
      </c>
      <c r="E31" s="5" t="n">
        <v>232</v>
      </c>
    </row>
    <row r="32" spans="1:5">
      <c r="A32" s="4" t="s">
        <v>457</v>
      </c>
      <c r="B32" s="5" t="n">
        <v>1060</v>
      </c>
      <c r="C32" s="5" t="n">
        <v>991</v>
      </c>
      <c r="D32" s="5" t="n">
        <v>1060</v>
      </c>
      <c r="E32" s="5" t="n">
        <v>991</v>
      </c>
    </row>
    <row r="33" spans="1:5">
      <c r="A33" s="4" t="s">
        <v>461</v>
      </c>
    </row>
    <row r="34" spans="1:5">
      <c r="A34" s="3" t="s">
        <v>452</v>
      </c>
    </row>
    <row r="35" spans="1:5">
      <c r="A35" s="4" t="s">
        <v>453</v>
      </c>
      <c r="B35" s="5" t="n">
        <v>138</v>
      </c>
      <c r="C35" s="5" t="n">
        <v>57</v>
      </c>
      <c r="D35" s="5" t="n">
        <v>113</v>
      </c>
      <c r="E35" s="5" t="n">
        <v>56</v>
      </c>
    </row>
    <row r="36" spans="1:5">
      <c r="A36" s="4" t="s">
        <v>456</v>
      </c>
      <c r="B36" s="5" t="n">
        <v>1</v>
      </c>
      <c r="C36" s="5" t="n">
        <v>24</v>
      </c>
      <c r="D36" s="5" t="n">
        <v>26</v>
      </c>
      <c r="E36" s="5" t="n">
        <v>25</v>
      </c>
    </row>
    <row r="37" spans="1:5">
      <c r="A37" s="4" t="s">
        <v>457</v>
      </c>
      <c r="B37" s="5" t="n">
        <v>139</v>
      </c>
      <c r="C37" s="5" t="n">
        <v>81</v>
      </c>
      <c r="D37" s="5" t="n">
        <v>139</v>
      </c>
      <c r="E37" s="5" t="n">
        <v>81</v>
      </c>
    </row>
    <row r="38" spans="1:5">
      <c r="A38" s="4" t="s">
        <v>462</v>
      </c>
    </row>
    <row r="39" spans="1:5">
      <c r="A39" s="3" t="s">
        <v>452</v>
      </c>
    </row>
    <row r="40" spans="1:5">
      <c r="A40" s="4" t="s">
        <v>453</v>
      </c>
      <c r="B40" s="5" t="n">
        <v>87</v>
      </c>
      <c r="C40" s="5" t="n">
        <v>47</v>
      </c>
      <c r="D40" s="5" t="n">
        <v>97</v>
      </c>
      <c r="E40" s="5" t="n">
        <v>84</v>
      </c>
    </row>
    <row r="41" spans="1:5">
      <c r="A41" s="4" t="s">
        <v>454</v>
      </c>
      <c r="D41" s="5" t="n">
        <v>-24</v>
      </c>
      <c r="E41" s="5" t="n">
        <v>-75</v>
      </c>
    </row>
    <row r="42" spans="1:5">
      <c r="A42" s="4" t="s">
        <v>455</v>
      </c>
      <c r="B42" s="5" t="n">
        <v>1</v>
      </c>
      <c r="C42" s="5" t="n">
        <v>4</v>
      </c>
      <c r="D42" s="5" t="n">
        <v>18</v>
      </c>
      <c r="E42" s="5" t="n">
        <v>11</v>
      </c>
    </row>
    <row r="43" spans="1:5">
      <c r="A43" s="4" t="s">
        <v>456</v>
      </c>
      <c r="B43" s="5" t="n">
        <v>-5</v>
      </c>
      <c r="C43" s="5" t="n">
        <v>26</v>
      </c>
      <c r="D43" s="5" t="n">
        <v>-8</v>
      </c>
      <c r="E43" s="5" t="n">
        <v>57</v>
      </c>
    </row>
    <row r="44" spans="1:5">
      <c r="A44" s="4" t="s">
        <v>457</v>
      </c>
      <c r="B44" s="5" t="n">
        <v>83</v>
      </c>
      <c r="C44" s="5" t="n">
        <v>77</v>
      </c>
      <c r="D44" s="5" t="n">
        <v>83</v>
      </c>
      <c r="E44" s="5" t="n">
        <v>77</v>
      </c>
    </row>
    <row r="45" spans="1:5">
      <c r="A45" s="4" t="s">
        <v>463</v>
      </c>
    </row>
    <row r="46" spans="1:5">
      <c r="A46" s="3" t="s">
        <v>452</v>
      </c>
    </row>
    <row r="47" spans="1:5">
      <c r="A47" s="4" t="s">
        <v>453</v>
      </c>
      <c r="B47" s="5" t="n">
        <v>722</v>
      </c>
      <c r="C47" s="5" t="n">
        <v>880</v>
      </c>
      <c r="D47" s="5" t="n">
        <v>782</v>
      </c>
      <c r="E47" s="5" t="n">
        <v>767</v>
      </c>
    </row>
    <row r="48" spans="1:5">
      <c r="A48" s="4" t="s">
        <v>456</v>
      </c>
      <c r="B48" s="5" t="n">
        <v>30</v>
      </c>
      <c r="C48" s="5" t="n">
        <v>166</v>
      </c>
      <c r="D48" s="5" t="n">
        <v>-30</v>
      </c>
      <c r="E48" s="5" t="n">
        <v>279</v>
      </c>
    </row>
    <row r="49" spans="1:5">
      <c r="A49" s="4" t="s">
        <v>457</v>
      </c>
      <c r="B49" s="7" t="n">
        <v>752</v>
      </c>
      <c r="C49" s="7" t="n">
        <v>1046</v>
      </c>
      <c r="D49" s="7" t="n">
        <v>752</v>
      </c>
      <c r="E49" s="7" t="n">
        <v>10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14</v>
      </c>
      <c r="D1" s="2" t="s">
        <v>25</v>
      </c>
      <c r="E1" s="2" t="s">
        <v>81</v>
      </c>
      <c r="F1" s="2" t="s">
        <v>415</v>
      </c>
      <c r="G1" s="2" t="s">
        <v>416</v>
      </c>
    </row>
    <row r="2" spans="1:7">
      <c r="A2" s="3" t="s">
        <v>452</v>
      </c>
    </row>
    <row r="3" spans="1:7">
      <c r="A3" s="4" t="s">
        <v>457</v>
      </c>
      <c r="B3" s="7" t="n">
        <v>3317</v>
      </c>
      <c r="C3" s="7" t="n">
        <v>3285</v>
      </c>
      <c r="D3" s="7" t="n">
        <v>3330</v>
      </c>
      <c r="E3" s="7" t="n">
        <v>3323</v>
      </c>
      <c r="F3" s="7" t="n">
        <v>2807</v>
      </c>
      <c r="G3" s="7" t="n">
        <v>2795</v>
      </c>
    </row>
    <row r="4" spans="1:7">
      <c r="A4" s="4" t="s">
        <v>465</v>
      </c>
      <c r="B4" s="5" t="n">
        <v>155</v>
      </c>
      <c r="D4" s="5" t="n">
        <v>47</v>
      </c>
    </row>
    <row r="5" spans="1:7">
      <c r="A5" s="4" t="s">
        <v>466</v>
      </c>
      <c r="B5" s="5" t="n">
        <v>3162</v>
      </c>
      <c r="D5" s="5" t="n">
        <v>3283</v>
      </c>
    </row>
    <row r="6" spans="1:7">
      <c r="A6" s="4" t="s">
        <v>134</v>
      </c>
      <c r="B6" s="5" t="n">
        <v>498031</v>
      </c>
      <c r="D6" s="5" t="n">
        <v>488069</v>
      </c>
    </row>
    <row r="7" spans="1:7">
      <c r="A7" s="4" t="s">
        <v>467</v>
      </c>
      <c r="B7" s="5" t="n">
        <v>1709</v>
      </c>
      <c r="D7" s="5" t="n">
        <v>1413</v>
      </c>
    </row>
    <row r="8" spans="1:7">
      <c r="A8" s="4" t="s">
        <v>468</v>
      </c>
      <c r="B8" s="5" t="n">
        <v>496322</v>
      </c>
      <c r="D8" s="5" t="n">
        <v>486656</v>
      </c>
    </row>
    <row r="9" spans="1:7">
      <c r="A9" s="4" t="s">
        <v>449</v>
      </c>
    </row>
    <row r="10" spans="1:7">
      <c r="A10" s="3" t="s">
        <v>452</v>
      </c>
    </row>
    <row r="11" spans="1:7">
      <c r="A11" s="4" t="s">
        <v>457</v>
      </c>
      <c r="B11" s="5" t="n">
        <v>544</v>
      </c>
      <c r="C11" s="5" t="n">
        <v>474</v>
      </c>
      <c r="D11" s="5" t="n">
        <v>452</v>
      </c>
      <c r="E11" s="5" t="n">
        <v>276</v>
      </c>
      <c r="F11" s="5" t="n">
        <v>276</v>
      </c>
      <c r="G11" s="5" t="n">
        <v>259</v>
      </c>
    </row>
    <row r="12" spans="1:7">
      <c r="A12" s="4" t="s">
        <v>465</v>
      </c>
      <c r="B12" s="5" t="n">
        <v>99</v>
      </c>
      <c r="D12" s="5" t="n">
        <v>47</v>
      </c>
    </row>
    <row r="13" spans="1:7">
      <c r="A13" s="4" t="s">
        <v>466</v>
      </c>
      <c r="B13" s="5" t="n">
        <v>445</v>
      </c>
      <c r="D13" s="5" t="n">
        <v>405</v>
      </c>
    </row>
    <row r="14" spans="1:7">
      <c r="A14" s="4" t="s">
        <v>134</v>
      </c>
      <c r="B14" s="5" t="n">
        <v>123061</v>
      </c>
      <c r="D14" s="5" t="n">
        <v>110538</v>
      </c>
    </row>
    <row r="15" spans="1:7">
      <c r="A15" s="4" t="s">
        <v>467</v>
      </c>
      <c r="B15" s="5" t="n">
        <v>637</v>
      </c>
      <c r="D15" s="5" t="n">
        <v>637</v>
      </c>
    </row>
    <row r="16" spans="1:7">
      <c r="A16" s="4" t="s">
        <v>468</v>
      </c>
      <c r="B16" s="5" t="n">
        <v>122424</v>
      </c>
      <c r="D16" s="5" t="n">
        <v>109901</v>
      </c>
    </row>
    <row r="17" spans="1:7">
      <c r="A17" s="4" t="s">
        <v>458</v>
      </c>
    </row>
    <row r="18" spans="1:7">
      <c r="A18" s="3" t="s">
        <v>452</v>
      </c>
    </row>
    <row r="19" spans="1:7">
      <c r="A19" s="4" t="s">
        <v>457</v>
      </c>
      <c r="B19" s="5" t="n">
        <v>110</v>
      </c>
      <c r="C19" s="5" t="n">
        <v>123</v>
      </c>
      <c r="D19" s="5" t="n">
        <v>188</v>
      </c>
      <c r="E19" s="5" t="n">
        <v>169</v>
      </c>
      <c r="F19" s="5" t="n">
        <v>152</v>
      </c>
      <c r="G19" s="5" t="n">
        <v>167</v>
      </c>
    </row>
    <row r="20" spans="1:7">
      <c r="A20" s="4" t="s">
        <v>466</v>
      </c>
      <c r="B20" s="5" t="n">
        <v>110</v>
      </c>
      <c r="D20" s="5" t="n">
        <v>188</v>
      </c>
    </row>
    <row r="21" spans="1:7">
      <c r="A21" s="4" t="s">
        <v>134</v>
      </c>
      <c r="B21" s="5" t="n">
        <v>20582</v>
      </c>
      <c r="D21" s="5" t="n">
        <v>24669</v>
      </c>
    </row>
    <row r="22" spans="1:7">
      <c r="A22" s="4" t="s">
        <v>467</v>
      </c>
      <c r="D22" s="5" t="n">
        <v>14</v>
      </c>
    </row>
    <row r="23" spans="1:7">
      <c r="A23" s="4" t="s">
        <v>468</v>
      </c>
      <c r="B23" s="5" t="n">
        <v>20582</v>
      </c>
      <c r="D23" s="5" t="n">
        <v>24655</v>
      </c>
    </row>
    <row r="24" spans="1:7">
      <c r="A24" s="4" t="s">
        <v>459</v>
      </c>
    </row>
    <row r="25" spans="1:7">
      <c r="A25" s="3" t="s">
        <v>452</v>
      </c>
    </row>
    <row r="26" spans="1:7">
      <c r="A26" s="4" t="s">
        <v>457</v>
      </c>
      <c r="B26" s="5" t="n">
        <v>629</v>
      </c>
      <c r="C26" s="5" t="n">
        <v>634</v>
      </c>
      <c r="D26" s="5" t="n">
        <v>647</v>
      </c>
      <c r="E26" s="5" t="n">
        <v>683</v>
      </c>
      <c r="F26" s="5" t="n">
        <v>567</v>
      </c>
      <c r="G26" s="5" t="n">
        <v>631</v>
      </c>
    </row>
    <row r="27" spans="1:7">
      <c r="A27" s="4" t="s">
        <v>465</v>
      </c>
      <c r="B27" s="5" t="n">
        <v>42</v>
      </c>
    </row>
    <row r="28" spans="1:7">
      <c r="A28" s="4" t="s">
        <v>466</v>
      </c>
      <c r="B28" s="5" t="n">
        <v>587</v>
      </c>
      <c r="D28" s="5" t="n">
        <v>647</v>
      </c>
    </row>
    <row r="29" spans="1:7">
      <c r="A29" s="4" t="s">
        <v>134</v>
      </c>
      <c r="B29" s="5" t="n">
        <v>85182</v>
      </c>
      <c r="D29" s="5" t="n">
        <v>89625</v>
      </c>
    </row>
    <row r="30" spans="1:7">
      <c r="A30" s="4" t="s">
        <v>467</v>
      </c>
      <c r="B30" s="5" t="n">
        <v>722</v>
      </c>
      <c r="D30" s="5" t="n">
        <v>705</v>
      </c>
    </row>
    <row r="31" spans="1:7">
      <c r="A31" s="4" t="s">
        <v>468</v>
      </c>
      <c r="B31" s="5" t="n">
        <v>84460</v>
      </c>
      <c r="D31" s="5" t="n">
        <v>88920</v>
      </c>
    </row>
    <row r="32" spans="1:7">
      <c r="A32" s="4" t="s">
        <v>460</v>
      </c>
    </row>
    <row r="33" spans="1:7">
      <c r="A33" s="3" t="s">
        <v>452</v>
      </c>
    </row>
    <row r="34" spans="1:7">
      <c r="A34" s="4" t="s">
        <v>457</v>
      </c>
      <c r="B34" s="5" t="n">
        <v>1060</v>
      </c>
      <c r="C34" s="5" t="n">
        <v>1107</v>
      </c>
      <c r="D34" s="5" t="n">
        <v>1051</v>
      </c>
      <c r="E34" s="5" t="n">
        <v>991</v>
      </c>
      <c r="F34" s="5" t="n">
        <v>828</v>
      </c>
      <c r="G34" s="5" t="n">
        <v>831</v>
      </c>
    </row>
    <row r="35" spans="1:7">
      <c r="A35" s="4" t="s">
        <v>465</v>
      </c>
      <c r="B35" s="5" t="n">
        <v>14</v>
      </c>
    </row>
    <row r="36" spans="1:7">
      <c r="A36" s="4" t="s">
        <v>466</v>
      </c>
      <c r="B36" s="5" t="n">
        <v>1046</v>
      </c>
      <c r="D36" s="5" t="n">
        <v>1051</v>
      </c>
    </row>
    <row r="37" spans="1:7">
      <c r="A37" s="4" t="s">
        <v>134</v>
      </c>
      <c r="B37" s="5" t="n">
        <v>224838</v>
      </c>
      <c r="D37" s="5" t="n">
        <v>223315</v>
      </c>
    </row>
    <row r="38" spans="1:7">
      <c r="A38" s="4" t="s">
        <v>467</v>
      </c>
      <c r="B38" s="5" t="n">
        <v>347</v>
      </c>
      <c r="D38" s="5" t="n">
        <v>6</v>
      </c>
    </row>
    <row r="39" spans="1:7">
      <c r="A39" s="4" t="s">
        <v>468</v>
      </c>
      <c r="B39" s="5" t="n">
        <v>224491</v>
      </c>
      <c r="D39" s="5" t="n">
        <v>223309</v>
      </c>
    </row>
    <row r="40" spans="1:7">
      <c r="A40" s="4" t="s">
        <v>461</v>
      </c>
    </row>
    <row r="41" spans="1:7">
      <c r="A41" s="3" t="s">
        <v>452</v>
      </c>
    </row>
    <row r="42" spans="1:7">
      <c r="A42" s="4" t="s">
        <v>457</v>
      </c>
      <c r="B42" s="5" t="n">
        <v>139</v>
      </c>
      <c r="C42" s="5" t="n">
        <v>138</v>
      </c>
      <c r="D42" s="5" t="n">
        <v>113</v>
      </c>
      <c r="E42" s="5" t="n">
        <v>81</v>
      </c>
      <c r="F42" s="5" t="n">
        <v>57</v>
      </c>
      <c r="G42" s="5" t="n">
        <v>56</v>
      </c>
    </row>
    <row r="43" spans="1:7">
      <c r="A43" s="4" t="s">
        <v>466</v>
      </c>
      <c r="B43" s="5" t="n">
        <v>139</v>
      </c>
      <c r="D43" s="5" t="n">
        <v>113</v>
      </c>
    </row>
    <row r="44" spans="1:7">
      <c r="A44" s="4" t="s">
        <v>134</v>
      </c>
      <c r="B44" s="5" t="n">
        <v>28464</v>
      </c>
      <c r="D44" s="5" t="n">
        <v>22408</v>
      </c>
    </row>
    <row r="45" spans="1:7">
      <c r="A45" s="4" t="s">
        <v>468</v>
      </c>
      <c r="B45" s="5" t="n">
        <v>28464</v>
      </c>
      <c r="D45" s="5" t="n">
        <v>22408</v>
      </c>
    </row>
    <row r="46" spans="1:7">
      <c r="A46" s="4" t="s">
        <v>462</v>
      </c>
    </row>
    <row r="47" spans="1:7">
      <c r="A47" s="3" t="s">
        <v>452</v>
      </c>
    </row>
    <row r="48" spans="1:7">
      <c r="A48" s="4" t="s">
        <v>457</v>
      </c>
      <c r="B48" s="5" t="n">
        <v>83</v>
      </c>
      <c r="C48" s="5" t="n">
        <v>87</v>
      </c>
      <c r="D48" s="5" t="n">
        <v>97</v>
      </c>
      <c r="E48" s="5" t="n">
        <v>77</v>
      </c>
      <c r="F48" s="5" t="n">
        <v>47</v>
      </c>
      <c r="G48" s="5" t="n">
        <v>84</v>
      </c>
    </row>
    <row r="49" spans="1:7">
      <c r="A49" s="4" t="s">
        <v>466</v>
      </c>
      <c r="B49" s="5" t="n">
        <v>83</v>
      </c>
      <c r="D49" s="5" t="n">
        <v>97</v>
      </c>
    </row>
    <row r="50" spans="1:7">
      <c r="A50" s="4" t="s">
        <v>134</v>
      </c>
      <c r="B50" s="5" t="n">
        <v>15904</v>
      </c>
      <c r="D50" s="5" t="n">
        <v>17514</v>
      </c>
    </row>
    <row r="51" spans="1:7">
      <c r="A51" s="4" t="s">
        <v>467</v>
      </c>
      <c r="B51" s="5" t="n">
        <v>3</v>
      </c>
      <c r="D51" s="5" t="n">
        <v>51</v>
      </c>
    </row>
    <row r="52" spans="1:7">
      <c r="A52" s="4" t="s">
        <v>468</v>
      </c>
      <c r="B52" s="5" t="n">
        <v>15901</v>
      </c>
      <c r="D52" s="5" t="n">
        <v>17463</v>
      </c>
    </row>
    <row r="53" spans="1:7">
      <c r="A53" s="4" t="s">
        <v>463</v>
      </c>
    </row>
    <row r="54" spans="1:7">
      <c r="A54" s="3" t="s">
        <v>452</v>
      </c>
    </row>
    <row r="55" spans="1:7">
      <c r="A55" s="4" t="s">
        <v>457</v>
      </c>
      <c r="B55" s="5" t="n">
        <v>752</v>
      </c>
      <c r="C55" s="7" t="n">
        <v>722</v>
      </c>
      <c r="D55" s="5" t="n">
        <v>782</v>
      </c>
      <c r="E55" s="7" t="n">
        <v>1046</v>
      </c>
      <c r="F55" s="7" t="n">
        <v>880</v>
      </c>
      <c r="G55" s="7" t="n">
        <v>767</v>
      </c>
    </row>
    <row r="56" spans="1:7">
      <c r="A56" s="4" t="s">
        <v>466</v>
      </c>
      <c r="B56" s="7" t="n">
        <v>752</v>
      </c>
      <c r="D56" s="7" t="n">
        <v>7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80</v>
      </c>
      <c r="D1" s="2" t="s">
        <v>1</v>
      </c>
    </row>
    <row r="2" spans="1:6">
      <c r="B2" s="2" t="s">
        <v>2</v>
      </c>
      <c r="C2" s="2" t="s">
        <v>81</v>
      </c>
      <c r="D2" s="2" t="s">
        <v>2</v>
      </c>
      <c r="E2" s="2" t="s">
        <v>81</v>
      </c>
      <c r="F2" s="2" t="s">
        <v>25</v>
      </c>
    </row>
    <row r="3" spans="1:6">
      <c r="A3" s="3" t="s">
        <v>470</v>
      </c>
    </row>
    <row r="4" spans="1:6">
      <c r="A4" s="4" t="s">
        <v>471</v>
      </c>
      <c r="B4" s="7" t="n">
        <v>155</v>
      </c>
      <c r="D4" s="7" t="n">
        <v>155</v>
      </c>
      <c r="F4" s="7" t="n">
        <v>47</v>
      </c>
    </row>
    <row r="5" spans="1:6">
      <c r="A5" s="4" t="s">
        <v>472</v>
      </c>
      <c r="B5" s="5" t="n">
        <v>1709</v>
      </c>
      <c r="D5" s="5" t="n">
        <v>1709</v>
      </c>
      <c r="F5" s="5" t="n">
        <v>1413</v>
      </c>
    </row>
    <row r="6" spans="1:6">
      <c r="A6" s="4" t="s">
        <v>473</v>
      </c>
      <c r="B6" s="5" t="n">
        <v>2061</v>
      </c>
      <c r="D6" s="5" t="n">
        <v>2061</v>
      </c>
      <c r="F6" s="5" t="n">
        <v>2058</v>
      </c>
    </row>
    <row r="7" spans="1:6">
      <c r="A7" s="4" t="s">
        <v>474</v>
      </c>
      <c r="B7" s="5" t="n">
        <v>1524</v>
      </c>
      <c r="C7" s="7" t="n">
        <v>4081</v>
      </c>
      <c r="D7" s="5" t="n">
        <v>1391</v>
      </c>
      <c r="E7" s="7" t="n">
        <v>4093</v>
      </c>
    </row>
    <row r="8" spans="1:6">
      <c r="A8" s="4" t="s">
        <v>475</v>
      </c>
      <c r="B8" s="5" t="n">
        <v>9</v>
      </c>
      <c r="C8" s="5" t="n">
        <v>32</v>
      </c>
      <c r="D8" s="5" t="n">
        <v>21</v>
      </c>
      <c r="E8" s="5" t="n">
        <v>103</v>
      </c>
    </row>
    <row r="9" spans="1:6">
      <c r="A9" s="4" t="s">
        <v>459</v>
      </c>
    </row>
    <row r="10" spans="1:6">
      <c r="A10" s="3" t="s">
        <v>470</v>
      </c>
    </row>
    <row r="11" spans="1:6">
      <c r="A11" s="4" t="s">
        <v>476</v>
      </c>
      <c r="B11" s="5" t="n">
        <v>391</v>
      </c>
      <c r="D11" s="5" t="n">
        <v>391</v>
      </c>
      <c r="F11" s="5" t="n">
        <v>705</v>
      </c>
    </row>
    <row r="12" spans="1:6">
      <c r="A12" s="4" t="s">
        <v>477</v>
      </c>
      <c r="B12" s="5" t="n">
        <v>705</v>
      </c>
      <c r="D12" s="5" t="n">
        <v>705</v>
      </c>
      <c r="F12" s="5" t="n">
        <v>1268</v>
      </c>
    </row>
    <row r="13" spans="1:6">
      <c r="A13" s="4" t="s">
        <v>471</v>
      </c>
      <c r="B13" s="5" t="n">
        <v>42</v>
      </c>
      <c r="D13" s="5" t="n">
        <v>42</v>
      </c>
    </row>
    <row r="14" spans="1:6">
      <c r="A14" s="4" t="s">
        <v>478</v>
      </c>
      <c r="B14" s="5" t="n">
        <v>331</v>
      </c>
      <c r="D14" s="5" t="n">
        <v>331</v>
      </c>
    </row>
    <row r="15" spans="1:6">
      <c r="A15" s="4" t="s">
        <v>479</v>
      </c>
      <c r="B15" s="5" t="n">
        <v>331</v>
      </c>
      <c r="D15" s="5" t="n">
        <v>331</v>
      </c>
    </row>
    <row r="16" spans="1:6">
      <c r="A16" s="4" t="s">
        <v>472</v>
      </c>
      <c r="B16" s="5" t="n">
        <v>722</v>
      </c>
      <c r="D16" s="5" t="n">
        <v>722</v>
      </c>
      <c r="F16" s="5" t="n">
        <v>705</v>
      </c>
    </row>
    <row r="17" spans="1:6">
      <c r="A17" s="4" t="s">
        <v>473</v>
      </c>
      <c r="B17" s="5" t="n">
        <v>1036</v>
      </c>
      <c r="D17" s="5" t="n">
        <v>1036</v>
      </c>
      <c r="F17" s="5" t="n">
        <v>1268</v>
      </c>
    </row>
    <row r="18" spans="1:6">
      <c r="A18" s="4" t="s">
        <v>480</v>
      </c>
      <c r="B18" s="5" t="n">
        <v>397</v>
      </c>
      <c r="C18" s="5" t="n">
        <v>749</v>
      </c>
      <c r="D18" s="5" t="n">
        <v>543</v>
      </c>
      <c r="E18" s="5" t="n">
        <v>723</v>
      </c>
    </row>
    <row r="19" spans="1:6">
      <c r="A19" s="4" t="s">
        <v>481</v>
      </c>
      <c r="B19" s="5" t="n">
        <v>2</v>
      </c>
      <c r="D19" s="5" t="n">
        <v>2</v>
      </c>
    </row>
    <row r="20" spans="1:6">
      <c r="A20" s="4" t="s">
        <v>482</v>
      </c>
      <c r="B20" s="5" t="n">
        <v>332</v>
      </c>
      <c r="C20" s="5" t="n">
        <v>718</v>
      </c>
      <c r="D20" s="5" t="n">
        <v>150</v>
      </c>
      <c r="E20" s="5" t="n">
        <v>671</v>
      </c>
    </row>
    <row r="21" spans="1:6">
      <c r="A21" s="4" t="s">
        <v>483</v>
      </c>
      <c r="C21" s="5" t="n">
        <v>5</v>
      </c>
      <c r="E21" s="5" t="n">
        <v>19</v>
      </c>
    </row>
    <row r="22" spans="1:6">
      <c r="A22" s="4" t="s">
        <v>474</v>
      </c>
      <c r="B22" s="5" t="n">
        <v>729</v>
      </c>
      <c r="C22" s="5" t="n">
        <v>1467</v>
      </c>
      <c r="D22" s="5" t="n">
        <v>693</v>
      </c>
      <c r="E22" s="5" t="n">
        <v>1394</v>
      </c>
    </row>
    <row r="23" spans="1:6">
      <c r="A23" s="4" t="s">
        <v>475</v>
      </c>
      <c r="B23" s="5" t="n">
        <v>2</v>
      </c>
      <c r="C23" s="5" t="n">
        <v>5</v>
      </c>
      <c r="D23" s="5" t="n">
        <v>2</v>
      </c>
      <c r="E23" s="5" t="n">
        <v>19</v>
      </c>
    </row>
    <row r="24" spans="1:6">
      <c r="A24" s="4" t="s">
        <v>460</v>
      </c>
    </row>
    <row r="25" spans="1:6">
      <c r="A25" s="3" t="s">
        <v>470</v>
      </c>
    </row>
    <row r="26" spans="1:6">
      <c r="A26" s="4" t="s">
        <v>476</v>
      </c>
      <c r="B26" s="5" t="n">
        <v>153</v>
      </c>
      <c r="D26" s="5" t="n">
        <v>153</v>
      </c>
      <c r="F26" s="5" t="n">
        <v>6</v>
      </c>
    </row>
    <row r="27" spans="1:6">
      <c r="A27" s="4" t="s">
        <v>477</v>
      </c>
      <c r="B27" s="5" t="n">
        <v>191</v>
      </c>
      <c r="D27" s="5" t="n">
        <v>191</v>
      </c>
      <c r="F27" s="5" t="n">
        <v>57</v>
      </c>
    </row>
    <row r="28" spans="1:6">
      <c r="A28" s="4" t="s">
        <v>471</v>
      </c>
      <c r="B28" s="5" t="n">
        <v>14</v>
      </c>
      <c r="D28" s="5" t="n">
        <v>14</v>
      </c>
    </row>
    <row r="29" spans="1:6">
      <c r="A29" s="4" t="s">
        <v>478</v>
      </c>
      <c r="B29" s="5" t="n">
        <v>194</v>
      </c>
      <c r="D29" s="5" t="n">
        <v>194</v>
      </c>
    </row>
    <row r="30" spans="1:6">
      <c r="A30" s="4" t="s">
        <v>479</v>
      </c>
      <c r="B30" s="5" t="n">
        <v>194</v>
      </c>
      <c r="D30" s="5" t="n">
        <v>194</v>
      </c>
    </row>
    <row r="31" spans="1:6">
      <c r="A31" s="4" t="s">
        <v>472</v>
      </c>
      <c r="B31" s="5" t="n">
        <v>347</v>
      </c>
      <c r="D31" s="5" t="n">
        <v>347</v>
      </c>
      <c r="F31" s="5" t="n">
        <v>6</v>
      </c>
    </row>
    <row r="32" spans="1:6">
      <c r="A32" s="4" t="s">
        <v>473</v>
      </c>
      <c r="B32" s="5" t="n">
        <v>385</v>
      </c>
      <c r="D32" s="5" t="n">
        <v>385</v>
      </c>
      <c r="F32" s="5" t="n">
        <v>57</v>
      </c>
    </row>
    <row r="33" spans="1:6">
      <c r="A33" s="4" t="s">
        <v>480</v>
      </c>
      <c r="B33" s="5" t="n">
        <v>151</v>
      </c>
      <c r="C33" s="5" t="n">
        <v>1187</v>
      </c>
      <c r="D33" s="5" t="n">
        <v>56</v>
      </c>
      <c r="E33" s="5" t="n">
        <v>1323</v>
      </c>
    </row>
    <row r="34" spans="1:6">
      <c r="A34" s="4" t="s">
        <v>481</v>
      </c>
      <c r="B34" s="5" t="n">
        <v>2</v>
      </c>
      <c r="C34" s="5" t="n">
        <v>13</v>
      </c>
      <c r="D34" s="5" t="n">
        <v>2</v>
      </c>
      <c r="E34" s="5" t="n">
        <v>42</v>
      </c>
    </row>
    <row r="35" spans="1:6">
      <c r="A35" s="4" t="s">
        <v>482</v>
      </c>
      <c r="B35" s="5" t="n">
        <v>4</v>
      </c>
      <c r="C35" s="5" t="n">
        <v>507</v>
      </c>
      <c r="D35" s="5" t="n">
        <v>1</v>
      </c>
      <c r="E35" s="5" t="n">
        <v>442</v>
      </c>
    </row>
    <row r="36" spans="1:6">
      <c r="A36" s="4" t="s">
        <v>483</v>
      </c>
      <c r="C36" s="5" t="n">
        <v>5</v>
      </c>
      <c r="E36" s="5" t="n">
        <v>16</v>
      </c>
    </row>
    <row r="37" spans="1:6">
      <c r="A37" s="4" t="s">
        <v>474</v>
      </c>
      <c r="B37" s="5" t="n">
        <v>155</v>
      </c>
      <c r="C37" s="5" t="n">
        <v>1694</v>
      </c>
      <c r="D37" s="5" t="n">
        <v>57</v>
      </c>
      <c r="E37" s="5" t="n">
        <v>1765</v>
      </c>
    </row>
    <row r="38" spans="1:6">
      <c r="A38" s="4" t="s">
        <v>475</v>
      </c>
      <c r="B38" s="5" t="n">
        <v>2</v>
      </c>
      <c r="C38" s="5" t="n">
        <v>18</v>
      </c>
      <c r="D38" s="5" t="n">
        <v>2</v>
      </c>
      <c r="E38" s="5" t="n">
        <v>58</v>
      </c>
    </row>
    <row r="39" spans="1:6">
      <c r="A39" s="4" t="s">
        <v>462</v>
      </c>
    </row>
    <row r="40" spans="1:6">
      <c r="A40" s="3" t="s">
        <v>470</v>
      </c>
    </row>
    <row r="41" spans="1:6">
      <c r="A41" s="4" t="s">
        <v>476</v>
      </c>
      <c r="B41" s="5" t="n">
        <v>3</v>
      </c>
      <c r="D41" s="5" t="n">
        <v>3</v>
      </c>
      <c r="F41" s="5" t="n">
        <v>51</v>
      </c>
    </row>
    <row r="42" spans="1:6">
      <c r="A42" s="4" t="s">
        <v>477</v>
      </c>
      <c r="B42" s="5" t="n">
        <v>3</v>
      </c>
      <c r="D42" s="5" t="n">
        <v>3</v>
      </c>
      <c r="F42" s="5" t="n">
        <v>80</v>
      </c>
    </row>
    <row r="43" spans="1:6">
      <c r="A43" s="4" t="s">
        <v>472</v>
      </c>
      <c r="B43" s="5" t="n">
        <v>3</v>
      </c>
      <c r="D43" s="5" t="n">
        <v>3</v>
      </c>
      <c r="F43" s="5" t="n">
        <v>51</v>
      </c>
    </row>
    <row r="44" spans="1:6">
      <c r="A44" s="4" t="s">
        <v>473</v>
      </c>
      <c r="B44" s="5" t="n">
        <v>3</v>
      </c>
      <c r="D44" s="5" t="n">
        <v>3</v>
      </c>
      <c r="F44" s="5" t="n">
        <v>80</v>
      </c>
    </row>
    <row r="45" spans="1:6">
      <c r="A45" s="4" t="s">
        <v>480</v>
      </c>
      <c r="B45" s="5" t="n">
        <v>3</v>
      </c>
      <c r="C45" s="5" t="n">
        <v>167</v>
      </c>
      <c r="D45" s="5" t="n">
        <v>3</v>
      </c>
      <c r="E45" s="5" t="n">
        <v>174</v>
      </c>
    </row>
    <row r="46" spans="1:6">
      <c r="A46" s="4" t="s">
        <v>481</v>
      </c>
      <c r="C46" s="5" t="n">
        <v>2</v>
      </c>
      <c r="E46" s="5" t="n">
        <v>5</v>
      </c>
    </row>
    <row r="47" spans="1:6">
      <c r="A47" s="4" t="s">
        <v>474</v>
      </c>
      <c r="B47" s="5" t="n">
        <v>3</v>
      </c>
      <c r="C47" s="5" t="n">
        <v>167</v>
      </c>
      <c r="D47" s="5" t="n">
        <v>3</v>
      </c>
      <c r="E47" s="5" t="n">
        <v>174</v>
      </c>
    </row>
    <row r="48" spans="1:6">
      <c r="A48" s="4" t="s">
        <v>475</v>
      </c>
      <c r="C48" s="5" t="n">
        <v>2</v>
      </c>
      <c r="E48" s="5" t="n">
        <v>5</v>
      </c>
    </row>
    <row r="49" spans="1:6">
      <c r="A49" s="4" t="s">
        <v>449</v>
      </c>
    </row>
    <row r="50" spans="1:6">
      <c r="A50" s="3" t="s">
        <v>470</v>
      </c>
    </row>
    <row r="51" spans="1:6">
      <c r="A51" s="4" t="s">
        <v>471</v>
      </c>
      <c r="B51" s="5" t="n">
        <v>99</v>
      </c>
      <c r="D51" s="5" t="n">
        <v>99</v>
      </c>
      <c r="F51" s="5" t="n">
        <v>47</v>
      </c>
    </row>
    <row r="52" spans="1:6">
      <c r="A52" s="4" t="s">
        <v>478</v>
      </c>
      <c r="B52" s="5" t="n">
        <v>637</v>
      </c>
      <c r="D52" s="5" t="n">
        <v>637</v>
      </c>
      <c r="F52" s="5" t="n">
        <v>637</v>
      </c>
    </row>
    <row r="53" spans="1:6">
      <c r="A53" s="4" t="s">
        <v>479</v>
      </c>
      <c r="B53" s="5" t="n">
        <v>637</v>
      </c>
      <c r="D53" s="5" t="n">
        <v>637</v>
      </c>
      <c r="F53" s="5" t="n">
        <v>637</v>
      </c>
    </row>
    <row r="54" spans="1:6">
      <c r="A54" s="4" t="s">
        <v>472</v>
      </c>
      <c r="B54" s="5" t="n">
        <v>637</v>
      </c>
      <c r="D54" s="5" t="n">
        <v>637</v>
      </c>
      <c r="F54" s="5" t="n">
        <v>637</v>
      </c>
    </row>
    <row r="55" spans="1:6">
      <c r="A55" s="4" t="s">
        <v>473</v>
      </c>
      <c r="B55" s="5" t="n">
        <v>637</v>
      </c>
      <c r="D55" s="5" t="n">
        <v>637</v>
      </c>
      <c r="F55" s="5" t="n">
        <v>637</v>
      </c>
    </row>
    <row r="56" spans="1:6">
      <c r="A56" s="4" t="s">
        <v>480</v>
      </c>
      <c r="C56" s="5" t="n">
        <v>22</v>
      </c>
      <c r="E56" s="5" t="n">
        <v>28</v>
      </c>
    </row>
    <row r="57" spans="1:6">
      <c r="A57" s="4" t="s">
        <v>482</v>
      </c>
      <c r="B57" s="5" t="n">
        <v>637</v>
      </c>
      <c r="C57" s="5" t="n">
        <v>638</v>
      </c>
      <c r="D57" s="5" t="n">
        <v>638</v>
      </c>
      <c r="E57" s="5" t="n">
        <v>638</v>
      </c>
    </row>
    <row r="58" spans="1:6">
      <c r="A58" s="4" t="s">
        <v>483</v>
      </c>
      <c r="B58" s="5" t="n">
        <v>5</v>
      </c>
      <c r="C58" s="5" t="n">
        <v>6</v>
      </c>
      <c r="D58" s="5" t="n">
        <v>17</v>
      </c>
      <c r="E58" s="5" t="n">
        <v>18</v>
      </c>
    </row>
    <row r="59" spans="1:6">
      <c r="A59" s="4" t="s">
        <v>474</v>
      </c>
      <c r="B59" s="5" t="n">
        <v>637</v>
      </c>
      <c r="C59" s="5" t="n">
        <v>660</v>
      </c>
      <c r="D59" s="5" t="n">
        <v>638</v>
      </c>
      <c r="E59" s="5" t="n">
        <v>666</v>
      </c>
    </row>
    <row r="60" spans="1:6">
      <c r="A60" s="4" t="s">
        <v>475</v>
      </c>
      <c r="B60" s="7" t="n">
        <v>5</v>
      </c>
      <c r="C60" s="5" t="n">
        <v>6</v>
      </c>
      <c r="D60" s="7" t="n">
        <v>17</v>
      </c>
      <c r="E60" s="5" t="n">
        <v>18</v>
      </c>
    </row>
    <row r="61" spans="1:6">
      <c r="A61" s="4" t="s">
        <v>458</v>
      </c>
    </row>
    <row r="62" spans="1:6">
      <c r="A62" s="3" t="s">
        <v>470</v>
      </c>
    </row>
    <row r="63" spans="1:6">
      <c r="A63" s="4" t="s">
        <v>476</v>
      </c>
      <c r="F63" s="5" t="n">
        <v>14</v>
      </c>
    </row>
    <row r="64" spans="1:6">
      <c r="A64" s="4" t="s">
        <v>477</v>
      </c>
      <c r="F64" s="5" t="n">
        <v>16</v>
      </c>
    </row>
    <row r="65" spans="1:6">
      <c r="A65" s="4" t="s">
        <v>472</v>
      </c>
      <c r="F65" s="5" t="n">
        <v>14</v>
      </c>
    </row>
    <row r="66" spans="1:6">
      <c r="A66" s="4" t="s">
        <v>473</v>
      </c>
      <c r="F66" s="7" t="n">
        <v>16</v>
      </c>
    </row>
    <row r="67" spans="1:6">
      <c r="A67" s="4" t="s">
        <v>480</v>
      </c>
      <c r="C67" s="5" t="n">
        <v>93</v>
      </c>
      <c r="E67" s="5" t="n">
        <v>94</v>
      </c>
    </row>
    <row r="68" spans="1:6">
      <c r="A68" s="4" t="s">
        <v>481</v>
      </c>
      <c r="C68" s="5" t="n">
        <v>1</v>
      </c>
      <c r="E68" s="5" t="n">
        <v>3</v>
      </c>
    </row>
    <row r="69" spans="1:6">
      <c r="A69" s="4" t="s">
        <v>474</v>
      </c>
      <c r="C69" s="5" t="n">
        <v>93</v>
      </c>
      <c r="E69" s="5" t="n">
        <v>94</v>
      </c>
    </row>
    <row r="70" spans="1:6">
      <c r="A70" s="4" t="s">
        <v>475</v>
      </c>
      <c r="C70" s="7" t="n">
        <v>1</v>
      </c>
      <c r="E70" s="7"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86</v>
      </c>
      <c r="B3" s="7" t="n">
        <v>775</v>
      </c>
      <c r="C3" s="7" t="n">
        <v>776</v>
      </c>
    </row>
    <row r="4" spans="1:3">
      <c r="A4" s="4" t="s">
        <v>459</v>
      </c>
    </row>
    <row r="5" spans="1:3">
      <c r="A5" s="3" t="s">
        <v>485</v>
      </c>
    </row>
    <row r="6" spans="1:3">
      <c r="A6" s="4" t="s">
        <v>486</v>
      </c>
      <c r="B6" s="5" t="n">
        <v>572</v>
      </c>
      <c r="C6" s="5" t="n">
        <v>705</v>
      </c>
    </row>
    <row r="7" spans="1:3">
      <c r="A7" s="4" t="s">
        <v>460</v>
      </c>
    </row>
    <row r="8" spans="1:3">
      <c r="A8" s="3" t="s">
        <v>485</v>
      </c>
    </row>
    <row r="9" spans="1:3">
      <c r="A9" s="4" t="s">
        <v>486</v>
      </c>
      <c r="B9" s="5" t="n">
        <v>200</v>
      </c>
      <c r="C9" s="5" t="n">
        <v>6</v>
      </c>
    </row>
    <row r="10" spans="1:3">
      <c r="A10" s="4" t="s">
        <v>462</v>
      </c>
    </row>
    <row r="11" spans="1:3">
      <c r="A11" s="3" t="s">
        <v>485</v>
      </c>
    </row>
    <row r="12" spans="1:3">
      <c r="A12" s="4" t="s">
        <v>486</v>
      </c>
      <c r="B12" s="7" t="n">
        <v>3</v>
      </c>
      <c r="C12" s="5" t="n">
        <v>51</v>
      </c>
    </row>
    <row r="13" spans="1:3">
      <c r="A13" s="4" t="s">
        <v>458</v>
      </c>
    </row>
    <row r="14" spans="1:3">
      <c r="A14" s="3" t="s">
        <v>485</v>
      </c>
    </row>
    <row r="15" spans="1:3">
      <c r="A15" s="4" t="s">
        <v>486</v>
      </c>
      <c r="C15" s="7"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17</v>
      </c>
    </row>
    <row r="3" spans="1:3">
      <c r="A3" s="4" t="s">
        <v>418</v>
      </c>
      <c r="B3" s="7" t="n">
        <v>85182</v>
      </c>
      <c r="C3" s="7" t="n">
        <v>89625</v>
      </c>
    </row>
    <row r="4" spans="1:3">
      <c r="A4" s="4" t="s">
        <v>419</v>
      </c>
      <c r="B4" s="5" t="n">
        <v>224838</v>
      </c>
      <c r="C4" s="5" t="n">
        <v>223315</v>
      </c>
    </row>
    <row r="5" spans="1:3">
      <c r="A5" s="4" t="s">
        <v>420</v>
      </c>
      <c r="B5" s="5" t="n">
        <v>28464</v>
      </c>
      <c r="C5" s="5" t="n">
        <v>22408</v>
      </c>
    </row>
    <row r="6" spans="1:3">
      <c r="A6" s="4" t="s">
        <v>422</v>
      </c>
      <c r="B6" s="5" t="n">
        <v>123061</v>
      </c>
      <c r="C6" s="5" t="n">
        <v>110538</v>
      </c>
    </row>
    <row r="7" spans="1:3">
      <c r="A7" s="3" t="s">
        <v>423</v>
      </c>
    </row>
    <row r="8" spans="1:3">
      <c r="A8" s="4" t="s">
        <v>424</v>
      </c>
      <c r="B8" s="5" t="n">
        <v>20582</v>
      </c>
      <c r="C8" s="5" t="n">
        <v>24669</v>
      </c>
    </row>
    <row r="9" spans="1:3">
      <c r="A9" s="4" t="s">
        <v>425</v>
      </c>
      <c r="B9" s="5" t="n">
        <v>15904</v>
      </c>
      <c r="C9" s="5" t="n">
        <v>17514</v>
      </c>
    </row>
    <row r="10" spans="1:3">
      <c r="A10" s="4" t="s">
        <v>134</v>
      </c>
      <c r="B10" s="5" t="n">
        <v>498031</v>
      </c>
      <c r="C10" s="5" t="n">
        <v>488069</v>
      </c>
    </row>
    <row r="11" spans="1:3">
      <c r="A11" s="4" t="s">
        <v>488</v>
      </c>
    </row>
    <row r="12" spans="1:3">
      <c r="A12" s="3" t="s">
        <v>417</v>
      </c>
    </row>
    <row r="13" spans="1:3">
      <c r="A13" s="4" t="s">
        <v>418</v>
      </c>
      <c r="B13" s="5" t="n">
        <v>84465</v>
      </c>
      <c r="C13" s="5" t="n">
        <v>88503</v>
      </c>
    </row>
    <row r="14" spans="1:3">
      <c r="A14" s="4" t="s">
        <v>419</v>
      </c>
      <c r="B14" s="5" t="n">
        <v>223166</v>
      </c>
      <c r="C14" s="5" t="n">
        <v>221544</v>
      </c>
    </row>
    <row r="15" spans="1:3">
      <c r="A15" s="4" t="s">
        <v>420</v>
      </c>
      <c r="B15" s="5" t="n">
        <v>28464</v>
      </c>
      <c r="C15" s="5" t="n">
        <v>22408</v>
      </c>
    </row>
    <row r="16" spans="1:3">
      <c r="A16" s="4" t="s">
        <v>422</v>
      </c>
      <c r="B16" s="5" t="n">
        <v>123061</v>
      </c>
      <c r="C16" s="5" t="n">
        <v>110538</v>
      </c>
    </row>
    <row r="17" spans="1:3">
      <c r="A17" s="3" t="s">
        <v>423</v>
      </c>
    </row>
    <row r="18" spans="1:3">
      <c r="A18" s="4" t="s">
        <v>424</v>
      </c>
      <c r="B18" s="5" t="n">
        <v>20582</v>
      </c>
      <c r="C18" s="5" t="n">
        <v>24655</v>
      </c>
    </row>
    <row r="19" spans="1:3">
      <c r="A19" s="4" t="s">
        <v>425</v>
      </c>
      <c r="B19" s="5" t="n">
        <v>15904</v>
      </c>
      <c r="C19" s="5" t="n">
        <v>17463</v>
      </c>
    </row>
    <row r="20" spans="1:3">
      <c r="A20" s="4" t="s">
        <v>134</v>
      </c>
      <c r="B20" s="5" t="n">
        <v>495642</v>
      </c>
      <c r="C20" s="5" t="n">
        <v>485111</v>
      </c>
    </row>
    <row r="21" spans="1:3">
      <c r="A21" s="4" t="s">
        <v>489</v>
      </c>
    </row>
    <row r="22" spans="1:3">
      <c r="A22" s="3" t="s">
        <v>417</v>
      </c>
    </row>
    <row r="23" spans="1:3">
      <c r="A23" s="4" t="s">
        <v>418</v>
      </c>
      <c r="B23" s="5" t="n">
        <v>717</v>
      </c>
      <c r="C23" s="5" t="n">
        <v>1122</v>
      </c>
    </row>
    <row r="24" spans="1:3">
      <c r="A24" s="4" t="s">
        <v>419</v>
      </c>
      <c r="B24" s="5" t="n">
        <v>1672</v>
      </c>
      <c r="C24" s="5" t="n">
        <v>1771</v>
      </c>
    </row>
    <row r="25" spans="1:3">
      <c r="A25" s="3" t="s">
        <v>423</v>
      </c>
    </row>
    <row r="26" spans="1:3">
      <c r="A26" s="4" t="s">
        <v>424</v>
      </c>
      <c r="C26" s="5" t="n">
        <v>14</v>
      </c>
    </row>
    <row r="27" spans="1:3">
      <c r="A27" s="4" t="s">
        <v>425</v>
      </c>
      <c r="C27" s="5" t="n">
        <v>51</v>
      </c>
    </row>
    <row r="28" spans="1:3">
      <c r="A28" s="4" t="s">
        <v>134</v>
      </c>
      <c r="B28" s="7" t="n">
        <v>2389</v>
      </c>
      <c r="C28" s="7" t="n">
        <v>29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85</v>
      </c>
    </row>
    <row r="3" spans="1:3">
      <c r="A3" s="4" t="s">
        <v>491</v>
      </c>
      <c r="B3" s="7" t="n">
        <v>1473</v>
      </c>
      <c r="C3" s="7" t="n">
        <v>1116</v>
      </c>
    </row>
    <row r="4" spans="1:3">
      <c r="A4" s="4" t="s">
        <v>492</v>
      </c>
      <c r="B4" s="5" t="n">
        <v>496558</v>
      </c>
      <c r="C4" s="5" t="n">
        <v>486953</v>
      </c>
    </row>
    <row r="5" spans="1:3">
      <c r="A5" s="4" t="s">
        <v>134</v>
      </c>
      <c r="B5" s="5" t="n">
        <v>498031</v>
      </c>
      <c r="C5" s="5" t="n">
        <v>488069</v>
      </c>
    </row>
    <row r="6" spans="1:3">
      <c r="A6" s="4" t="s">
        <v>493</v>
      </c>
    </row>
    <row r="7" spans="1:3">
      <c r="A7" s="3" t="s">
        <v>485</v>
      </c>
    </row>
    <row r="8" spans="1:3">
      <c r="A8" s="4" t="s">
        <v>491</v>
      </c>
      <c r="B8" s="5" t="n">
        <v>633</v>
      </c>
      <c r="C8" s="5" t="n">
        <v>310</v>
      </c>
    </row>
    <row r="9" spans="1:3">
      <c r="A9" s="4" t="s">
        <v>494</v>
      </c>
    </row>
    <row r="10" spans="1:3">
      <c r="A10" s="3" t="s">
        <v>485</v>
      </c>
    </row>
    <row r="11" spans="1:3">
      <c r="A11" s="4" t="s">
        <v>491</v>
      </c>
      <c r="B11" s="5" t="n">
        <v>268</v>
      </c>
      <c r="C11" s="5" t="n">
        <v>164</v>
      </c>
    </row>
    <row r="12" spans="1:3">
      <c r="A12" s="4" t="s">
        <v>495</v>
      </c>
    </row>
    <row r="13" spans="1:3">
      <c r="A13" s="3" t="s">
        <v>485</v>
      </c>
    </row>
    <row r="14" spans="1:3">
      <c r="A14" s="4" t="s">
        <v>491</v>
      </c>
      <c r="B14" s="5" t="n">
        <v>572</v>
      </c>
      <c r="C14" s="5" t="n">
        <v>642</v>
      </c>
    </row>
    <row r="15" spans="1:3">
      <c r="A15" s="4" t="s">
        <v>449</v>
      </c>
    </row>
    <row r="16" spans="1:3">
      <c r="A16" s="3" t="s">
        <v>485</v>
      </c>
    </row>
    <row r="17" spans="1:3">
      <c r="A17" s="4" t="s">
        <v>491</v>
      </c>
      <c r="C17" s="5" t="n">
        <v>104</v>
      </c>
    </row>
    <row r="18" spans="1:3">
      <c r="A18" s="4" t="s">
        <v>492</v>
      </c>
      <c r="B18" s="5" t="n">
        <v>123061</v>
      </c>
      <c r="C18" s="5" t="n">
        <v>110434</v>
      </c>
    </row>
    <row r="19" spans="1:3">
      <c r="A19" s="4" t="s">
        <v>134</v>
      </c>
      <c r="B19" s="5" t="n">
        <v>123061</v>
      </c>
      <c r="C19" s="5" t="n">
        <v>110538</v>
      </c>
    </row>
    <row r="20" spans="1:3">
      <c r="A20" s="4" t="s">
        <v>496</v>
      </c>
    </row>
    <row r="21" spans="1:3">
      <c r="A21" s="3" t="s">
        <v>485</v>
      </c>
    </row>
    <row r="22" spans="1:3">
      <c r="A22" s="4" t="s">
        <v>491</v>
      </c>
      <c r="C22" s="5" t="n">
        <v>104</v>
      </c>
    </row>
    <row r="23" spans="1:3">
      <c r="A23" s="4" t="s">
        <v>458</v>
      </c>
    </row>
    <row r="24" spans="1:3">
      <c r="A24" s="3" t="s">
        <v>485</v>
      </c>
    </row>
    <row r="25" spans="1:3">
      <c r="A25" s="4" t="s">
        <v>492</v>
      </c>
      <c r="B25" s="5" t="n">
        <v>20582</v>
      </c>
      <c r="C25" s="5" t="n">
        <v>24669</v>
      </c>
    </row>
    <row r="26" spans="1:3">
      <c r="A26" s="4" t="s">
        <v>134</v>
      </c>
      <c r="B26" s="5" t="n">
        <v>20582</v>
      </c>
      <c r="C26" s="5" t="n">
        <v>24669</v>
      </c>
    </row>
    <row r="27" spans="1:3">
      <c r="A27" s="4" t="s">
        <v>459</v>
      </c>
    </row>
    <row r="28" spans="1:3">
      <c r="A28" s="3" t="s">
        <v>485</v>
      </c>
    </row>
    <row r="29" spans="1:3">
      <c r="A29" s="4" t="s">
        <v>491</v>
      </c>
      <c r="B29" s="5" t="n">
        <v>957</v>
      </c>
      <c r="C29" s="5" t="n">
        <v>985</v>
      </c>
    </row>
    <row r="30" spans="1:3">
      <c r="A30" s="4" t="s">
        <v>492</v>
      </c>
      <c r="B30" s="5" t="n">
        <v>84225</v>
      </c>
      <c r="C30" s="5" t="n">
        <v>88640</v>
      </c>
    </row>
    <row r="31" spans="1:3">
      <c r="A31" s="4" t="s">
        <v>134</v>
      </c>
      <c r="B31" s="5" t="n">
        <v>85182</v>
      </c>
      <c r="C31" s="5" t="n">
        <v>89625</v>
      </c>
    </row>
    <row r="32" spans="1:3">
      <c r="A32" s="4" t="s">
        <v>497</v>
      </c>
    </row>
    <row r="33" spans="1:3">
      <c r="A33" s="3" t="s">
        <v>485</v>
      </c>
    </row>
    <row r="34" spans="1:3">
      <c r="A34" s="4" t="s">
        <v>491</v>
      </c>
      <c r="B34" s="5" t="n">
        <v>385</v>
      </c>
      <c r="C34" s="5" t="n">
        <v>293</v>
      </c>
    </row>
    <row r="35" spans="1:3">
      <c r="A35" s="4" t="s">
        <v>498</v>
      </c>
    </row>
    <row r="36" spans="1:3">
      <c r="A36" s="3" t="s">
        <v>485</v>
      </c>
    </row>
    <row r="37" spans="1:3">
      <c r="A37" s="4" t="s">
        <v>491</v>
      </c>
      <c r="B37" s="5" t="n">
        <v>9</v>
      </c>
      <c r="C37" s="5" t="n">
        <v>60</v>
      </c>
    </row>
    <row r="38" spans="1:3">
      <c r="A38" s="4" t="s">
        <v>499</v>
      </c>
    </row>
    <row r="39" spans="1:3">
      <c r="A39" s="3" t="s">
        <v>485</v>
      </c>
    </row>
    <row r="40" spans="1:3">
      <c r="A40" s="4" t="s">
        <v>491</v>
      </c>
      <c r="B40" s="5" t="n">
        <v>563</v>
      </c>
      <c r="C40" s="5" t="n">
        <v>632</v>
      </c>
    </row>
    <row r="41" spans="1:3">
      <c r="A41" s="4" t="s">
        <v>460</v>
      </c>
    </row>
    <row r="42" spans="1:3">
      <c r="A42" s="3" t="s">
        <v>485</v>
      </c>
    </row>
    <row r="43" spans="1:3">
      <c r="A43" s="4" t="s">
        <v>491</v>
      </c>
      <c r="B43" s="5" t="n">
        <v>429</v>
      </c>
      <c r="C43" s="5" t="n">
        <v>6</v>
      </c>
    </row>
    <row r="44" spans="1:3">
      <c r="A44" s="4" t="s">
        <v>492</v>
      </c>
      <c r="B44" s="5" t="n">
        <v>224409</v>
      </c>
      <c r="C44" s="5" t="n">
        <v>223309</v>
      </c>
    </row>
    <row r="45" spans="1:3">
      <c r="A45" s="4" t="s">
        <v>134</v>
      </c>
      <c r="B45" s="5" t="n">
        <v>224838</v>
      </c>
      <c r="C45" s="5" t="n">
        <v>223315</v>
      </c>
    </row>
    <row r="46" spans="1:3">
      <c r="A46" s="4" t="s">
        <v>500</v>
      </c>
    </row>
    <row r="47" spans="1:3">
      <c r="A47" s="3" t="s">
        <v>485</v>
      </c>
    </row>
    <row r="48" spans="1:3">
      <c r="A48" s="4" t="s">
        <v>491</v>
      </c>
      <c r="B48" s="5" t="n">
        <v>229</v>
      </c>
    </row>
    <row r="49" spans="1:3">
      <c r="A49" s="4" t="s">
        <v>501</v>
      </c>
    </row>
    <row r="50" spans="1:3">
      <c r="A50" s="3" t="s">
        <v>485</v>
      </c>
    </row>
    <row r="51" spans="1:3">
      <c r="A51" s="4" t="s">
        <v>491</v>
      </c>
      <c r="B51" s="5" t="n">
        <v>194</v>
      </c>
    </row>
    <row r="52" spans="1:3">
      <c r="A52" s="4" t="s">
        <v>502</v>
      </c>
    </row>
    <row r="53" spans="1:3">
      <c r="A53" s="3" t="s">
        <v>485</v>
      </c>
    </row>
    <row r="54" spans="1:3">
      <c r="A54" s="4" t="s">
        <v>491</v>
      </c>
      <c r="B54" s="5" t="n">
        <v>6</v>
      </c>
      <c r="C54" s="5" t="n">
        <v>6</v>
      </c>
    </row>
    <row r="55" spans="1:3">
      <c r="A55" s="4" t="s">
        <v>461</v>
      </c>
    </row>
    <row r="56" spans="1:3">
      <c r="A56" s="3" t="s">
        <v>485</v>
      </c>
    </row>
    <row r="57" spans="1:3">
      <c r="A57" s="4" t="s">
        <v>492</v>
      </c>
      <c r="B57" s="5" t="n">
        <v>28464</v>
      </c>
      <c r="C57" s="5" t="n">
        <v>22408</v>
      </c>
    </row>
    <row r="58" spans="1:3">
      <c r="A58" s="4" t="s">
        <v>134</v>
      </c>
      <c r="B58" s="5" t="n">
        <v>28464</v>
      </c>
      <c r="C58" s="5" t="n">
        <v>22408</v>
      </c>
    </row>
    <row r="59" spans="1:3">
      <c r="A59" s="4" t="s">
        <v>462</v>
      </c>
    </row>
    <row r="60" spans="1:3">
      <c r="A60" s="3" t="s">
        <v>485</v>
      </c>
    </row>
    <row r="61" spans="1:3">
      <c r="A61" s="4" t="s">
        <v>491</v>
      </c>
      <c r="B61" s="5" t="n">
        <v>87</v>
      </c>
      <c r="C61" s="5" t="n">
        <v>21</v>
      </c>
    </row>
    <row r="62" spans="1:3">
      <c r="A62" s="4" t="s">
        <v>492</v>
      </c>
      <c r="B62" s="5" t="n">
        <v>15817</v>
      </c>
      <c r="C62" s="5" t="n">
        <v>17493</v>
      </c>
    </row>
    <row r="63" spans="1:3">
      <c r="A63" s="4" t="s">
        <v>134</v>
      </c>
      <c r="B63" s="5" t="n">
        <v>15904</v>
      </c>
      <c r="C63" s="5" t="n">
        <v>17514</v>
      </c>
    </row>
    <row r="64" spans="1:3">
      <c r="A64" s="4" t="s">
        <v>503</v>
      </c>
    </row>
    <row r="65" spans="1:3">
      <c r="A65" s="3" t="s">
        <v>485</v>
      </c>
    </row>
    <row r="66" spans="1:3">
      <c r="A66" s="4" t="s">
        <v>491</v>
      </c>
      <c r="B66" s="5" t="n">
        <v>19</v>
      </c>
      <c r="C66" s="5" t="n">
        <v>17</v>
      </c>
    </row>
    <row r="67" spans="1:3">
      <c r="A67" s="4" t="s">
        <v>504</v>
      </c>
    </row>
    <row r="68" spans="1:3">
      <c r="A68" s="3" t="s">
        <v>485</v>
      </c>
    </row>
    <row r="69" spans="1:3">
      <c r="A69" s="4" t="s">
        <v>491</v>
      </c>
      <c r="B69" s="5" t="n">
        <v>65</v>
      </c>
    </row>
    <row r="70" spans="1:3">
      <c r="A70" s="4" t="s">
        <v>505</v>
      </c>
    </row>
    <row r="71" spans="1:3">
      <c r="A71" s="3" t="s">
        <v>485</v>
      </c>
    </row>
    <row r="72" spans="1:3">
      <c r="A72" s="4" t="s">
        <v>491</v>
      </c>
      <c r="B72" s="7" t="n">
        <v>3</v>
      </c>
      <c r="C72" s="7"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06</v>
      </c>
      <c r="B1" s="2" t="s">
        <v>1</v>
      </c>
      <c r="C1" s="2" t="s">
        <v>64</v>
      </c>
    </row>
    <row r="2" spans="1:3">
      <c r="B2" s="2" t="s">
        <v>507</v>
      </c>
      <c r="C2" s="2" t="s">
        <v>508</v>
      </c>
    </row>
    <row r="3" spans="1:3">
      <c r="A3" s="3" t="s">
        <v>509</v>
      </c>
    </row>
    <row r="4" spans="1:3">
      <c r="A4" s="4" t="s">
        <v>443</v>
      </c>
      <c r="B4" s="5" t="n">
        <v>2</v>
      </c>
      <c r="C4" s="5" t="n">
        <v>0</v>
      </c>
    </row>
    <row r="5" spans="1:3">
      <c r="A5" s="4" t="s">
        <v>510</v>
      </c>
      <c r="B5" s="7" t="n">
        <v>330</v>
      </c>
    </row>
    <row r="6" spans="1:3">
      <c r="A6" s="4" t="s">
        <v>511</v>
      </c>
      <c r="B6" s="7" t="n">
        <v>300</v>
      </c>
    </row>
    <row r="7" spans="1:3">
      <c r="A7" s="4" t="s">
        <v>459</v>
      </c>
    </row>
    <row r="8" spans="1:3">
      <c r="A8" s="3" t="s">
        <v>509</v>
      </c>
    </row>
    <row r="9" spans="1:3">
      <c r="A9" s="4" t="s">
        <v>443</v>
      </c>
      <c r="B9" s="5" t="n">
        <v>1</v>
      </c>
    </row>
    <row r="10" spans="1:3">
      <c r="A10" s="4" t="s">
        <v>510</v>
      </c>
      <c r="B10" s="7" t="n">
        <v>166</v>
      </c>
    </row>
    <row r="11" spans="1:3">
      <c r="A11" s="4" t="s">
        <v>511</v>
      </c>
      <c r="B11" s="7" t="n">
        <v>151</v>
      </c>
    </row>
    <row r="12" spans="1:3">
      <c r="A12" s="4" t="s">
        <v>460</v>
      </c>
    </row>
    <row r="13" spans="1:3">
      <c r="A13" s="3" t="s">
        <v>509</v>
      </c>
    </row>
    <row r="14" spans="1:3">
      <c r="A14" s="4" t="s">
        <v>443</v>
      </c>
      <c r="B14" s="5" t="n">
        <v>1</v>
      </c>
    </row>
    <row r="15" spans="1:3">
      <c r="A15" s="4" t="s">
        <v>510</v>
      </c>
      <c r="B15" s="7" t="n">
        <v>164</v>
      </c>
    </row>
    <row r="16" spans="1:3">
      <c r="A16" s="4" t="s">
        <v>511</v>
      </c>
      <c r="B16" s="7" t="n">
        <v>1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513</v>
      </c>
      <c r="C1" s="2" t="s">
        <v>514</v>
      </c>
    </row>
    <row r="2" spans="1:3">
      <c r="A2" s="3" t="s">
        <v>509</v>
      </c>
    </row>
    <row r="3" spans="1:3">
      <c r="A3" s="4" t="s">
        <v>515</v>
      </c>
      <c r="B3" s="5" t="n">
        <v>3</v>
      </c>
      <c r="C3" s="5" t="n">
        <v>3</v>
      </c>
    </row>
    <row r="4" spans="1:3">
      <c r="A4" s="4" t="s">
        <v>516</v>
      </c>
      <c r="B4" s="7" t="n">
        <v>934</v>
      </c>
      <c r="C4" s="7" t="n">
        <v>671</v>
      </c>
    </row>
    <row r="5" spans="1:3">
      <c r="A5" s="4" t="s">
        <v>517</v>
      </c>
    </row>
    <row r="6" spans="1:3">
      <c r="A6" s="3" t="s">
        <v>509</v>
      </c>
    </row>
    <row r="7" spans="1:3">
      <c r="A7" s="4" t="s">
        <v>516</v>
      </c>
      <c r="B7" s="7" t="n">
        <v>934</v>
      </c>
      <c r="C7" s="5" t="n">
        <v>637</v>
      </c>
    </row>
    <row r="8" spans="1:3">
      <c r="A8" s="4" t="s">
        <v>518</v>
      </c>
    </row>
    <row r="9" spans="1:3">
      <c r="A9" s="3" t="s">
        <v>509</v>
      </c>
    </row>
    <row r="10" spans="1:3">
      <c r="A10" s="4" t="s">
        <v>516</v>
      </c>
      <c r="C10" s="7" t="n">
        <v>34</v>
      </c>
    </row>
    <row r="11" spans="1:3">
      <c r="A11" s="4" t="s">
        <v>459</v>
      </c>
    </row>
    <row r="12" spans="1:3">
      <c r="A12" s="3" t="s">
        <v>509</v>
      </c>
    </row>
    <row r="13" spans="1:3">
      <c r="A13" s="4" t="s">
        <v>515</v>
      </c>
      <c r="B13" s="5" t="n">
        <v>1</v>
      </c>
    </row>
    <row r="14" spans="1:3">
      <c r="A14" s="4" t="s">
        <v>516</v>
      </c>
      <c r="B14" s="7" t="n">
        <v>149</v>
      </c>
    </row>
    <row r="15" spans="1:3">
      <c r="A15" s="4" t="s">
        <v>519</v>
      </c>
    </row>
    <row r="16" spans="1:3">
      <c r="A16" s="3" t="s">
        <v>509</v>
      </c>
    </row>
    <row r="17" spans="1:3">
      <c r="A17" s="4" t="s">
        <v>516</v>
      </c>
      <c r="B17" s="7" t="n">
        <v>149</v>
      </c>
    </row>
    <row r="18" spans="1:3">
      <c r="A18" s="4" t="s">
        <v>460</v>
      </c>
    </row>
    <row r="19" spans="1:3">
      <c r="A19" s="3" t="s">
        <v>509</v>
      </c>
    </row>
    <row r="20" spans="1:3">
      <c r="A20" s="4" t="s">
        <v>515</v>
      </c>
      <c r="B20" s="5" t="n">
        <v>1</v>
      </c>
    </row>
    <row r="21" spans="1:3">
      <c r="A21" s="4" t="s">
        <v>516</v>
      </c>
      <c r="B21" s="7" t="n">
        <v>148</v>
      </c>
    </row>
    <row r="22" spans="1:3">
      <c r="A22" s="4" t="s">
        <v>520</v>
      </c>
    </row>
    <row r="23" spans="1:3">
      <c r="A23" s="3" t="s">
        <v>509</v>
      </c>
    </row>
    <row r="24" spans="1:3">
      <c r="A24" s="4" t="s">
        <v>516</v>
      </c>
      <c r="B24" s="7" t="n">
        <v>148</v>
      </c>
    </row>
    <row r="25" spans="1:3">
      <c r="A25" s="4" t="s">
        <v>462</v>
      </c>
    </row>
    <row r="26" spans="1:3">
      <c r="A26" s="3" t="s">
        <v>509</v>
      </c>
    </row>
    <row r="27" spans="1:3">
      <c r="A27" s="4" t="s">
        <v>515</v>
      </c>
      <c r="C27" s="5" t="n">
        <v>1</v>
      </c>
    </row>
    <row r="28" spans="1:3">
      <c r="A28" s="4" t="s">
        <v>516</v>
      </c>
      <c r="C28" s="7" t="n">
        <v>20</v>
      </c>
    </row>
    <row r="29" spans="1:3">
      <c r="A29" s="4" t="s">
        <v>521</v>
      </c>
    </row>
    <row r="30" spans="1:3">
      <c r="A30" s="3" t="s">
        <v>509</v>
      </c>
    </row>
    <row r="31" spans="1:3">
      <c r="A31" s="4" t="s">
        <v>516</v>
      </c>
      <c r="C31" s="7" t="n">
        <v>20</v>
      </c>
    </row>
    <row r="32" spans="1:3">
      <c r="A32" s="4" t="s">
        <v>449</v>
      </c>
    </row>
    <row r="33" spans="1:3">
      <c r="A33" s="3" t="s">
        <v>509</v>
      </c>
    </row>
    <row r="34" spans="1:3">
      <c r="A34" s="4" t="s">
        <v>515</v>
      </c>
      <c r="B34" s="5" t="n">
        <v>1</v>
      </c>
      <c r="C34" s="5" t="n">
        <v>1</v>
      </c>
    </row>
    <row r="35" spans="1:3">
      <c r="A35" s="4" t="s">
        <v>516</v>
      </c>
      <c r="B35" s="7" t="n">
        <v>637</v>
      </c>
      <c r="C35" s="7" t="n">
        <v>637</v>
      </c>
    </row>
    <row r="36" spans="1:3">
      <c r="A36" s="4" t="s">
        <v>522</v>
      </c>
    </row>
    <row r="37" spans="1:3">
      <c r="A37" s="3" t="s">
        <v>509</v>
      </c>
    </row>
    <row r="38" spans="1:3">
      <c r="A38" s="4" t="s">
        <v>516</v>
      </c>
      <c r="B38" s="7" t="n">
        <v>637</v>
      </c>
      <c r="C38" s="7" t="n">
        <v>637</v>
      </c>
    </row>
    <row r="39" spans="1:3">
      <c r="A39" s="4" t="s">
        <v>458</v>
      </c>
    </row>
    <row r="40" spans="1:3">
      <c r="A40" s="3" t="s">
        <v>509</v>
      </c>
    </row>
    <row r="41" spans="1:3">
      <c r="A41" s="4" t="s">
        <v>515</v>
      </c>
      <c r="C41" s="5" t="n">
        <v>1</v>
      </c>
    </row>
    <row r="42" spans="1:3">
      <c r="A42" s="4" t="s">
        <v>516</v>
      </c>
      <c r="C42" s="7" t="n">
        <v>14</v>
      </c>
    </row>
    <row r="43" spans="1:3">
      <c r="A43" s="4" t="s">
        <v>523</v>
      </c>
    </row>
    <row r="44" spans="1:3">
      <c r="A44" s="3" t="s">
        <v>509</v>
      </c>
    </row>
    <row r="45" spans="1:3">
      <c r="A45" s="4" t="s">
        <v>516</v>
      </c>
      <c r="C45" s="7"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0</v>
      </c>
      <c r="D1" s="2" t="s">
        <v>1</v>
      </c>
    </row>
    <row r="2" spans="1:5">
      <c r="B2" s="2" t="s">
        <v>2</v>
      </c>
      <c r="C2" s="2" t="s">
        <v>81</v>
      </c>
      <c r="D2" s="2" t="s">
        <v>2</v>
      </c>
      <c r="E2" s="2" t="s">
        <v>81</v>
      </c>
    </row>
    <row r="3" spans="1:5">
      <c r="A3" s="3" t="s">
        <v>121</v>
      </c>
    </row>
    <row r="4" spans="1:5">
      <c r="A4" s="4" t="s">
        <v>122</v>
      </c>
      <c r="B4" s="7" t="n">
        <v>719</v>
      </c>
      <c r="C4" s="7" t="n">
        <v>476</v>
      </c>
      <c r="D4" s="7" t="n">
        <v>2267</v>
      </c>
      <c r="E4" s="7" t="n">
        <v>1563</v>
      </c>
    </row>
    <row r="5" spans="1:5">
      <c r="A5" s="3" t="s">
        <v>123</v>
      </c>
    </row>
    <row r="6" spans="1:5">
      <c r="A6" s="4" t="s">
        <v>124</v>
      </c>
      <c r="B6" s="5" t="n">
        <v>24</v>
      </c>
      <c r="C6" s="5" t="n">
        <v>-58</v>
      </c>
      <c r="D6" s="5" t="n">
        <v>526</v>
      </c>
      <c r="E6" s="5" t="n">
        <v>881</v>
      </c>
    </row>
    <row r="7" spans="1:5">
      <c r="A7" s="4" t="s">
        <v>125</v>
      </c>
      <c r="B7" s="5" t="n">
        <v>-81</v>
      </c>
      <c r="C7" s="5" t="n">
        <v>-456</v>
      </c>
      <c r="D7" s="5" t="n">
        <v>-187</v>
      </c>
      <c r="E7" s="5" t="n">
        <v>-795</v>
      </c>
    </row>
    <row r="8" spans="1:5">
      <c r="A8" s="4" t="s">
        <v>126</v>
      </c>
      <c r="B8" s="5" t="n">
        <v>19</v>
      </c>
      <c r="C8" s="5" t="n">
        <v>174</v>
      </c>
      <c r="D8" s="5" t="n">
        <v>-115</v>
      </c>
      <c r="E8" s="5" t="n">
        <v>-30</v>
      </c>
    </row>
    <row r="9" spans="1:5">
      <c r="A9" s="4" t="s">
        <v>127</v>
      </c>
      <c r="B9" s="5" t="n">
        <v>-38</v>
      </c>
      <c r="C9" s="5" t="n">
        <v>-340</v>
      </c>
      <c r="D9" s="5" t="n">
        <v>224</v>
      </c>
      <c r="E9" s="5" t="n">
        <v>56</v>
      </c>
    </row>
    <row r="10" spans="1:5">
      <c r="A10" s="3" t="s">
        <v>128</v>
      </c>
    </row>
    <row r="11" spans="1:5">
      <c r="A11" s="4" t="s">
        <v>129</v>
      </c>
      <c r="B11" s="5" t="n">
        <v>-1</v>
      </c>
      <c r="C11" s="5" t="n">
        <v>-3</v>
      </c>
      <c r="D11" s="5" t="n">
        <v>-12</v>
      </c>
      <c r="E11" s="5" t="n">
        <v>-22</v>
      </c>
    </row>
    <row r="12" spans="1:5">
      <c r="A12" s="4" t="s">
        <v>126</v>
      </c>
      <c r="C12" s="5" t="n">
        <v>1</v>
      </c>
      <c r="D12" s="5" t="n">
        <v>4</v>
      </c>
      <c r="E12" s="5" t="n">
        <v>8</v>
      </c>
    </row>
    <row r="13" spans="1:5">
      <c r="A13" s="4" t="s">
        <v>130</v>
      </c>
      <c r="B13" s="5" t="n">
        <v>-1</v>
      </c>
      <c r="C13" s="5" t="n">
        <v>-2</v>
      </c>
      <c r="D13" s="5" t="n">
        <v>-8</v>
      </c>
      <c r="E13" s="5" t="n">
        <v>-14</v>
      </c>
    </row>
    <row r="14" spans="1:5">
      <c r="A14" s="4" t="s">
        <v>131</v>
      </c>
      <c r="B14" s="5" t="n">
        <v>-39</v>
      </c>
      <c r="C14" s="5" t="n">
        <v>-342</v>
      </c>
      <c r="D14" s="5" t="n">
        <v>216</v>
      </c>
      <c r="E14" s="5" t="n">
        <v>42</v>
      </c>
    </row>
    <row r="15" spans="1:5">
      <c r="A15" s="4" t="s">
        <v>132</v>
      </c>
      <c r="B15" s="7" t="n">
        <v>680</v>
      </c>
      <c r="C15" s="7" t="n">
        <v>134</v>
      </c>
      <c r="D15" s="7" t="n">
        <v>2483</v>
      </c>
      <c r="E15" s="7" t="n">
        <v>1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4</v>
      </c>
      <c r="B1" s="2" t="s">
        <v>2</v>
      </c>
      <c r="C1" s="2" t="s">
        <v>25</v>
      </c>
    </row>
    <row r="2" spans="1:3">
      <c r="A2" s="3" t="s">
        <v>525</v>
      </c>
    </row>
    <row r="3" spans="1:3">
      <c r="A3" s="4" t="s">
        <v>526</v>
      </c>
      <c r="B3" s="7" t="n">
        <v>68034</v>
      </c>
      <c r="C3" s="7" t="n">
        <v>54817</v>
      </c>
    </row>
    <row r="4" spans="1:3">
      <c r="A4" s="4" t="s">
        <v>527</v>
      </c>
      <c r="B4" s="5" t="n">
        <v>28218</v>
      </c>
      <c r="C4" s="5" t="n">
        <v>57168</v>
      </c>
    </row>
    <row r="5" spans="1:3">
      <c r="A5" s="4" t="s">
        <v>528</v>
      </c>
      <c r="B5" s="5" t="n">
        <v>126438</v>
      </c>
      <c r="C5" s="5" t="n">
        <v>113655</v>
      </c>
    </row>
    <row r="6" spans="1:3">
      <c r="A6" s="4" t="s">
        <v>529</v>
      </c>
      <c r="B6" s="5" t="n">
        <v>83158</v>
      </c>
      <c r="C6" s="5" t="n">
        <v>45311</v>
      </c>
    </row>
    <row r="7" spans="1:3">
      <c r="A7" s="4" t="s">
        <v>530</v>
      </c>
      <c r="B7" s="5" t="n">
        <v>194685</v>
      </c>
      <c r="C7" s="5" t="n">
        <v>196737</v>
      </c>
    </row>
    <row r="8" spans="1:3">
      <c r="A8" s="4" t="s">
        <v>48</v>
      </c>
      <c r="B8" s="7" t="n">
        <v>500533</v>
      </c>
      <c r="C8" s="7" t="n">
        <v>4676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31</v>
      </c>
      <c r="B1" s="2" t="s">
        <v>1</v>
      </c>
    </row>
    <row r="2" spans="1:3">
      <c r="B2" s="2" t="s">
        <v>2</v>
      </c>
      <c r="C2" s="2" t="s">
        <v>25</v>
      </c>
    </row>
    <row r="3" spans="1:3">
      <c r="A3" s="3" t="s">
        <v>525</v>
      </c>
    </row>
    <row r="4" spans="1:3">
      <c r="A4" s="4" t="s">
        <v>532</v>
      </c>
      <c r="B4" s="7" t="n">
        <v>116300</v>
      </c>
      <c r="C4" s="7" t="n">
        <v>138800</v>
      </c>
    </row>
    <row r="5" spans="1:3">
      <c r="A5" s="4" t="s">
        <v>533</v>
      </c>
      <c r="B5" s="5" t="n">
        <v>250</v>
      </c>
      <c r="C5" s="5" t="n">
        <v>250</v>
      </c>
    </row>
    <row r="6" spans="1:3">
      <c r="A6" s="4" t="s">
        <v>534</v>
      </c>
      <c r="B6" s="5" t="n">
        <v>29200</v>
      </c>
      <c r="C6" s="7" t="n">
        <v>8000</v>
      </c>
    </row>
    <row r="7" spans="1:3">
      <c r="A7" s="4" t="s">
        <v>535</v>
      </c>
      <c r="B7" s="7" t="n">
        <v>21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36</v>
      </c>
      <c r="B1" s="2" t="s">
        <v>433</v>
      </c>
    </row>
    <row r="2" spans="1:2">
      <c r="A2" s="3" t="s">
        <v>537</v>
      </c>
    </row>
    <row r="3" spans="1:2">
      <c r="A3" s="4" t="s">
        <v>538</v>
      </c>
      <c r="B3" s="7" t="n">
        <v>156687</v>
      </c>
    </row>
    <row r="4" spans="1:2">
      <c r="A4" s="4" t="s">
        <v>539</v>
      </c>
      <c r="B4" s="5" t="n">
        <v>64766</v>
      </c>
    </row>
    <row r="5" spans="1:2">
      <c r="A5" s="4" t="s">
        <v>540</v>
      </c>
      <c r="B5" s="5" t="n">
        <v>29565</v>
      </c>
    </row>
    <row r="6" spans="1:2">
      <c r="A6" s="4" t="s">
        <v>541</v>
      </c>
      <c r="B6" s="5" t="n">
        <v>17571</v>
      </c>
    </row>
    <row r="7" spans="1:2">
      <c r="A7" s="4" t="s">
        <v>542</v>
      </c>
      <c r="B7" s="5" t="n">
        <v>9239</v>
      </c>
    </row>
    <row r="8" spans="1:2">
      <c r="A8" s="4" t="s">
        <v>543</v>
      </c>
      <c r="B8" s="5" t="n">
        <v>15</v>
      </c>
    </row>
    <row r="9" spans="1:2">
      <c r="A9" s="4" t="s">
        <v>544</v>
      </c>
      <c r="B9" s="7" t="n">
        <v>2778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7"/>
    <col customWidth="1" max="3" min="3" width="26"/>
    <col customWidth="1" max="4" min="4" width="14"/>
  </cols>
  <sheetData>
    <row r="1" spans="1:4">
      <c r="A1" s="1" t="s">
        <v>545</v>
      </c>
      <c r="B1" s="2" t="s">
        <v>1</v>
      </c>
      <c r="C1" s="2" t="s">
        <v>64</v>
      </c>
    </row>
    <row r="2" spans="1:4">
      <c r="B2" s="2" t="s">
        <v>2</v>
      </c>
      <c r="C2" s="2" t="s">
        <v>25</v>
      </c>
      <c r="D2" s="2" t="s">
        <v>416</v>
      </c>
    </row>
    <row r="3" spans="1:4">
      <c r="A3" s="3" t="s">
        <v>546</v>
      </c>
    </row>
    <row r="4" spans="1:4">
      <c r="A4" s="4" t="s">
        <v>547</v>
      </c>
      <c r="B4" s="5" t="n">
        <v>1207957</v>
      </c>
    </row>
    <row r="5" spans="1:4">
      <c r="A5" s="4" t="s">
        <v>548</v>
      </c>
      <c r="B5" s="4" t="s">
        <v>549</v>
      </c>
    </row>
    <row r="6" spans="1:4">
      <c r="A6" s="4" t="s">
        <v>550</v>
      </c>
      <c r="B6" s="4" t="s">
        <v>551</v>
      </c>
    </row>
    <row r="7" spans="1:4">
      <c r="A7" s="4" t="s">
        <v>552</v>
      </c>
      <c r="B7" s="4" t="s">
        <v>553</v>
      </c>
      <c r="C7" s="4" t="s">
        <v>554</v>
      </c>
    </row>
    <row r="8" spans="1:4">
      <c r="A8" s="4" t="s">
        <v>555</v>
      </c>
      <c r="B8" s="4" t="s">
        <v>556</v>
      </c>
      <c r="C8" s="4" t="s">
        <v>557</v>
      </c>
    </row>
    <row r="9" spans="1:4">
      <c r="A9" s="4" t="s">
        <v>558</v>
      </c>
      <c r="B9" s="7" t="n">
        <v>1900000</v>
      </c>
      <c r="C9" s="7" t="n">
        <v>705000</v>
      </c>
    </row>
    <row r="10" spans="1:4">
      <c r="A10" s="4" t="s">
        <v>559</v>
      </c>
      <c r="B10" s="7" t="n">
        <v>428000</v>
      </c>
      <c r="C10" s="7" t="n">
        <v>150000</v>
      </c>
    </row>
    <row r="11" spans="1:4">
      <c r="A11" s="4" t="s">
        <v>560</v>
      </c>
      <c r="B11" s="4" t="s">
        <v>561</v>
      </c>
    </row>
    <row r="12" spans="1:4">
      <c r="A12" s="4" t="s">
        <v>562</v>
      </c>
      <c r="B12" s="5" t="n">
        <v>937870</v>
      </c>
      <c r="C12" s="5" t="n">
        <v>955060</v>
      </c>
    </row>
    <row r="13" spans="1:4">
      <c r="A13" s="4" t="s">
        <v>563</v>
      </c>
      <c r="B13" s="8" t="n">
        <v>7.92</v>
      </c>
    </row>
    <row r="14" spans="1:4">
      <c r="A14" s="4" t="s">
        <v>564</v>
      </c>
      <c r="B14" s="7" t="n">
        <v>137000</v>
      </c>
    </row>
    <row r="15" spans="1:4">
      <c r="A15" s="4" t="s">
        <v>565</v>
      </c>
      <c r="B15" s="4" t="s">
        <v>566</v>
      </c>
    </row>
    <row r="16" spans="1:4">
      <c r="A16" s="4" t="s">
        <v>567</v>
      </c>
      <c r="B16" s="7" t="n">
        <v>0</v>
      </c>
    </row>
    <row r="17" spans="1:4">
      <c r="A17" s="4" t="s">
        <v>568</v>
      </c>
      <c r="B17" s="5" t="n">
        <v>355000</v>
      </c>
    </row>
    <row r="18" spans="1:4">
      <c r="A18" s="4" t="s">
        <v>569</v>
      </c>
      <c r="B18" s="7" t="n">
        <v>576000</v>
      </c>
    </row>
    <row r="19" spans="1:4">
      <c r="A19" s="4" t="s">
        <v>570</v>
      </c>
      <c r="B19" s="5" t="n">
        <v>7500</v>
      </c>
    </row>
    <row r="20" spans="1:4">
      <c r="A20" s="4" t="s">
        <v>571</v>
      </c>
      <c r="B20" s="5" t="n">
        <v>12500</v>
      </c>
    </row>
    <row r="21" spans="1:4">
      <c r="A21" s="4" t="s">
        <v>572</v>
      </c>
      <c r="B21" s="4" t="s">
        <v>573</v>
      </c>
    </row>
    <row r="22" spans="1:4">
      <c r="A22" s="4" t="s">
        <v>574</v>
      </c>
    </row>
    <row r="23" spans="1:4">
      <c r="A23" s="3" t="s">
        <v>546</v>
      </c>
    </row>
    <row r="24" spans="1:4">
      <c r="A24" s="4" t="s">
        <v>562</v>
      </c>
      <c r="B24" s="5" t="n">
        <v>44000</v>
      </c>
    </row>
    <row r="25" spans="1:4">
      <c r="A25" s="4" t="s">
        <v>570</v>
      </c>
      <c r="D25" s="5" t="n">
        <v>99000</v>
      </c>
    </row>
    <row r="26" spans="1:4">
      <c r="A26" s="4" t="s">
        <v>571</v>
      </c>
      <c r="D26" s="5" t="n">
        <v>55000</v>
      </c>
    </row>
    <row r="27" spans="1:4">
      <c r="A27" s="4" t="s">
        <v>575</v>
      </c>
      <c r="B27" s="5" t="n">
        <v>27500</v>
      </c>
    </row>
    <row r="28" spans="1:4">
      <c r="A28" s="4" t="s">
        <v>576</v>
      </c>
    </row>
    <row r="29" spans="1:4">
      <c r="A29" s="3" t="s">
        <v>546</v>
      </c>
    </row>
    <row r="30" spans="1:4">
      <c r="A30" s="4" t="s">
        <v>577</v>
      </c>
      <c r="B30" s="7" t="n">
        <v>581000</v>
      </c>
    </row>
    <row r="31" spans="1:4">
      <c r="A31" s="4" t="s">
        <v>578</v>
      </c>
    </row>
    <row r="32" spans="1:4">
      <c r="A32" s="3" t="s">
        <v>546</v>
      </c>
    </row>
    <row r="33" spans="1:4">
      <c r="A33" s="4" t="s">
        <v>548</v>
      </c>
      <c r="B33" s="4" t="s">
        <v>579</v>
      </c>
    </row>
    <row r="34" spans="1:4">
      <c r="A34" s="4" t="s">
        <v>580</v>
      </c>
    </row>
    <row r="35" spans="1:4">
      <c r="A35" s="3" t="s">
        <v>546</v>
      </c>
    </row>
    <row r="36" spans="1:4">
      <c r="A36" s="4" t="s">
        <v>581</v>
      </c>
      <c r="B36" s="5" t="n">
        <v>382957</v>
      </c>
    </row>
    <row r="37" spans="1:4">
      <c r="A37" s="4" t="s">
        <v>555</v>
      </c>
      <c r="B37" s="4" t="s">
        <v>582</v>
      </c>
    </row>
    <row r="38" spans="1:4">
      <c r="A38" s="4" t="s">
        <v>583</v>
      </c>
      <c r="B38" s="4" t="s">
        <v>584</v>
      </c>
    </row>
    <row r="39" spans="1:4">
      <c r="A39" s="4" t="s">
        <v>562</v>
      </c>
      <c r="B39" s="5" t="n">
        <v>38270</v>
      </c>
    </row>
    <row r="40" spans="1:4">
      <c r="A40" s="4" t="s">
        <v>563</v>
      </c>
      <c r="B40" s="8" t="n">
        <v>9.0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585</v>
      </c>
      <c r="B1" s="2" t="s">
        <v>1</v>
      </c>
    </row>
    <row r="2" spans="1:2">
      <c r="B2" s="2" t="s">
        <v>586</v>
      </c>
    </row>
    <row r="3" spans="1:2">
      <c r="A3" s="3" t="s">
        <v>218</v>
      </c>
    </row>
    <row r="4" spans="1:2">
      <c r="A4" s="4" t="s">
        <v>587</v>
      </c>
      <c r="B4" s="5" t="n">
        <v>955060</v>
      </c>
    </row>
    <row r="5" spans="1:2">
      <c r="A5" s="4" t="s">
        <v>588</v>
      </c>
      <c r="B5" s="5" t="n">
        <v>7500</v>
      </c>
    </row>
    <row r="6" spans="1:2">
      <c r="A6" s="4" t="s">
        <v>589</v>
      </c>
      <c r="B6" s="5" t="n">
        <v>-12500</v>
      </c>
    </row>
    <row r="7" spans="1:2">
      <c r="A7" s="4" t="s">
        <v>590</v>
      </c>
      <c r="B7" s="5" t="n">
        <v>-12190</v>
      </c>
    </row>
    <row r="8" spans="1:2">
      <c r="A8" s="4" t="s">
        <v>591</v>
      </c>
      <c r="B8" s="5" t="n">
        <v>937870</v>
      </c>
    </row>
    <row r="9" spans="1:2">
      <c r="A9" s="4" t="s">
        <v>592</v>
      </c>
      <c r="B9" s="5" t="n">
        <v>342370</v>
      </c>
    </row>
    <row r="10" spans="1:2">
      <c r="A10" s="4" t="s">
        <v>593</v>
      </c>
      <c r="B10" s="8" t="n">
        <v>6.35</v>
      </c>
    </row>
    <row r="11" spans="1:2">
      <c r="A11" s="4" t="s">
        <v>594</v>
      </c>
      <c r="B11" s="10" t="n">
        <v>7.92</v>
      </c>
    </row>
    <row r="12" spans="1:2">
      <c r="A12" s="4" t="s">
        <v>595</v>
      </c>
      <c r="B12" s="10" t="n">
        <v>6.74</v>
      </c>
    </row>
    <row r="13" spans="1:2">
      <c r="A13" s="4" t="s">
        <v>596</v>
      </c>
      <c r="B13" s="10" t="n">
        <v>10.71</v>
      </c>
    </row>
    <row r="14" spans="1:2">
      <c r="A14" s="4" t="s">
        <v>597</v>
      </c>
      <c r="B14" s="10" t="n">
        <v>6.3</v>
      </c>
    </row>
    <row r="15" spans="1:2">
      <c r="A15" s="4" t="s">
        <v>598</v>
      </c>
      <c r="B15" s="8" t="n">
        <v>7.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25</v>
      </c>
    </row>
    <row r="3" spans="1:3">
      <c r="A3" s="3" t="s">
        <v>546</v>
      </c>
    </row>
    <row r="4" spans="1:3">
      <c r="A4" s="4" t="s">
        <v>562</v>
      </c>
      <c r="B4" s="5" t="n">
        <v>937870</v>
      </c>
      <c r="C4" s="5" t="n">
        <v>955060</v>
      </c>
    </row>
    <row r="5" spans="1:3">
      <c r="A5" s="4" t="s">
        <v>600</v>
      </c>
      <c r="B5" s="5" t="n">
        <v>342370</v>
      </c>
    </row>
    <row r="6" spans="1:3">
      <c r="A6" s="4" t="s">
        <v>601</v>
      </c>
      <c r="B6" s="8" t="n">
        <v>7.63</v>
      </c>
    </row>
    <row r="7" spans="1:3">
      <c r="A7" s="4" t="s">
        <v>602</v>
      </c>
      <c r="B7" s="8" t="n">
        <v>6.3</v>
      </c>
      <c r="C7" s="8" t="n">
        <v>6.35</v>
      </c>
    </row>
    <row r="8" spans="1:3">
      <c r="A8" s="4" t="s">
        <v>603</v>
      </c>
    </row>
    <row r="9" spans="1:3">
      <c r="A9" s="3" t="s">
        <v>546</v>
      </c>
    </row>
    <row r="10" spans="1:3">
      <c r="A10" s="4" t="s">
        <v>562</v>
      </c>
      <c r="B10" s="5" t="n">
        <v>100000</v>
      </c>
    </row>
    <row r="11" spans="1:3">
      <c r="A11" s="4" t="s">
        <v>600</v>
      </c>
      <c r="B11" s="5" t="n">
        <v>100000</v>
      </c>
    </row>
    <row r="12" spans="1:3">
      <c r="A12" s="4" t="s">
        <v>601</v>
      </c>
      <c r="B12" s="7" t="n">
        <v>10</v>
      </c>
    </row>
    <row r="13" spans="1:3">
      <c r="A13" s="4" t="s">
        <v>602</v>
      </c>
      <c r="B13" s="7" t="n">
        <v>10</v>
      </c>
    </row>
    <row r="14" spans="1:3">
      <c r="A14" s="4" t="s">
        <v>604</v>
      </c>
      <c r="B14" s="4" t="s">
        <v>6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606</v>
      </c>
      <c r="B1" s="2" t="s">
        <v>1</v>
      </c>
    </row>
    <row r="2" spans="1:2">
      <c r="B2" s="2" t="s">
        <v>607</v>
      </c>
    </row>
    <row r="3" spans="1:2">
      <c r="A3" s="3" t="s">
        <v>218</v>
      </c>
    </row>
    <row r="4" spans="1:2">
      <c r="A4" s="4" t="s">
        <v>608</v>
      </c>
      <c r="B4" s="4" t="s">
        <v>609</v>
      </c>
    </row>
    <row r="5" spans="1:2">
      <c r="A5" s="4" t="s">
        <v>610</v>
      </c>
      <c r="B5" s="4" t="s">
        <v>611</v>
      </c>
    </row>
    <row r="6" spans="1:2">
      <c r="A6" s="4" t="s">
        <v>612</v>
      </c>
      <c r="B6" s="4" t="s">
        <v>613</v>
      </c>
    </row>
    <row r="7" spans="1:2">
      <c r="A7" s="4" t="s">
        <v>614</v>
      </c>
      <c r="B7" s="4" t="s">
        <v>615</v>
      </c>
    </row>
    <row r="8" spans="1:2">
      <c r="A8" s="4" t="s">
        <v>616</v>
      </c>
      <c r="B8" s="8" t="n">
        <v>2.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7</v>
      </c>
      <c r="B1" s="2" t="s">
        <v>1</v>
      </c>
    </row>
    <row r="2" spans="1:2">
      <c r="B2" s="2" t="s">
        <v>618</v>
      </c>
    </row>
    <row r="3" spans="1:2">
      <c r="A3" s="3" t="s">
        <v>546</v>
      </c>
    </row>
    <row r="4" spans="1:2">
      <c r="A4" s="4" t="s">
        <v>619</v>
      </c>
      <c r="B4" s="5" t="n">
        <v>89450</v>
      </c>
    </row>
    <row r="5" spans="1:2">
      <c r="A5" s="4" t="s">
        <v>620</v>
      </c>
      <c r="B5" s="5" t="n">
        <v>52700</v>
      </c>
    </row>
    <row r="6" spans="1:2">
      <c r="A6" s="4" t="s">
        <v>621</v>
      </c>
      <c r="B6" s="5" t="n">
        <v>-4450</v>
      </c>
    </row>
    <row r="7" spans="1:2">
      <c r="A7" s="4" t="s">
        <v>622</v>
      </c>
      <c r="B7" s="5" t="n">
        <v>-13550</v>
      </c>
    </row>
    <row r="8" spans="1:2">
      <c r="A8" s="4" t="s">
        <v>623</v>
      </c>
      <c r="B8" s="5" t="n">
        <v>1241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215</v>
      </c>
    </row>
    <row r="3" spans="1:3">
      <c r="A3" s="4" t="s">
        <v>625</v>
      </c>
      <c r="B3" s="7" t="n">
        <v>59370</v>
      </c>
      <c r="C3" s="7" t="n">
        <v>55900</v>
      </c>
    </row>
    <row r="4" spans="1:3">
      <c r="A4" s="4" t="s">
        <v>626</v>
      </c>
      <c r="B4" s="5" t="n">
        <v>46793</v>
      </c>
      <c r="C4" s="5" t="n">
        <v>43328</v>
      </c>
    </row>
    <row r="5" spans="1:3">
      <c r="A5" s="4" t="s">
        <v>627</v>
      </c>
      <c r="B5" s="5" t="n">
        <v>46793</v>
      </c>
      <c r="C5" s="5" t="n">
        <v>43328</v>
      </c>
    </row>
    <row r="6" spans="1:3">
      <c r="A6" s="4" t="s">
        <v>628</v>
      </c>
      <c r="B6" s="7" t="n">
        <v>46793</v>
      </c>
      <c r="C6" s="7" t="n">
        <v>43328</v>
      </c>
    </row>
    <row r="7" spans="1:3">
      <c r="A7" s="4" t="s">
        <v>629</v>
      </c>
      <c r="B7" s="4" t="s">
        <v>630</v>
      </c>
      <c r="C7" s="4" t="s">
        <v>631</v>
      </c>
    </row>
    <row r="8" spans="1:3">
      <c r="A8" s="4" t="s">
        <v>632</v>
      </c>
      <c r="B8" s="4" t="s">
        <v>633</v>
      </c>
      <c r="C8" s="4" t="s">
        <v>634</v>
      </c>
    </row>
    <row r="9" spans="1:3">
      <c r="A9" s="4" t="s">
        <v>635</v>
      </c>
      <c r="B9" s="4" t="s">
        <v>633</v>
      </c>
      <c r="C9" s="4" t="s">
        <v>634</v>
      </c>
    </row>
    <row r="10" spans="1:3">
      <c r="A10" s="4" t="s">
        <v>636</v>
      </c>
      <c r="B10" s="4" t="s">
        <v>637</v>
      </c>
      <c r="C10" s="4" t="s">
        <v>638</v>
      </c>
    </row>
    <row r="11" spans="1:3">
      <c r="A11" s="4" t="s">
        <v>639</v>
      </c>
      <c r="B11" s="7" t="n">
        <v>38083</v>
      </c>
      <c r="C11" s="7" t="n">
        <v>37064</v>
      </c>
    </row>
    <row r="12" spans="1:3">
      <c r="A12" s="4" t="s">
        <v>640</v>
      </c>
      <c r="B12" s="5" t="n">
        <v>28562</v>
      </c>
      <c r="C12" s="5" t="n">
        <v>27798</v>
      </c>
    </row>
    <row r="13" spans="1:3">
      <c r="A13" s="4" t="s">
        <v>641</v>
      </c>
      <c r="B13" s="5" t="n">
        <v>21421</v>
      </c>
      <c r="C13" s="5" t="n">
        <v>20848</v>
      </c>
    </row>
    <row r="14" spans="1:3">
      <c r="A14" s="4" t="s">
        <v>642</v>
      </c>
      <c r="B14" s="7" t="n">
        <v>23110</v>
      </c>
      <c r="C14" s="7" t="n">
        <v>22023</v>
      </c>
    </row>
    <row r="15" spans="1:3">
      <c r="A15" s="4" t="s">
        <v>643</v>
      </c>
      <c r="B15" s="4" t="s">
        <v>644</v>
      </c>
      <c r="C15" s="4" t="s">
        <v>644</v>
      </c>
    </row>
    <row r="16" spans="1:3">
      <c r="A16" s="4" t="s">
        <v>645</v>
      </c>
      <c r="B16" s="4" t="s">
        <v>646</v>
      </c>
      <c r="C16" s="4" t="s">
        <v>646</v>
      </c>
    </row>
    <row r="17" spans="1:3">
      <c r="A17" s="4" t="s">
        <v>647</v>
      </c>
      <c r="B17" s="4" t="s">
        <v>648</v>
      </c>
      <c r="C17" s="4" t="s">
        <v>648</v>
      </c>
    </row>
    <row r="18" spans="1:3">
      <c r="A18" s="4" t="s">
        <v>649</v>
      </c>
      <c r="B18" s="4" t="s">
        <v>650</v>
      </c>
      <c r="C18" s="4" t="s">
        <v>650</v>
      </c>
    </row>
    <row r="19" spans="1:3">
      <c r="A19" s="4" t="s">
        <v>651</v>
      </c>
      <c r="B19" s="7" t="n">
        <v>47603</v>
      </c>
      <c r="C19" s="7" t="n">
        <v>46330</v>
      </c>
    </row>
    <row r="20" spans="1:3">
      <c r="A20" s="4" t="s">
        <v>652</v>
      </c>
      <c r="B20" s="5" t="n">
        <v>38083</v>
      </c>
      <c r="C20" s="5" t="n">
        <v>37064</v>
      </c>
    </row>
    <row r="21" spans="1:3">
      <c r="A21" s="4" t="s">
        <v>653</v>
      </c>
      <c r="B21" s="5" t="n">
        <v>30942</v>
      </c>
      <c r="C21" s="5" t="n">
        <v>30114</v>
      </c>
    </row>
    <row r="22" spans="1:3">
      <c r="A22" s="4" t="s">
        <v>654</v>
      </c>
      <c r="B22" s="7" t="n">
        <v>28888</v>
      </c>
      <c r="C22" s="7" t="n">
        <v>27528</v>
      </c>
    </row>
    <row r="23" spans="1:3">
      <c r="A23" s="4" t="s">
        <v>655</v>
      </c>
      <c r="B23" s="4" t="s">
        <v>561</v>
      </c>
      <c r="C23" s="4" t="s">
        <v>561</v>
      </c>
    </row>
    <row r="24" spans="1:3">
      <c r="A24" s="4" t="s">
        <v>656</v>
      </c>
      <c r="B24" s="4" t="s">
        <v>644</v>
      </c>
      <c r="C24" s="4" t="s">
        <v>644</v>
      </c>
    </row>
    <row r="25" spans="1:3">
      <c r="A25" s="4" t="s">
        <v>657</v>
      </c>
      <c r="B25" s="4" t="s">
        <v>658</v>
      </c>
      <c r="C25" s="4" t="s">
        <v>658</v>
      </c>
    </row>
    <row r="26" spans="1:3">
      <c r="A26" s="4" t="s">
        <v>659</v>
      </c>
      <c r="B26" s="4" t="s">
        <v>660</v>
      </c>
      <c r="C26" s="4" t="s">
        <v>6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2</v>
      </c>
      <c r="D1" s="2" t="s">
        <v>25</v>
      </c>
    </row>
    <row r="2" spans="1:4">
      <c r="A2" s="3" t="s">
        <v>663</v>
      </c>
    </row>
    <row r="3" spans="1:4">
      <c r="A3" s="4" t="s">
        <v>664</v>
      </c>
      <c r="C3" s="4" t="s">
        <v>665</v>
      </c>
      <c r="D3" s="4" t="s">
        <v>666</v>
      </c>
    </row>
    <row r="4" spans="1:4">
      <c r="A4" s="4" t="s">
        <v>667</v>
      </c>
      <c r="C4" s="4" t="s">
        <v>668</v>
      </c>
      <c r="D4" s="4" t="s">
        <v>669</v>
      </c>
    </row>
    <row r="5" spans="1:4">
      <c r="A5" s="4" t="s">
        <v>670</v>
      </c>
      <c r="C5" s="4" t="s">
        <v>671</v>
      </c>
      <c r="D5" s="4" t="s">
        <v>672</v>
      </c>
    </row>
    <row r="6" spans="1:4">
      <c r="A6" s="4" t="s">
        <v>673</v>
      </c>
      <c r="C6" s="4" t="s">
        <v>674</v>
      </c>
      <c r="D6" s="4" t="s">
        <v>675</v>
      </c>
    </row>
    <row r="7" spans="1:4">
      <c r="A7" s="4" t="s">
        <v>676</v>
      </c>
    </row>
    <row r="8" spans="1:4">
      <c r="A8" s="3" t="s">
        <v>663</v>
      </c>
    </row>
    <row r="9" spans="1:4">
      <c r="A9" s="4" t="s">
        <v>677</v>
      </c>
      <c r="B9" s="4" t="s">
        <v>678</v>
      </c>
    </row>
    <row r="10" spans="1:4">
      <c r="A10" s="4" t="s">
        <v>679</v>
      </c>
      <c r="B10" s="4" t="s">
        <v>680</v>
      </c>
    </row>
    <row r="11" spans="1:4">
      <c r="A11" s="4" t="s">
        <v>681</v>
      </c>
      <c r="B11" s="4" t="s">
        <v>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17"/>
    <col customWidth="1" max="6" min="6" width="29"/>
    <col customWidth="1" max="7" min="7" width="55"/>
  </cols>
  <sheetData>
    <row r="1" spans="1:7">
      <c r="A1" s="1" t="s">
        <v>133</v>
      </c>
      <c r="B1" s="2" t="s">
        <v>134</v>
      </c>
      <c r="C1" s="2" t="s">
        <v>135</v>
      </c>
      <c r="D1" s="2" t="s">
        <v>136</v>
      </c>
      <c r="E1" s="2" t="s">
        <v>137</v>
      </c>
      <c r="F1" s="2" t="s">
        <v>138</v>
      </c>
      <c r="G1" s="2" t="s">
        <v>139</v>
      </c>
    </row>
    <row r="2" spans="1:7">
      <c r="A2" s="4" t="s">
        <v>140</v>
      </c>
      <c r="B2" s="7" t="n">
        <v>52091</v>
      </c>
      <c r="C2" s="7" t="n">
        <v>9404</v>
      </c>
      <c r="D2" s="7" t="n">
        <v>6492</v>
      </c>
      <c r="E2" s="7" t="n">
        <v>40327</v>
      </c>
      <c r="F2" s="7" t="n">
        <v>-4368</v>
      </c>
      <c r="G2" s="7" t="n">
        <v>236</v>
      </c>
    </row>
    <row r="3" spans="1:7">
      <c r="A3" s="4" t="s">
        <v>141</v>
      </c>
      <c r="B3" s="5" t="n">
        <v>-330</v>
      </c>
      <c r="F3" s="5" t="n">
        <v>-330</v>
      </c>
    </row>
    <row r="4" spans="1:7">
      <c r="A4" s="4" t="s">
        <v>142</v>
      </c>
      <c r="B4" s="5" t="n">
        <v>-6000</v>
      </c>
      <c r="C4" s="5" t="n">
        <v>-6000</v>
      </c>
    </row>
    <row r="5" spans="1:7">
      <c r="A5" s="4" t="s">
        <v>143</v>
      </c>
      <c r="D5" s="5" t="n">
        <v>36</v>
      </c>
      <c r="E5" s="5" t="n">
        <v>-36</v>
      </c>
    </row>
    <row r="6" spans="1:7">
      <c r="A6" s="4" t="s">
        <v>144</v>
      </c>
      <c r="B6" s="5" t="n">
        <v>12</v>
      </c>
      <c r="D6" s="5" t="n">
        <v>2</v>
      </c>
      <c r="E6" s="5" t="n">
        <v>10</v>
      </c>
    </row>
    <row r="7" spans="1:7">
      <c r="A7" s="4" t="s">
        <v>122</v>
      </c>
      <c r="B7" s="5" t="n">
        <v>1563</v>
      </c>
      <c r="F7" s="5" t="n">
        <v>1563</v>
      </c>
    </row>
    <row r="8" spans="1:7">
      <c r="A8" s="4" t="s">
        <v>145</v>
      </c>
      <c r="B8" s="5" t="n">
        <v>42</v>
      </c>
      <c r="G8" s="5" t="n">
        <v>42</v>
      </c>
    </row>
    <row r="9" spans="1:7">
      <c r="A9" s="4" t="s">
        <v>146</v>
      </c>
      <c r="B9" s="5" t="n">
        <v>252</v>
      </c>
      <c r="E9" s="5" t="n">
        <v>252</v>
      </c>
    </row>
    <row r="10" spans="1:7">
      <c r="A10" s="4" t="s">
        <v>147</v>
      </c>
      <c r="B10" s="5" t="n">
        <v>47630</v>
      </c>
      <c r="C10" s="5" t="n">
        <v>3404</v>
      </c>
      <c r="D10" s="5" t="n">
        <v>6530</v>
      </c>
      <c r="E10" s="5" t="n">
        <v>40553</v>
      </c>
      <c r="F10" s="5" t="n">
        <v>-3135</v>
      </c>
      <c r="G10" s="5" t="n">
        <v>278</v>
      </c>
    </row>
    <row r="11" spans="1:7">
      <c r="A11" s="4" t="s">
        <v>148</v>
      </c>
      <c r="B11" s="5" t="n">
        <v>48046</v>
      </c>
      <c r="C11" s="5" t="n">
        <v>3404</v>
      </c>
      <c r="D11" s="5" t="n">
        <v>6530</v>
      </c>
      <c r="E11" s="5" t="n">
        <v>40629</v>
      </c>
      <c r="F11" s="5" t="n">
        <v>-2475</v>
      </c>
      <c r="G11" s="5" t="n">
        <v>-42</v>
      </c>
    </row>
    <row r="12" spans="1:7">
      <c r="A12" s="4" t="s">
        <v>141</v>
      </c>
      <c r="B12" s="5" t="n">
        <v>-230</v>
      </c>
      <c r="F12" s="5" t="n">
        <v>-230</v>
      </c>
    </row>
    <row r="13" spans="1:7">
      <c r="A13" s="4" t="s">
        <v>143</v>
      </c>
      <c r="D13" s="5" t="n">
        <v>48</v>
      </c>
      <c r="E13" s="5" t="n">
        <v>-48</v>
      </c>
    </row>
    <row r="14" spans="1:7">
      <c r="A14" s="4" t="s">
        <v>122</v>
      </c>
      <c r="B14" s="5" t="n">
        <v>2267</v>
      </c>
      <c r="F14" s="5" t="n">
        <v>2267</v>
      </c>
    </row>
    <row r="15" spans="1:7">
      <c r="A15" s="4" t="s">
        <v>145</v>
      </c>
      <c r="B15" s="5" t="n">
        <v>216</v>
      </c>
      <c r="G15" s="5" t="n">
        <v>216</v>
      </c>
    </row>
    <row r="16" spans="1:7">
      <c r="A16" s="4" t="s">
        <v>146</v>
      </c>
      <c r="B16" s="5" t="n">
        <v>177</v>
      </c>
      <c r="E16" s="5" t="n">
        <v>177</v>
      </c>
    </row>
    <row r="17" spans="1:7">
      <c r="A17" s="4" t="s">
        <v>149</v>
      </c>
      <c r="B17" s="7" t="n">
        <v>50476</v>
      </c>
      <c r="C17" s="7" t="n">
        <v>3404</v>
      </c>
      <c r="D17" s="7" t="n">
        <v>6578</v>
      </c>
      <c r="E17" s="7" t="n">
        <v>40758</v>
      </c>
      <c r="F17" s="7" t="n">
        <v>-438</v>
      </c>
      <c r="G17" s="7" t="n">
        <v>1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683</v>
      </c>
      <c r="B1" s="2" t="s">
        <v>1</v>
      </c>
    </row>
    <row r="2" spans="1:3">
      <c r="B2" s="2" t="s">
        <v>2</v>
      </c>
      <c r="C2" s="2" t="s">
        <v>25</v>
      </c>
    </row>
    <row r="3" spans="1:3">
      <c r="A3" s="3" t="s">
        <v>684</v>
      </c>
    </row>
    <row r="4" spans="1:3">
      <c r="A4" s="4" t="s">
        <v>685</v>
      </c>
      <c r="B4" s="4" t="s">
        <v>686</v>
      </c>
    </row>
    <row r="5" spans="1:3">
      <c r="A5" s="4" t="s">
        <v>687</v>
      </c>
      <c r="B5" s="7" t="n">
        <v>0</v>
      </c>
    </row>
    <row r="6" spans="1:3">
      <c r="A6" s="4" t="s">
        <v>688</v>
      </c>
      <c r="B6" s="5" t="n">
        <v>0</v>
      </c>
    </row>
    <row r="7" spans="1:3">
      <c r="A7" s="4" t="s">
        <v>689</v>
      </c>
      <c r="B7" s="5" t="n">
        <v>0</v>
      </c>
    </row>
    <row r="8" spans="1:3">
      <c r="A8" s="4" t="s">
        <v>690</v>
      </c>
      <c r="B8" s="5" t="n">
        <v>0</v>
      </c>
    </row>
    <row r="9" spans="1:3">
      <c r="A9" s="4" t="s">
        <v>691</v>
      </c>
      <c r="B9" s="5" t="n">
        <v>0</v>
      </c>
    </row>
    <row r="10" spans="1:3">
      <c r="A10" s="4" t="s">
        <v>692</v>
      </c>
      <c r="B10" s="5" t="n">
        <v>0</v>
      </c>
    </row>
    <row r="11" spans="1:3">
      <c r="A11" s="4" t="s">
        <v>693</v>
      </c>
      <c r="B11" s="5" t="n">
        <v>0</v>
      </c>
    </row>
    <row r="12" spans="1:3">
      <c r="A12" s="4" t="s">
        <v>694</v>
      </c>
      <c r="B12" s="5" t="n">
        <v>0</v>
      </c>
    </row>
    <row r="13" spans="1:3">
      <c r="A13" s="4" t="s">
        <v>39</v>
      </c>
      <c r="B13" s="5" t="n">
        <v>550000</v>
      </c>
      <c r="C13" s="7" t="n">
        <v>1486000</v>
      </c>
    </row>
    <row r="14" spans="1:3">
      <c r="A14" s="4" t="s">
        <v>695</v>
      </c>
      <c r="B14" s="5" t="n">
        <v>1709000</v>
      </c>
      <c r="C14" s="5" t="n">
        <v>1413000</v>
      </c>
    </row>
    <row r="15" spans="1:3">
      <c r="A15" s="4" t="s">
        <v>471</v>
      </c>
      <c r="B15" s="5" t="n">
        <v>155000</v>
      </c>
      <c r="C15" s="5" t="n">
        <v>47000</v>
      </c>
    </row>
    <row r="16" spans="1:3">
      <c r="A16" s="4" t="s">
        <v>696</v>
      </c>
    </row>
    <row r="17" spans="1:3">
      <c r="A17" s="3" t="s">
        <v>684</v>
      </c>
    </row>
    <row r="18" spans="1:3">
      <c r="A18" s="4" t="s">
        <v>695</v>
      </c>
      <c r="B18" s="5" t="n">
        <v>1160000</v>
      </c>
      <c r="C18" s="5" t="n">
        <v>637000</v>
      </c>
    </row>
    <row r="19" spans="1:3">
      <c r="A19" s="4" t="s">
        <v>471</v>
      </c>
      <c r="B19" s="5" t="n">
        <v>155000</v>
      </c>
      <c r="C19" s="5" t="n">
        <v>46000</v>
      </c>
    </row>
    <row r="20" spans="1:3">
      <c r="A20" s="4" t="s">
        <v>697</v>
      </c>
    </row>
    <row r="21" spans="1:3">
      <c r="A21" s="3" t="s">
        <v>684</v>
      </c>
    </row>
    <row r="22" spans="1:3">
      <c r="A22" s="4" t="s">
        <v>695</v>
      </c>
      <c r="B22" s="5" t="n">
        <v>533000</v>
      </c>
      <c r="C22" s="5" t="n">
        <v>862000</v>
      </c>
    </row>
    <row r="23" spans="1:3">
      <c r="A23" s="4" t="s">
        <v>698</v>
      </c>
      <c r="B23" s="5" t="n">
        <v>60000</v>
      </c>
      <c r="C23" s="5" t="n">
        <v>196000</v>
      </c>
    </row>
    <row r="24" spans="1:3">
      <c r="A24" s="4" t="s">
        <v>699</v>
      </c>
    </row>
    <row r="25" spans="1:3">
      <c r="A25" s="3" t="s">
        <v>684</v>
      </c>
    </row>
    <row r="26" spans="1:3">
      <c r="A26" s="4" t="s">
        <v>39</v>
      </c>
      <c r="B26" s="5" t="n">
        <v>69000</v>
      </c>
      <c r="C26" s="5" t="n">
        <v>1200000</v>
      </c>
    </row>
    <row r="27" spans="1:3">
      <c r="A27" s="4" t="s">
        <v>700</v>
      </c>
    </row>
    <row r="28" spans="1:3">
      <c r="A28" s="3" t="s">
        <v>684</v>
      </c>
    </row>
    <row r="29" spans="1:3">
      <c r="A29" s="4" t="s">
        <v>701</v>
      </c>
      <c r="B29" s="7" t="n">
        <v>38000</v>
      </c>
      <c r="C29" s="7" t="n">
        <v>52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5</v>
      </c>
    </row>
    <row r="2" spans="1:3">
      <c r="A2" s="3" t="s">
        <v>703</v>
      </c>
    </row>
    <row r="3" spans="1:3">
      <c r="A3" s="4" t="s">
        <v>704</v>
      </c>
      <c r="B3" s="7" t="n">
        <v>53661</v>
      </c>
      <c r="C3" s="7" t="n">
        <v>70560</v>
      </c>
    </row>
    <row r="4" spans="1:3">
      <c r="A4" s="4" t="s">
        <v>360</v>
      </c>
    </row>
    <row r="5" spans="1:3">
      <c r="A5" s="3" t="s">
        <v>703</v>
      </c>
    </row>
    <row r="6" spans="1:3">
      <c r="A6" s="4" t="s">
        <v>704</v>
      </c>
      <c r="B6" s="5" t="n">
        <v>13986</v>
      </c>
      <c r="C6" s="5" t="n">
        <v>45987</v>
      </c>
    </row>
    <row r="7" spans="1:3">
      <c r="A7" s="4" t="s">
        <v>361</v>
      </c>
    </row>
    <row r="8" spans="1:3">
      <c r="A8" s="3" t="s">
        <v>703</v>
      </c>
    </row>
    <row r="9" spans="1:3">
      <c r="A9" s="4" t="s">
        <v>704</v>
      </c>
      <c r="B9" s="5" t="n">
        <v>11422</v>
      </c>
      <c r="C9" s="5" t="n">
        <v>6139</v>
      </c>
    </row>
    <row r="10" spans="1:3">
      <c r="A10" s="4" t="s">
        <v>362</v>
      </c>
    </row>
    <row r="11" spans="1:3">
      <c r="A11" s="3" t="s">
        <v>703</v>
      </c>
    </row>
    <row r="12" spans="1:3">
      <c r="A12" s="4" t="s">
        <v>704</v>
      </c>
      <c r="B12" s="5" t="n">
        <v>26537</v>
      </c>
      <c r="C12" s="5" t="n">
        <v>13720</v>
      </c>
    </row>
    <row r="13" spans="1:3">
      <c r="A13" s="4" t="s">
        <v>363</v>
      </c>
    </row>
    <row r="14" spans="1:3">
      <c r="A14" s="3" t="s">
        <v>703</v>
      </c>
    </row>
    <row r="15" spans="1:3">
      <c r="A15" s="4" t="s">
        <v>704</v>
      </c>
      <c r="B15" s="5" t="n">
        <v>121</v>
      </c>
      <c r="C15" s="5" t="n">
        <v>189</v>
      </c>
    </row>
    <row r="16" spans="1:3">
      <c r="A16" s="4" t="s">
        <v>364</v>
      </c>
    </row>
    <row r="17" spans="1:3">
      <c r="A17" s="3" t="s">
        <v>703</v>
      </c>
    </row>
    <row r="18" spans="1:3">
      <c r="A18" s="4" t="s">
        <v>704</v>
      </c>
      <c r="B18" s="5" t="n">
        <v>1559</v>
      </c>
      <c r="C18" s="5" t="n">
        <v>1530</v>
      </c>
    </row>
    <row r="19" spans="1:3">
      <c r="A19" s="4" t="s">
        <v>365</v>
      </c>
    </row>
    <row r="20" spans="1:3">
      <c r="A20" s="3" t="s">
        <v>703</v>
      </c>
    </row>
    <row r="21" spans="1:3">
      <c r="A21" s="4" t="s">
        <v>704</v>
      </c>
      <c r="B21" s="5" t="n">
        <v>36</v>
      </c>
      <c r="C21" s="5" t="n">
        <v>2995</v>
      </c>
    </row>
    <row r="22" spans="1:3">
      <c r="A22" s="4" t="s">
        <v>705</v>
      </c>
    </row>
    <row r="23" spans="1:3">
      <c r="A23" s="3" t="s">
        <v>703</v>
      </c>
    </row>
    <row r="24" spans="1:3">
      <c r="A24" s="4" t="s">
        <v>704</v>
      </c>
      <c r="B24" s="5" t="n">
        <v>36</v>
      </c>
      <c r="C24" s="5" t="n">
        <v>2995</v>
      </c>
    </row>
    <row r="25" spans="1:3">
      <c r="A25" s="4" t="s">
        <v>706</v>
      </c>
    </row>
    <row r="26" spans="1:3">
      <c r="A26" s="3" t="s">
        <v>703</v>
      </c>
    </row>
    <row r="27" spans="1:3">
      <c r="A27" s="4" t="s">
        <v>704</v>
      </c>
      <c r="B27" s="5" t="n">
        <v>36</v>
      </c>
      <c r="C27" s="5" t="n">
        <v>2995</v>
      </c>
    </row>
    <row r="28" spans="1:3">
      <c r="A28" s="4" t="s">
        <v>707</v>
      </c>
    </row>
    <row r="29" spans="1:3">
      <c r="A29" s="3" t="s">
        <v>703</v>
      </c>
    </row>
    <row r="30" spans="1:3">
      <c r="A30" s="4" t="s">
        <v>704</v>
      </c>
      <c r="B30" s="5" t="n">
        <v>53625</v>
      </c>
      <c r="C30" s="5" t="n">
        <v>67565</v>
      </c>
    </row>
    <row r="31" spans="1:3">
      <c r="A31" s="4" t="s">
        <v>708</v>
      </c>
    </row>
    <row r="32" spans="1:3">
      <c r="A32" s="3" t="s">
        <v>703</v>
      </c>
    </row>
    <row r="33" spans="1:3">
      <c r="A33" s="4" t="s">
        <v>704</v>
      </c>
      <c r="B33" s="5" t="n">
        <v>13986</v>
      </c>
      <c r="C33" s="5" t="n">
        <v>45987</v>
      </c>
    </row>
    <row r="34" spans="1:3">
      <c r="A34" s="4" t="s">
        <v>709</v>
      </c>
    </row>
    <row r="35" spans="1:3">
      <c r="A35" s="3" t="s">
        <v>703</v>
      </c>
    </row>
    <row r="36" spans="1:3">
      <c r="A36" s="4" t="s">
        <v>704</v>
      </c>
      <c r="B36" s="5" t="n">
        <v>11422</v>
      </c>
      <c r="C36" s="5" t="n">
        <v>6139</v>
      </c>
    </row>
    <row r="37" spans="1:3">
      <c r="A37" s="4" t="s">
        <v>710</v>
      </c>
    </row>
    <row r="38" spans="1:3">
      <c r="A38" s="3" t="s">
        <v>703</v>
      </c>
    </row>
    <row r="39" spans="1:3">
      <c r="A39" s="4" t="s">
        <v>704</v>
      </c>
      <c r="B39" s="5" t="n">
        <v>26537</v>
      </c>
      <c r="C39" s="5" t="n">
        <v>13720</v>
      </c>
    </row>
    <row r="40" spans="1:3">
      <c r="A40" s="4" t="s">
        <v>711</v>
      </c>
    </row>
    <row r="41" spans="1:3">
      <c r="A41" s="3" t="s">
        <v>703</v>
      </c>
    </row>
    <row r="42" spans="1:3">
      <c r="A42" s="4" t="s">
        <v>704</v>
      </c>
      <c r="B42" s="5" t="n">
        <v>121</v>
      </c>
      <c r="C42" s="5" t="n">
        <v>189</v>
      </c>
    </row>
    <row r="43" spans="1:3">
      <c r="A43" s="4" t="s">
        <v>712</v>
      </c>
    </row>
    <row r="44" spans="1:3">
      <c r="A44" s="3" t="s">
        <v>703</v>
      </c>
    </row>
    <row r="45" spans="1:3">
      <c r="A45" s="4" t="s">
        <v>704</v>
      </c>
      <c r="B45" s="7" t="n">
        <v>1559</v>
      </c>
      <c r="C45" s="7" t="n">
        <v>1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703</v>
      </c>
    </row>
    <row r="3" spans="1:3">
      <c r="A3" s="4" t="s">
        <v>714</v>
      </c>
      <c r="B3" s="7" t="n">
        <v>1549</v>
      </c>
      <c r="C3" s="7" t="n">
        <v>1936</v>
      </c>
    </row>
    <row r="4" spans="1:3">
      <c r="A4" s="4" t="s">
        <v>715</v>
      </c>
    </row>
    <row r="5" spans="1:3">
      <c r="A5" s="3" t="s">
        <v>703</v>
      </c>
    </row>
    <row r="6" spans="1:3">
      <c r="A6" s="4" t="s">
        <v>714</v>
      </c>
      <c r="B6" s="5" t="n">
        <v>1480</v>
      </c>
      <c r="C6" s="5" t="n">
        <v>1257</v>
      </c>
    </row>
    <row r="7" spans="1:3">
      <c r="A7" s="4" t="s">
        <v>700</v>
      </c>
    </row>
    <row r="8" spans="1:3">
      <c r="A8" s="3" t="s">
        <v>703</v>
      </c>
    </row>
    <row r="9" spans="1:3">
      <c r="A9" s="4" t="s">
        <v>714</v>
      </c>
      <c r="B9" s="5" t="n">
        <v>69</v>
      </c>
      <c r="C9" s="5" t="n">
        <v>679</v>
      </c>
    </row>
    <row r="10" spans="1:3">
      <c r="A10" s="4" t="s">
        <v>716</v>
      </c>
    </row>
    <row r="11" spans="1:3">
      <c r="A11" s="3" t="s">
        <v>703</v>
      </c>
    </row>
    <row r="12" spans="1:3">
      <c r="A12" s="4" t="s">
        <v>714</v>
      </c>
      <c r="B12" s="5" t="n">
        <v>1549</v>
      </c>
      <c r="C12" s="5" t="n">
        <v>1936</v>
      </c>
    </row>
    <row r="13" spans="1:3">
      <c r="A13" s="4" t="s">
        <v>717</v>
      </c>
    </row>
    <row r="14" spans="1:3">
      <c r="A14" s="3" t="s">
        <v>703</v>
      </c>
    </row>
    <row r="15" spans="1:3">
      <c r="A15" s="4" t="s">
        <v>714</v>
      </c>
      <c r="B15" s="5" t="n">
        <v>1480</v>
      </c>
      <c r="C15" s="5" t="n">
        <v>1257</v>
      </c>
    </row>
    <row r="16" spans="1:3">
      <c r="A16" s="4" t="s">
        <v>718</v>
      </c>
    </row>
    <row r="17" spans="1:3">
      <c r="A17" s="3" t="s">
        <v>703</v>
      </c>
    </row>
    <row r="18" spans="1:3">
      <c r="A18" s="4" t="s">
        <v>714</v>
      </c>
      <c r="B18" s="7" t="n">
        <v>69</v>
      </c>
      <c r="C18" s="7" t="n">
        <v>6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48"/>
    <col customWidth="1" max="3" min="3" width="16"/>
  </cols>
  <sheetData>
    <row r="1" spans="1:3">
      <c r="A1" s="1" t="s">
        <v>719</v>
      </c>
      <c r="B1" s="2" t="s">
        <v>1</v>
      </c>
      <c r="C1" s="2" t="s">
        <v>64</v>
      </c>
    </row>
    <row r="2" spans="1:3">
      <c r="B2" s="2" t="s">
        <v>2</v>
      </c>
      <c r="C2" s="2" t="s">
        <v>25</v>
      </c>
    </row>
    <row r="3" spans="1:3">
      <c r="A3" s="3" t="s">
        <v>720</v>
      </c>
    </row>
    <row r="4" spans="1:3">
      <c r="A4" s="4" t="s">
        <v>721</v>
      </c>
      <c r="B4" s="7" t="n">
        <v>1549</v>
      </c>
      <c r="C4" s="7" t="n">
        <v>1936</v>
      </c>
    </row>
    <row r="5" spans="1:3">
      <c r="A5" s="4" t="s">
        <v>716</v>
      </c>
    </row>
    <row r="6" spans="1:3">
      <c r="A6" s="3" t="s">
        <v>720</v>
      </c>
    </row>
    <row r="7" spans="1:3">
      <c r="A7" s="4" t="s">
        <v>721</v>
      </c>
      <c r="B7" s="5" t="n">
        <v>1549</v>
      </c>
      <c r="C7" s="5" t="n">
        <v>1936</v>
      </c>
    </row>
    <row r="8" spans="1:3">
      <c r="A8" s="4" t="s">
        <v>715</v>
      </c>
    </row>
    <row r="9" spans="1:3">
      <c r="A9" s="3" t="s">
        <v>720</v>
      </c>
    </row>
    <row r="10" spans="1:3">
      <c r="A10" s="4" t="s">
        <v>721</v>
      </c>
      <c r="B10" s="7" t="n">
        <v>1480</v>
      </c>
      <c r="C10" s="7" t="n">
        <v>1257</v>
      </c>
    </row>
    <row r="11" spans="1:3">
      <c r="A11" s="4" t="s">
        <v>722</v>
      </c>
    </row>
    <row r="12" spans="1:3">
      <c r="A12" s="3" t="s">
        <v>720</v>
      </c>
    </row>
    <row r="13" spans="1:3">
      <c r="A13" s="4" t="s">
        <v>723</v>
      </c>
      <c r="B13" s="4" t="s">
        <v>724</v>
      </c>
      <c r="C13" s="4" t="s">
        <v>561</v>
      </c>
    </row>
    <row r="14" spans="1:3">
      <c r="A14" s="4" t="s">
        <v>725</v>
      </c>
      <c r="B14" s="4" t="s">
        <v>726</v>
      </c>
      <c r="C14" s="4" t="s">
        <v>727</v>
      </c>
    </row>
    <row r="15" spans="1:3">
      <c r="A15" s="4" t="s">
        <v>721</v>
      </c>
      <c r="B15" s="7" t="n">
        <v>1480</v>
      </c>
      <c r="C15" s="7" t="n">
        <v>1257</v>
      </c>
    </row>
    <row r="16" spans="1:3">
      <c r="A16" s="4" t="s">
        <v>728</v>
      </c>
      <c r="B16" s="4" t="s">
        <v>729</v>
      </c>
    </row>
    <row r="17" spans="1:3">
      <c r="A17" s="4" t="s">
        <v>730</v>
      </c>
      <c r="B17" s="4" t="s">
        <v>609</v>
      </c>
      <c r="C17" s="4" t="s">
        <v>609</v>
      </c>
    </row>
    <row r="18" spans="1:3">
      <c r="A18" s="4" t="s">
        <v>731</v>
      </c>
    </row>
    <row r="19" spans="1:3">
      <c r="A19" s="3" t="s">
        <v>720</v>
      </c>
    </row>
    <row r="20" spans="1:3">
      <c r="A20" s="4" t="s">
        <v>732</v>
      </c>
      <c r="B20" s="4" t="s">
        <v>733</v>
      </c>
    </row>
    <row r="21" spans="1:3">
      <c r="A21" s="4" t="s">
        <v>734</v>
      </c>
    </row>
    <row r="22" spans="1:3">
      <c r="A22" s="3" t="s">
        <v>720</v>
      </c>
    </row>
    <row r="23" spans="1:3">
      <c r="A23" s="4" t="s">
        <v>723</v>
      </c>
      <c r="B23" s="4" t="s">
        <v>735</v>
      </c>
      <c r="C23" s="4" t="s">
        <v>735</v>
      </c>
    </row>
    <row r="24" spans="1:3">
      <c r="A24" s="4" t="s">
        <v>736</v>
      </c>
      <c r="B24" s="4" t="s">
        <v>737</v>
      </c>
      <c r="C24" s="4" t="s">
        <v>738</v>
      </c>
    </row>
    <row r="25" spans="1:3">
      <c r="A25" s="4" t="s">
        <v>728</v>
      </c>
      <c r="B25" s="4" t="s">
        <v>739</v>
      </c>
    </row>
    <row r="26" spans="1:3">
      <c r="A26" s="4" t="s">
        <v>730</v>
      </c>
      <c r="B26" s="4" t="s">
        <v>609</v>
      </c>
      <c r="C26" s="4" t="s">
        <v>609</v>
      </c>
    </row>
    <row r="27" spans="1:3">
      <c r="A27" s="4" t="s">
        <v>740</v>
      </c>
    </row>
    <row r="28" spans="1:3">
      <c r="A28" s="3" t="s">
        <v>720</v>
      </c>
    </row>
    <row r="29" spans="1:3">
      <c r="A29" s="4" t="s">
        <v>732</v>
      </c>
      <c r="B29" s="4" t="s">
        <v>741</v>
      </c>
    </row>
    <row r="30" spans="1:3">
      <c r="A30" s="4" t="s">
        <v>742</v>
      </c>
    </row>
    <row r="31" spans="1:3">
      <c r="A31" s="3" t="s">
        <v>720</v>
      </c>
    </row>
    <row r="32" spans="1:3">
      <c r="A32" s="4" t="s">
        <v>723</v>
      </c>
      <c r="B32" s="4" t="s">
        <v>743</v>
      </c>
      <c r="C32" s="4" t="s">
        <v>314</v>
      </c>
    </row>
    <row r="33" spans="1:3">
      <c r="A33" s="4" t="s">
        <v>744</v>
      </c>
      <c r="B33" s="4" t="s">
        <v>743</v>
      </c>
      <c r="C33" s="4" t="s">
        <v>745</v>
      </c>
    </row>
    <row r="34" spans="1:3">
      <c r="A34" s="4" t="s">
        <v>728</v>
      </c>
      <c r="B34" s="4" t="s">
        <v>746</v>
      </c>
    </row>
    <row r="35" spans="1:3">
      <c r="A35" s="4" t="s">
        <v>730</v>
      </c>
      <c r="C35" s="4" t="s">
        <v>609</v>
      </c>
    </row>
    <row r="36" spans="1:3">
      <c r="A36" s="4" t="s">
        <v>700</v>
      </c>
    </row>
    <row r="37" spans="1:3">
      <c r="A37" s="3" t="s">
        <v>720</v>
      </c>
    </row>
    <row r="38" spans="1:3">
      <c r="A38" s="4" t="s">
        <v>721</v>
      </c>
      <c r="B38" s="7" t="n">
        <v>69</v>
      </c>
      <c r="C38" s="7" t="n">
        <v>679</v>
      </c>
    </row>
    <row r="39" spans="1:3">
      <c r="A39" s="4" t="s">
        <v>747</v>
      </c>
    </row>
    <row r="40" spans="1:3">
      <c r="A40" s="3" t="s">
        <v>720</v>
      </c>
    </row>
    <row r="41" spans="1:3">
      <c r="A41" s="4" t="s">
        <v>723</v>
      </c>
      <c r="B41" s="4" t="s">
        <v>644</v>
      </c>
      <c r="C41" s="4" t="s">
        <v>678</v>
      </c>
    </row>
    <row r="42" spans="1:3">
      <c r="A42" s="4" t="s">
        <v>725</v>
      </c>
      <c r="B42" s="4" t="s">
        <v>644</v>
      </c>
      <c r="C42" s="4" t="s">
        <v>748</v>
      </c>
    </row>
    <row r="43" spans="1:3">
      <c r="A43" s="4" t="s">
        <v>721</v>
      </c>
      <c r="B43" s="7" t="n">
        <v>69</v>
      </c>
      <c r="C43" s="7" t="n">
        <v>679</v>
      </c>
    </row>
    <row r="44" spans="1:3">
      <c r="A44" s="4" t="s">
        <v>728</v>
      </c>
      <c r="B44" s="4" t="s">
        <v>729</v>
      </c>
    </row>
    <row r="45" spans="1:3">
      <c r="A45" s="4" t="s">
        <v>730</v>
      </c>
      <c r="C45" s="4" t="s">
        <v>660</v>
      </c>
    </row>
    <row r="46" spans="1:3">
      <c r="A46" s="4" t="s">
        <v>749</v>
      </c>
    </row>
    <row r="47" spans="1:3">
      <c r="A47" s="3" t="s">
        <v>720</v>
      </c>
    </row>
    <row r="48" spans="1:3">
      <c r="A48" s="4" t="s">
        <v>732</v>
      </c>
      <c r="B48" s="4" t="s">
        <v>750</v>
      </c>
    </row>
    <row r="49" spans="1:3">
      <c r="A49" s="4" t="s">
        <v>751</v>
      </c>
    </row>
    <row r="50" spans="1:3">
      <c r="A50" s="3" t="s">
        <v>720</v>
      </c>
    </row>
    <row r="51" spans="1:3">
      <c r="A51" s="4" t="s">
        <v>723</v>
      </c>
      <c r="B51" s="4" t="s">
        <v>609</v>
      </c>
      <c r="C51" s="4" t="s">
        <v>609</v>
      </c>
    </row>
    <row r="52" spans="1:3">
      <c r="A52" s="4" t="s">
        <v>736</v>
      </c>
      <c r="B52" s="4" t="s">
        <v>609</v>
      </c>
      <c r="C52" s="4" t="s">
        <v>609</v>
      </c>
    </row>
    <row r="53" spans="1:3">
      <c r="A53" s="4" t="s">
        <v>728</v>
      </c>
      <c r="B53" s="4" t="s">
        <v>7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684</v>
      </c>
    </row>
    <row r="3" spans="1:3">
      <c r="A3" s="4" t="s">
        <v>359</v>
      </c>
      <c r="B3" s="7" t="n">
        <v>53661</v>
      </c>
      <c r="C3" s="7" t="n">
        <v>70560</v>
      </c>
    </row>
    <row r="4" spans="1:3">
      <c r="A4" s="4" t="s">
        <v>412</v>
      </c>
      <c r="B4" s="5" t="n">
        <v>19544</v>
      </c>
      <c r="C4" s="5" t="n">
        <v>19584</v>
      </c>
    </row>
    <row r="5" spans="1:3">
      <c r="A5" s="4" t="s">
        <v>753</v>
      </c>
    </row>
    <row r="6" spans="1:3">
      <c r="A6" s="3" t="s">
        <v>684</v>
      </c>
    </row>
    <row r="7" spans="1:3">
      <c r="A7" s="4" t="s">
        <v>754</v>
      </c>
      <c r="B7" s="5" t="n">
        <v>29484</v>
      </c>
      <c r="C7" s="5" t="n">
        <v>4761</v>
      </c>
    </row>
    <row r="8" spans="1:3">
      <c r="A8" s="4" t="s">
        <v>359</v>
      </c>
      <c r="B8" s="5" t="n">
        <v>53661</v>
      </c>
      <c r="C8" s="5" t="n">
        <v>70560</v>
      </c>
    </row>
    <row r="9" spans="1:3">
      <c r="A9" s="4" t="s">
        <v>412</v>
      </c>
      <c r="B9" s="5" t="n">
        <v>18705</v>
      </c>
      <c r="C9" s="5" t="n">
        <v>19043</v>
      </c>
    </row>
    <row r="10" spans="1:3">
      <c r="A10" s="4" t="s">
        <v>755</v>
      </c>
      <c r="B10" s="5" t="n">
        <v>494601</v>
      </c>
      <c r="C10" s="5" t="n">
        <v>484913</v>
      </c>
    </row>
    <row r="11" spans="1:3">
      <c r="A11" s="4" t="s">
        <v>756</v>
      </c>
      <c r="B11" s="5" t="n">
        <v>2208</v>
      </c>
      <c r="C11" s="5" t="n">
        <v>3257</v>
      </c>
    </row>
    <row r="12" spans="1:3">
      <c r="A12" s="4" t="s">
        <v>38</v>
      </c>
      <c r="B12" s="5" t="n">
        <v>1918</v>
      </c>
      <c r="C12" s="5" t="n">
        <v>1817</v>
      </c>
    </row>
    <row r="13" spans="1:3">
      <c r="A13" s="4" t="s">
        <v>89</v>
      </c>
      <c r="B13" s="5" t="n">
        <v>500533</v>
      </c>
      <c r="C13" s="5" t="n">
        <v>467688</v>
      </c>
    </row>
    <row r="14" spans="1:3">
      <c r="A14" s="4" t="s">
        <v>50</v>
      </c>
      <c r="B14" s="5" t="n">
        <v>9225</v>
      </c>
      <c r="C14" s="5" t="n">
        <v>9207</v>
      </c>
    </row>
    <row r="15" spans="1:3">
      <c r="A15" s="4" t="s">
        <v>51</v>
      </c>
      <c r="B15" s="5" t="n">
        <v>698</v>
      </c>
      <c r="C15" s="5" t="n">
        <v>510</v>
      </c>
    </row>
    <row r="16" spans="1:3">
      <c r="A16" s="4" t="s">
        <v>757</v>
      </c>
    </row>
    <row r="17" spans="1:3">
      <c r="A17" s="3" t="s">
        <v>684</v>
      </c>
    </row>
    <row r="18" spans="1:3">
      <c r="A18" s="4" t="s">
        <v>758</v>
      </c>
      <c r="B18" s="5" t="n">
        <v>44439</v>
      </c>
      <c r="C18" s="5" t="n">
        <v>68164</v>
      </c>
    </row>
    <row r="19" spans="1:3">
      <c r="A19" s="4" t="s">
        <v>699</v>
      </c>
    </row>
    <row r="20" spans="1:3">
      <c r="A20" s="3" t="s">
        <v>684</v>
      </c>
    </row>
    <row r="21" spans="1:3">
      <c r="A21" s="4" t="s">
        <v>754</v>
      </c>
      <c r="B21" s="5" t="n">
        <v>29484</v>
      </c>
      <c r="C21" s="5" t="n">
        <v>4761</v>
      </c>
    </row>
    <row r="22" spans="1:3">
      <c r="A22" s="4" t="s">
        <v>359</v>
      </c>
      <c r="B22" s="5" t="n">
        <v>53661</v>
      </c>
      <c r="C22" s="5" t="n">
        <v>70560</v>
      </c>
    </row>
    <row r="23" spans="1:3">
      <c r="A23" s="4" t="s">
        <v>412</v>
      </c>
      <c r="B23" s="5" t="n">
        <v>19544</v>
      </c>
      <c r="C23" s="5" t="n">
        <v>19584</v>
      </c>
    </row>
    <row r="24" spans="1:3">
      <c r="A24" s="4" t="s">
        <v>755</v>
      </c>
      <c r="B24" s="5" t="n">
        <v>501919</v>
      </c>
      <c r="C24" s="5" t="n">
        <v>490890</v>
      </c>
    </row>
    <row r="25" spans="1:3">
      <c r="A25" s="4" t="s">
        <v>756</v>
      </c>
      <c r="B25" s="5" t="n">
        <v>2208</v>
      </c>
      <c r="C25" s="5" t="n">
        <v>3257</v>
      </c>
    </row>
    <row r="26" spans="1:3">
      <c r="A26" s="4" t="s">
        <v>38</v>
      </c>
      <c r="B26" s="5" t="n">
        <v>1918</v>
      </c>
      <c r="C26" s="5" t="n">
        <v>1817</v>
      </c>
    </row>
    <row r="27" spans="1:3">
      <c r="A27" s="4" t="s">
        <v>89</v>
      </c>
      <c r="B27" s="5" t="n">
        <v>499944</v>
      </c>
      <c r="C27" s="5" t="n">
        <v>467616</v>
      </c>
    </row>
    <row r="28" spans="1:3">
      <c r="A28" s="4" t="s">
        <v>50</v>
      </c>
      <c r="B28" s="5" t="n">
        <v>9076</v>
      </c>
      <c r="C28" s="5" t="n">
        <v>9273</v>
      </c>
    </row>
    <row r="29" spans="1:3">
      <c r="A29" s="4" t="s">
        <v>51</v>
      </c>
      <c r="B29" s="5" t="n">
        <v>698</v>
      </c>
      <c r="C29" s="5" t="n">
        <v>510</v>
      </c>
    </row>
    <row r="30" spans="1:3">
      <c r="A30" s="4" t="s">
        <v>759</v>
      </c>
    </row>
    <row r="31" spans="1:3">
      <c r="A31" s="3" t="s">
        <v>684</v>
      </c>
    </row>
    <row r="32" spans="1:3">
      <c r="A32" s="4" t="s">
        <v>754</v>
      </c>
      <c r="B32" s="5" t="n">
        <v>29484</v>
      </c>
      <c r="C32" s="5" t="n">
        <v>4761</v>
      </c>
    </row>
    <row r="33" spans="1:3">
      <c r="A33" s="4" t="s">
        <v>359</v>
      </c>
      <c r="B33" s="5" t="n">
        <v>36</v>
      </c>
      <c r="C33" s="5" t="n">
        <v>2995</v>
      </c>
    </row>
    <row r="34" spans="1:3">
      <c r="A34" s="4" t="s">
        <v>760</v>
      </c>
    </row>
    <row r="35" spans="1:3">
      <c r="A35" s="3" t="s">
        <v>684</v>
      </c>
    </row>
    <row r="36" spans="1:3">
      <c r="A36" s="4" t="s">
        <v>359</v>
      </c>
      <c r="B36" s="5" t="n">
        <v>53625</v>
      </c>
      <c r="C36" s="5" t="n">
        <v>67565</v>
      </c>
    </row>
    <row r="37" spans="1:3">
      <c r="A37" s="4" t="s">
        <v>412</v>
      </c>
      <c r="B37" s="5" t="n">
        <v>19544</v>
      </c>
      <c r="C37" s="5" t="n">
        <v>19584</v>
      </c>
    </row>
    <row r="38" spans="1:3">
      <c r="A38" s="4" t="s">
        <v>756</v>
      </c>
      <c r="B38" s="5" t="n">
        <v>2208</v>
      </c>
      <c r="C38" s="5" t="n">
        <v>3257</v>
      </c>
    </row>
    <row r="39" spans="1:3">
      <c r="A39" s="4" t="s">
        <v>38</v>
      </c>
      <c r="B39" s="5" t="n">
        <v>1918</v>
      </c>
      <c r="C39" s="5" t="n">
        <v>1817</v>
      </c>
    </row>
    <row r="40" spans="1:3">
      <c r="A40" s="4" t="s">
        <v>89</v>
      </c>
      <c r="B40" s="5" t="n">
        <v>499944</v>
      </c>
      <c r="C40" s="5" t="n">
        <v>467616</v>
      </c>
    </row>
    <row r="41" spans="1:3">
      <c r="A41" s="4" t="s">
        <v>50</v>
      </c>
      <c r="B41" s="5" t="n">
        <v>9076</v>
      </c>
      <c r="C41" s="5" t="n">
        <v>9273</v>
      </c>
    </row>
    <row r="42" spans="1:3">
      <c r="A42" s="4" t="s">
        <v>51</v>
      </c>
      <c r="B42" s="5" t="n">
        <v>698</v>
      </c>
      <c r="C42" s="5" t="n">
        <v>510</v>
      </c>
    </row>
    <row r="43" spans="1:3">
      <c r="A43" s="4" t="s">
        <v>761</v>
      </c>
    </row>
    <row r="44" spans="1:3">
      <c r="A44" s="3" t="s">
        <v>684</v>
      </c>
    </row>
    <row r="45" spans="1:3">
      <c r="A45" s="4" t="s">
        <v>755</v>
      </c>
      <c r="B45" s="5" t="n">
        <v>501919</v>
      </c>
      <c r="C45" s="5" t="n">
        <v>490890</v>
      </c>
    </row>
    <row r="46" spans="1:3">
      <c r="A46" s="4" t="s">
        <v>762</v>
      </c>
    </row>
    <row r="47" spans="1:3">
      <c r="A47" s="3" t="s">
        <v>684</v>
      </c>
    </row>
    <row r="48" spans="1:3">
      <c r="A48" s="4" t="s">
        <v>758</v>
      </c>
      <c r="B48" s="5" t="n">
        <v>44410</v>
      </c>
      <c r="C48" s="5" t="n">
        <v>68157</v>
      </c>
    </row>
    <row r="49" spans="1:3">
      <c r="A49" s="4" t="s">
        <v>763</v>
      </c>
    </row>
    <row r="50" spans="1:3">
      <c r="A50" s="3" t="s">
        <v>684</v>
      </c>
    </row>
    <row r="51" spans="1:3">
      <c r="A51" s="4" t="s">
        <v>758</v>
      </c>
      <c r="B51" s="7" t="n">
        <v>44410</v>
      </c>
      <c r="C51" s="7" t="n">
        <v>68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1</v>
      </c>
    </row>
    <row r="3" spans="1:3">
      <c r="A3" s="3" t="s">
        <v>151</v>
      </c>
    </row>
    <row r="4" spans="1:3">
      <c r="A4" s="4" t="s">
        <v>152</v>
      </c>
      <c r="B4" s="5" t="n">
        <v>52700</v>
      </c>
      <c r="C4" s="5" t="n">
        <v>36250</v>
      </c>
    </row>
    <row r="5" spans="1:3">
      <c r="A5" s="4" t="s">
        <v>153</v>
      </c>
      <c r="C5" s="5" t="n">
        <v>2000</v>
      </c>
    </row>
    <row r="6" spans="1:3">
      <c r="A6" s="4" t="s">
        <v>154</v>
      </c>
      <c r="B6" s="5" t="n">
        <v>4450</v>
      </c>
      <c r="C6" s="5" t="n">
        <v>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1</v>
      </c>
    </row>
    <row r="3" spans="1:3">
      <c r="A3" s="3" t="s">
        <v>156</v>
      </c>
    </row>
    <row r="4" spans="1:3">
      <c r="A4" s="4" t="s">
        <v>122</v>
      </c>
      <c r="B4" s="7" t="n">
        <v>2267</v>
      </c>
      <c r="C4" s="7" t="n">
        <v>1563</v>
      </c>
    </row>
    <row r="5" spans="1:3">
      <c r="A5" s="3" t="s">
        <v>157</v>
      </c>
    </row>
    <row r="6" spans="1:3">
      <c r="A6" s="4" t="s">
        <v>158</v>
      </c>
      <c r="B6" s="5" t="n">
        <v>165</v>
      </c>
      <c r="C6" s="5" t="n">
        <v>710</v>
      </c>
    </row>
    <row r="7" spans="1:3">
      <c r="A7" s="4" t="s">
        <v>159</v>
      </c>
      <c r="B7" s="5" t="n">
        <v>44</v>
      </c>
      <c r="C7" s="5" t="n">
        <v>140</v>
      </c>
    </row>
    <row r="8" spans="1:3">
      <c r="A8" s="4" t="s">
        <v>160</v>
      </c>
      <c r="B8" s="5" t="n">
        <v>197</v>
      </c>
      <c r="C8" s="5" t="n">
        <v>238</v>
      </c>
    </row>
    <row r="9" spans="1:3">
      <c r="A9" s="4" t="s">
        <v>161</v>
      </c>
      <c r="B9" s="5" t="n">
        <v>267</v>
      </c>
      <c r="C9" s="5" t="n">
        <v>182</v>
      </c>
    </row>
    <row r="10" spans="1:3">
      <c r="A10" s="4" t="s">
        <v>146</v>
      </c>
      <c r="B10" s="5" t="n">
        <v>177</v>
      </c>
      <c r="C10" s="5" t="n">
        <v>252</v>
      </c>
    </row>
    <row r="11" spans="1:3">
      <c r="A11" s="4" t="s">
        <v>162</v>
      </c>
      <c r="B11" s="5" t="n">
        <v>108</v>
      </c>
      <c r="C11" s="5" t="n">
        <v>115</v>
      </c>
    </row>
    <row r="12" spans="1:3">
      <c r="A12" s="4" t="s">
        <v>163</v>
      </c>
      <c r="B12" s="5" t="n">
        <v>-187</v>
      </c>
      <c r="C12" s="5" t="n">
        <v>-795</v>
      </c>
    </row>
    <row r="13" spans="1:3">
      <c r="A13" s="4" t="s">
        <v>164</v>
      </c>
      <c r="B13" s="5" t="n">
        <v>-74</v>
      </c>
      <c r="C13" s="5" t="n">
        <v>-7</v>
      </c>
    </row>
    <row r="14" spans="1:3">
      <c r="A14" s="4" t="s">
        <v>165</v>
      </c>
      <c r="B14" s="5" t="n">
        <v>1</v>
      </c>
      <c r="C14" s="5" t="n">
        <v>25</v>
      </c>
    </row>
    <row r="15" spans="1:3">
      <c r="A15" s="4" t="s">
        <v>166</v>
      </c>
      <c r="B15" s="5" t="n">
        <v>-53</v>
      </c>
      <c r="C15" s="5" t="n">
        <v>-58</v>
      </c>
    </row>
    <row r="16" spans="1:3">
      <c r="A16" s="4" t="s">
        <v>167</v>
      </c>
      <c r="B16" s="5" t="n">
        <v>868</v>
      </c>
      <c r="C16" s="5" t="n">
        <v>611</v>
      </c>
    </row>
    <row r="17" spans="1:3">
      <c r="A17" s="4" t="s">
        <v>168</v>
      </c>
      <c r="B17" s="5" t="n">
        <v>-100</v>
      </c>
      <c r="C17" s="5" t="n">
        <v>28</v>
      </c>
    </row>
    <row r="18" spans="1:3">
      <c r="A18" s="4" t="s">
        <v>169</v>
      </c>
      <c r="B18" s="5" t="n">
        <v>-21</v>
      </c>
      <c r="C18" s="5" t="n">
        <v>-279</v>
      </c>
    </row>
    <row r="19" spans="1:3">
      <c r="A19" s="4" t="s">
        <v>170</v>
      </c>
      <c r="B19" s="5" t="n">
        <v>188</v>
      </c>
      <c r="C19" s="5" t="n">
        <v>63</v>
      </c>
    </row>
    <row r="20" spans="1:3">
      <c r="A20" s="4" t="s">
        <v>171</v>
      </c>
      <c r="B20" s="5" t="n">
        <v>25</v>
      </c>
      <c r="C20" s="5" t="n">
        <v>-128</v>
      </c>
    </row>
    <row r="21" spans="1:3">
      <c r="A21" s="4" t="s">
        <v>172</v>
      </c>
      <c r="B21" s="5" t="n">
        <v>3872</v>
      </c>
      <c r="C21" s="5" t="n">
        <v>2660</v>
      </c>
    </row>
    <row r="22" spans="1:3">
      <c r="A22" s="3" t="s">
        <v>173</v>
      </c>
    </row>
    <row r="23" spans="1:3">
      <c r="A23" s="4" t="s">
        <v>174</v>
      </c>
      <c r="B23" s="5" t="n">
        <v>-3060</v>
      </c>
      <c r="C23" s="5" t="n">
        <v>-1560</v>
      </c>
    </row>
    <row r="24" spans="1:3">
      <c r="A24" s="4" t="s">
        <v>175</v>
      </c>
      <c r="B24" s="5" t="n">
        <v>-7005</v>
      </c>
      <c r="C24" s="5" t="n">
        <v>-77326</v>
      </c>
    </row>
    <row r="25" spans="1:3">
      <c r="A25" s="4" t="s">
        <v>176</v>
      </c>
      <c r="B25" s="5" t="n">
        <v>-39650</v>
      </c>
      <c r="C25" s="5" t="n">
        <v>-1569</v>
      </c>
    </row>
    <row r="26" spans="1:3">
      <c r="A26" s="4" t="s">
        <v>177</v>
      </c>
      <c r="B26" s="5" t="n">
        <v>1048</v>
      </c>
      <c r="C26" s="5" t="n">
        <v>38</v>
      </c>
    </row>
    <row r="27" spans="1:3">
      <c r="A27" s="4" t="s">
        <v>178</v>
      </c>
      <c r="B27" s="5" t="n">
        <v>52507</v>
      </c>
      <c r="C27" s="5" t="n">
        <v>58728</v>
      </c>
    </row>
    <row r="28" spans="1:3">
      <c r="A28" s="4" t="s">
        <v>179</v>
      </c>
      <c r="B28" s="5" t="n">
        <v>270</v>
      </c>
      <c r="C28" s="5" t="n">
        <v>525</v>
      </c>
    </row>
    <row r="29" spans="1:3">
      <c r="A29" s="4" t="s">
        <v>180</v>
      </c>
      <c r="B29" s="5" t="n">
        <v>6972</v>
      </c>
      <c r="C29" s="5" t="n">
        <v>13564</v>
      </c>
    </row>
    <row r="30" spans="1:3">
      <c r="A30" s="4" t="s">
        <v>181</v>
      </c>
      <c r="B30" s="5" t="n">
        <v>966</v>
      </c>
      <c r="C30" s="5" t="n">
        <v>293</v>
      </c>
    </row>
    <row r="31" spans="1:3">
      <c r="A31" s="4" t="s">
        <v>182</v>
      </c>
      <c r="B31" s="5" t="n">
        <v>-101</v>
      </c>
      <c r="C31" s="5" t="n">
        <v>-55</v>
      </c>
    </row>
    <row r="32" spans="1:3">
      <c r="A32" s="4" t="s">
        <v>183</v>
      </c>
      <c r="B32" s="5" t="n">
        <v>11947</v>
      </c>
      <c r="C32" s="5" t="n">
        <v>-7362</v>
      </c>
    </row>
    <row r="33" spans="1:3">
      <c r="A33" s="3" t="s">
        <v>184</v>
      </c>
    </row>
    <row r="34" spans="1:3">
      <c r="A34" s="4" t="s">
        <v>185</v>
      </c>
      <c r="B34" s="5" t="n">
        <v>32859</v>
      </c>
      <c r="C34" s="5" t="n">
        <v>34093</v>
      </c>
    </row>
    <row r="35" spans="1:3">
      <c r="A35" s="4" t="s">
        <v>186</v>
      </c>
      <c r="B35" s="5" t="n">
        <v>-20725</v>
      </c>
      <c r="C35" s="5" t="n">
        <v>-1037</v>
      </c>
    </row>
    <row r="36" spans="1:3">
      <c r="A36" s="4" t="s">
        <v>187</v>
      </c>
      <c r="B36" s="5" t="n">
        <v>-3000</v>
      </c>
      <c r="C36" s="5" t="n">
        <v>-3000</v>
      </c>
    </row>
    <row r="37" spans="1:3">
      <c r="A37" s="4" t="s">
        <v>188</v>
      </c>
      <c r="C37" s="5" t="n">
        <v>-16</v>
      </c>
    </row>
    <row r="38" spans="1:3">
      <c r="A38" s="4" t="s">
        <v>142</v>
      </c>
      <c r="C38" s="5" t="n">
        <v>-6000</v>
      </c>
    </row>
    <row r="39" spans="1:3">
      <c r="A39" s="4" t="s">
        <v>189</v>
      </c>
      <c r="C39" s="5" t="n">
        <v>12</v>
      </c>
    </row>
    <row r="40" spans="1:3">
      <c r="A40" s="4" t="s">
        <v>190</v>
      </c>
      <c r="B40" s="5" t="n">
        <v>-230</v>
      </c>
      <c r="C40" s="5" t="n">
        <v>-350</v>
      </c>
    </row>
    <row r="41" spans="1:3">
      <c r="A41" s="4" t="s">
        <v>191</v>
      </c>
      <c r="B41" s="5" t="n">
        <v>8904</v>
      </c>
      <c r="C41" s="5" t="n">
        <v>23702</v>
      </c>
    </row>
    <row r="42" spans="1:3">
      <c r="A42" s="4" t="s">
        <v>192</v>
      </c>
      <c r="B42" s="5" t="n">
        <v>24723</v>
      </c>
      <c r="C42" s="5" t="n">
        <v>19000</v>
      </c>
    </row>
    <row r="43" spans="1:3">
      <c r="A43" s="4" t="s">
        <v>193</v>
      </c>
      <c r="B43" s="5" t="n">
        <v>4761</v>
      </c>
      <c r="C43" s="5" t="n">
        <v>5909</v>
      </c>
    </row>
    <row r="44" spans="1:3">
      <c r="A44" s="4" t="s">
        <v>194</v>
      </c>
      <c r="B44" s="5" t="n">
        <v>29484</v>
      </c>
      <c r="C44" s="5" t="n">
        <v>24909</v>
      </c>
    </row>
    <row r="45" spans="1:3">
      <c r="A45" s="3" t="s">
        <v>195</v>
      </c>
    </row>
    <row r="46" spans="1:3">
      <c r="A46" s="4" t="s">
        <v>196</v>
      </c>
      <c r="B46" s="5" t="n">
        <v>5155</v>
      </c>
    </row>
    <row r="47" spans="1:3">
      <c r="A47" s="4" t="s">
        <v>197</v>
      </c>
      <c r="C47" s="5" t="n">
        <v>342</v>
      </c>
    </row>
    <row r="48" spans="1:3">
      <c r="A48" s="4" t="s">
        <v>198</v>
      </c>
      <c r="B48" s="5" t="n">
        <v>4058</v>
      </c>
      <c r="C48" s="5" t="n">
        <v>3346</v>
      </c>
    </row>
    <row r="49" spans="1:3">
      <c r="A49" s="4" t="s">
        <v>199</v>
      </c>
      <c r="B49" s="7" t="n">
        <v>151</v>
      </c>
      <c r="C49" s="7" t="n">
        <v>1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2:45:23Z</dcterms:created>
  <dcterms:modified xmlns:dcterms="http://purl.org/dc/terms/" xmlns:xsi="http://www.w3.org/2001/XMLSchema-instance" xsi:type="dcterms:W3CDTF">2017-11-13T12:45:23Z</dcterms:modified>
</cp:coreProperties>
</file>